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COME (LOSS) PER COMMON SHARE" sheetId="10" state="visible" r:id="rId10"/>
    <sheet xmlns:r="http://schemas.openxmlformats.org/officeDocument/2006/relationships" name="ACCOUNTS RECEIVABLE BASED FINAN"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OTHER RELATED PARTY TRANSACTION"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COME (LOSS) PER COMMON SHARE " sheetId="22" state="visible" r:id="rId22"/>
    <sheet xmlns:r="http://schemas.openxmlformats.org/officeDocument/2006/relationships" name="GOODWILL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QUITY (Tables)" sheetId="26" state="visible" r:id="rId26"/>
    <sheet xmlns:r="http://schemas.openxmlformats.org/officeDocument/2006/relationships" name="SEGMENTS (Tables)" sheetId="27" state="visible" r:id="rId27"/>
    <sheet xmlns:r="http://schemas.openxmlformats.org/officeDocument/2006/relationships" name="OTHER RELATED PARTY TRANSACTI_2" sheetId="28" state="visible" r:id="rId28"/>
    <sheet xmlns:r="http://schemas.openxmlformats.org/officeDocument/2006/relationships" name="SUPPLEMENTAL CASH FLOW INFORM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Components used for Computation" sheetId="32" state="visible" r:id="rId32"/>
    <sheet xmlns:r="http://schemas.openxmlformats.org/officeDocument/2006/relationships" name="INCOME (LOSS) PER COMMON SHAR_2" sheetId="33" state="visible" r:id="rId33"/>
    <sheet xmlns:r="http://schemas.openxmlformats.org/officeDocument/2006/relationships" name="ACCOUNTS RECEIVABLE BASED FIN_2" sheetId="34" state="visible" r:id="rId34"/>
    <sheet xmlns:r="http://schemas.openxmlformats.org/officeDocument/2006/relationships" name="SCHEDULE OF GOODWILL (Details)" sheetId="35" state="visible" r:id="rId35"/>
    <sheet xmlns:r="http://schemas.openxmlformats.org/officeDocument/2006/relationships" name="GOODWILL (Details Narrative)" sheetId="36" state="visible" r:id="rId36"/>
    <sheet xmlns:r="http://schemas.openxmlformats.org/officeDocument/2006/relationships" name="SCHEDULE OF DEBT (Details)" sheetId="37" state="visible" r:id="rId37"/>
    <sheet xmlns:r="http://schemas.openxmlformats.org/officeDocument/2006/relationships" name="DEBT (Details Narrative)" sheetId="38" state="visible" r:id="rId38"/>
    <sheet xmlns:r="http://schemas.openxmlformats.org/officeDocument/2006/relationships" name="SCHEDULE OF QUANTITATIVE INFORM" sheetId="39" state="visible" r:id="rId39"/>
    <sheet xmlns:r="http://schemas.openxmlformats.org/officeDocument/2006/relationships" name="SCHEDULE OF OPERATING LEASE LIA" sheetId="40" state="visible" r:id="rId40"/>
    <sheet xmlns:r="http://schemas.openxmlformats.org/officeDocument/2006/relationships" name="LEASES (Details Narrative)" sheetId="41" state="visible" r:id="rId41"/>
    <sheet xmlns:r="http://schemas.openxmlformats.org/officeDocument/2006/relationships" name="SCHEDULE OF COMMON STOCK ISSUAN" sheetId="42" state="visible" r:id="rId42"/>
    <sheet xmlns:r="http://schemas.openxmlformats.org/officeDocument/2006/relationships" name="SUMMARY OF RELATIONSHIP BETWEEN" sheetId="43" state="visible" r:id="rId43"/>
    <sheet xmlns:r="http://schemas.openxmlformats.org/officeDocument/2006/relationships" name="EQUITY (Details Narrative)" sheetId="44" state="visible" r:id="rId44"/>
    <sheet xmlns:r="http://schemas.openxmlformats.org/officeDocument/2006/relationships" name="COMMITMENTS AND CONTINGENCIES (" sheetId="45" state="visible" r:id="rId45"/>
    <sheet xmlns:r="http://schemas.openxmlformats.org/officeDocument/2006/relationships" name="SCHEDULE OF REVENUE AND GROSS P" sheetId="46" state="visible" r:id="rId46"/>
    <sheet xmlns:r="http://schemas.openxmlformats.org/officeDocument/2006/relationships" name="SCHEDULE OF OTHER RELATED PARTY" sheetId="47" state="visible" r:id="rId47"/>
    <sheet xmlns:r="http://schemas.openxmlformats.org/officeDocument/2006/relationships" name="SCHEDULE OF SUPPLEMENTAL CASH F"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l. 03, 2021</t>
        </is>
      </c>
      <c r="C2" s="2" t="inlineStr">
        <is>
          <t>Aug.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1-02</t>
        </is>
      </c>
    </row>
    <row r="12">
      <c r="A12" s="4" t="inlineStr">
        <is>
          <t>Entity File Number</t>
        </is>
      </c>
      <c r="B12" s="4" t="inlineStr">
        <is>
          <t>001-37575</t>
        </is>
      </c>
    </row>
    <row r="13">
      <c r="A13" s="4" t="inlineStr">
        <is>
          <t>Entity Registrant Name</t>
        </is>
      </c>
      <c r="B13" s="4" t="inlineStr">
        <is>
          <t>STAFFING
360 SOLUTIONS, INC.</t>
        </is>
      </c>
    </row>
    <row r="14">
      <c r="A14" s="4" t="inlineStr">
        <is>
          <t>Entity Central Index Key</t>
        </is>
      </c>
      <c r="B14" s="4" t="inlineStr">
        <is>
          <t>0001499717</t>
        </is>
      </c>
    </row>
    <row r="15">
      <c r="A15" s="4" t="inlineStr">
        <is>
          <t>Entity Tax Identification Number</t>
        </is>
      </c>
      <c r="B15" s="4" t="inlineStr">
        <is>
          <t>68-0680859</t>
        </is>
      </c>
    </row>
    <row r="16">
      <c r="A16" s="4" t="inlineStr">
        <is>
          <t>Entity Incorporation, State or Country Code</t>
        </is>
      </c>
      <c r="B16" s="4" t="inlineStr">
        <is>
          <t>DE</t>
        </is>
      </c>
    </row>
    <row r="17">
      <c r="A17" s="4" t="inlineStr">
        <is>
          <t>Entity Address, Address Line One</t>
        </is>
      </c>
      <c r="B17" s="4" t="inlineStr">
        <is>
          <t>641
Lexington Avenue</t>
        </is>
      </c>
    </row>
    <row r="18">
      <c r="A18" s="4" t="inlineStr">
        <is>
          <t>Entity Address, Address Line Two</t>
        </is>
      </c>
      <c r="B18" s="4" t="inlineStr">
        <is>
          <t>Suite 2701</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646)</t>
        </is>
      </c>
    </row>
    <row r="23">
      <c r="A23" s="4" t="inlineStr">
        <is>
          <t>Local Phone Number</t>
        </is>
      </c>
      <c r="B23" s="4" t="inlineStr">
        <is>
          <t>507-5710</t>
        </is>
      </c>
    </row>
    <row r="24">
      <c r="A24" s="4" t="inlineStr">
        <is>
          <t>Title of 12(b) Security</t>
        </is>
      </c>
      <c r="B24" s="4" t="inlineStr">
        <is>
          <t>Common
    stock</t>
        </is>
      </c>
    </row>
    <row r="25">
      <c r="A25" s="4" t="inlineStr">
        <is>
          <t>Trading Symbol</t>
        </is>
      </c>
      <c r="B25" s="4" t="inlineStr">
        <is>
          <t>STAF</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14152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l. 03, 2021</t>
        </is>
      </c>
    </row>
    <row r="3">
      <c r="A3" s="3" t="inlineStr">
        <is>
          <t>Earnings Per Share [Abstract]</t>
        </is>
      </c>
    </row>
    <row r="4">
      <c r="A4" s="4" t="inlineStr">
        <is>
          <t>INCOME (LOSS) PER COMMON SHARE</t>
        </is>
      </c>
      <c r="B4" s="4" t="inlineStr">
        <is>
          <t xml:space="preserve">NOTE
3 – INCOME (LOSS) PER COMMON SHARE The
Company computes earnings per share in accordance with ASC Topic 260, Earnings per Share Basic earnings per common
share is computed by dividing income or loss available to common stockholders by the weighted average number of shares of basic common
stock outstanding. The Company’s Series F convertible preferred stock, which is convertible into shares of the Company’s
common stock at any time and from time to time from and after the issue date, and the Company’s Series F warrants, are classified
as participating securities in accordance with ASC 260. Net income allocated to the holders of Series F convertible preferred stock and
Series F warrants is calculated based on the shareholders’ proportionate share of weighted average shares of common stock outstanding
on an if-converted basis. For purposes of determining
diluted earnings per common share, basic earnings per common share is further adjusted to include the effect of potential dilutive common
shares outstanding, including unvested restricted stock using the more dilutive of either the two-class method or the treasury stock
method, and Series G and G-1 Preferred Stock using the if-converted method. Stock options and warrants that are
out-of-the-money are not included in the denominator for the calculation diluted EPS. Under the two-class method of calculating diluted
earnings per share, net income is reallocated to common stock, the Series F Preferred stock, the Series F warrants, and all dilutive
securities based on the contractual participating rights of the security to share in the current earnings as if all of the earnings for
the period had been distributed. In the computation of diluted earnings per share, the if-converted method for the Series F Preferred
Stock resulted in a more dilutive earnings per share than the two-class method. As such, the if-converted method was utilized for the
calculation of diluted EPS. On June 30, 2021, the Company effected a one-for-six
reverse stock split The following table sets forth the components
used in the computation of basic and diluted income per share: Components
used for Computation of Basic and Diluted Income Per Share
Q2
2021 Q2
2020 Q2
2021 YTD Q2
2020 YTD
Numerator:
Net Income (Loss) $ 7,848 $ (3,763 ) $ 6,160 $ (10,760 )
Less: Dividends paid to Series A preferred shareholders - (31 ) - (62 )
Less: Dividends paid to Series E, E-1, G, G-1 preferred shareholders (323 ) (1,353 ) (712 ) (1,925 )
Less: Deemed dividend (1,409 ) - (1,798 ) -
Less: Net income allocated to participating equity (1,261 ) - (236 ) -
Net income (loss) available to common shareholders for
basic earnings per share 4,855 (5,147 ) 3,414 (12,747 )
Effect of dilutive securities:
Add: Dividends paid to Series E, E-1, G, G-1 preferred
shareholders 323 712
Net income (loss) available to common and preferred shareholders
for diluted earnings per share $ 5,178 $ 4,126
Denominator:
Weighted average basic common shares outstanding 6,440,917 1,448,211 5,644,044 1,443,702
Weighted average additional common shares outstanding
if preferred shares converted to common shares (if dilutive) 1,298,381 — 1,429,526 —
Total weighted average common shares outstanding if preferred shares converted
to common shares 7,739,298 1,448,211 7,073,570 1,443,702
Effect of dilutive securities:
Restricted shares 35,195 35,195
Weighted average diluted shares outstanding 7,774,493 7,108,765
Income per common share:
Basic $ 0.75 $ (3.55 ) $ 0.60 $ (8.83 )
Diluted $ 0.67 $ (3.55 ) $ 0.58 $ (8.83 )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BASED FINANCING FACILITIES</t>
        </is>
      </c>
      <c r="B1" s="2" t="inlineStr">
        <is>
          <t>6 Months Ended</t>
        </is>
      </c>
    </row>
    <row r="2">
      <c r="B2" s="2" t="inlineStr">
        <is>
          <t>Jul. 03, 2021</t>
        </is>
      </c>
    </row>
    <row r="3">
      <c r="A3" s="3" t="inlineStr">
        <is>
          <t>Receivables [Abstract]</t>
        </is>
      </c>
    </row>
    <row r="4">
      <c r="A4" s="4" t="inlineStr">
        <is>
          <t>ACCOUNTS RECEIVABLE BASED FINANCING FACILITIES</t>
        </is>
      </c>
      <c r="B4" s="4" t="inlineStr">
        <is>
          <t>NOTE
4 – ACCOUNTS RECEIVABLE BASED FINANCING FACILITIES HSBC
Invoice Finance (UK) Ltd – New Facility On
February 8, 2018, CBS Butler Holdings Limited (“CBS Butler”), Staffing 360 Solutions Limited and The JM Group, entered into
a new arrangement with HSBC Invoice Finance (UK) Ltd (“HSBC”) which provides for HSBC to purchase the subsidiaries’
accounts receivable up to an aggregate amount of £ 11,500
across all three subsidiaries. The
terms of the arrangement provide for HSBC to fund 90 %
of the purchased accounts receivable upfront and, a secured borrowing line of 70% of unbilled receivables capped at £ 1,000
(within
the overall aggregate total facility of £ 11,500 .)
The arrangement has an initial term of 12 months, with an automatic rolling three-month extension and carries a service charge of 1.80 %. On
June 28, 2018, Clement May Limited (“CML”), the Company’s new subsidiary, entered into a new agreement with
a minimum term of 12 months for purchase of debt (“APD”) with HSBC, joining CBS Butler, Staffing 360 Solutions Limited and
The JM Group (collectively, with CML, the “Borrowers”) as “Connected Clients” as defined in the APD. The new
Connected Client APDs carry an aggregate facility limit of £ 20,000
across all Borrowers. The obligations of the
Borrowers are secured by a fixed charge and a floating charge on the Borrowers’ respective accounts receivable and are subject
to cross-company guarantees among the Borrowers. In addition, the secured borrowing line against unbilled receivables was increased to
£ 1,500
for a period of 90 days. In July 2019, the aggregate
facility limit was extended to £ 22,500
across all Borrowers. Under
ASU 2016-16, “Statement of Cash Flows” (Topic 230, Classification of Certain Cash Receipts and Cash Payments, a
consensus of the FASB Emerging Issues Task Force MidCap
Funding Trust Prior
to September 15, 2017, certain U.S. subsidiaries of the Company were parties to a $ 25,000 revolving loan facility with MidCap, with the
option to increase the amount by an additional $ 25,000 ,
with a maturity of April
8, 2019 . On
October 26, 2020, the Company entered into Amendment No. 17 to Credit and Security Agreement with MidCap, whereby, among other things,
MidCap agreed to extend the maturity date of our outstanding asset based revolving loan until September 1, 2022. In addition, the Company
also agreed to certain amendments to the financial covenants.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the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The
Company is not in compliance with its July 3, 2021 covenants and received a waiver from Midcap. The
balance of the MidCap Facility as of July 3, 2021 and January 2, 2021 was $ 8,960 and $ 14,842 respectively, and is included in Accounts
receivable financing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3, 2021</t>
        </is>
      </c>
    </row>
    <row r="3">
      <c r="A3" s="3" t="inlineStr">
        <is>
          <t>Goodwill and Intangible Assets Disclosure [Abstract]</t>
        </is>
      </c>
    </row>
    <row r="4">
      <c r="A4" s="4" t="inlineStr">
        <is>
          <t>GOODWILL</t>
        </is>
      </c>
      <c r="B4" s="4" t="inlineStr">
        <is>
          <t>NOTE
5 – GOODWILL The
following table provides a roll forward of goodwill: SCHEDULE OF GOODWILL
July
3, 2021 January 2, 2021
Beginning balance, net $ 27,045 $ 31,049
Accumulated impairment losses - (2,969 )
Disposition of business - (1,577 )
Currency translation 119 542
Ending balance, net $ 27,164 $ 27,045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During the first quarter of 2020 the Company identified a triggering event in response to the COVID-19 pandemic. In accordance with ASC
350 the Company tested its goodwill for impairment and the Company recognized an impairment with respect to its first 2,969 During
the year ended January 2, 2021 the Company changed its measurement date from the first day of the fiscal fourth quarter to the last day
of the fiscal year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1</t>
        </is>
      </c>
    </row>
    <row r="3">
      <c r="A3" s="3" t="inlineStr">
        <is>
          <t>Debt Disclosure [Abstract]</t>
        </is>
      </c>
    </row>
    <row r="4">
      <c r="A4" s="4" t="inlineStr">
        <is>
          <t>DEBT</t>
        </is>
      </c>
      <c r="B4" s="4" t="inlineStr">
        <is>
          <t>NOTE
6 – DEBT SCHEDULE OF DEBT
July 3, 2021 January
2, 2021
Jackson Investment Group - related party $ 16,077 $ 33,880
PPP Loans 9,395 19,395
HSBC Term Loan 1,486 2,094
Total Debt, Gross 26,958 55,369
Less: Debt Discount and Deferred Financing Costs (412 ) (559 )
Total Debt, Net 26,546 54,810
Less: Non Current Portion (16,242 ) (39,943 )
Total Current Debt, Net $ 10,304 $ 14,867
Total Debt, Net 26,546 54,810 Jackson
Debt On
October 26, 2020, the Company, certain of its subsidiaries and Jackson entered into the Amended Note Purchase Agreement and the
Jackson Note, which amended and restated the Existing Note Purchase Agreement. The Amended Note Purchase Agreement refinanced an
aggregate of approximately $ 35,700 of
debt provided by Jackson, extending the maturity to September
30, 2022 . In connection with the amendment
and restatement, the Company paid Jackson an amendment fee of $ 488 .
The Company accounted for the Amended Note Purchase Agreement as a modification of the debt. Accordingly, fees totaling $ 488 paid
to Jackson as well as the modification of 150,918 warrants
from a strike price of $ 9.96 to $ 6.00 and
the extension of the warrant expiration
date of January 26, 2024 to January 26, 2026 ,
resulting in a fair value adjustment of $ 126 ,
were recorded as additional debt discount which will be amortized over the term of the Jackson Note using the effective interest
method. STAFFING
360 SOLUTIONS, INC. AND SUBSIDIARIES NOTES
TO CONDENSED CONSOLIDATED FINANCIAL STATEMENTS (All
amounts in thousands, except share, per share and stated value per share) (UNAUDITED) Under
the terms of the Amended Note Purchase Agreement and the Jackson Note, the Company is required to pay interest on the debt at a per annum
rate of 12 50 3.00 3.00 21.00 For the period of November 2020 through and including March 2021, each monthly interest amount due and payable was
reduced by $166, and for the period commencing April 2021 through and including September 2021, each monthly interest amount due and
payable shall be increased by $166 Under
the terms of the Amended Note Purchase Agreement, the Company was required to make a mandatory prepayment of the principal amount of
the Jackson Note of not less than $3,000 no later than January 31, 2021. Payments were made in December 2020 and January 2021 totaling
$ 3,029 On
January 4, 2021, the Company used $ 1,558
in net proceeds from a securities purchase agreement
dated December 30, 2020 and redeemed $ 1,168
of the Jackson Note with an outstanding principal
amount of $ 33,878
and redeemed 390
shares of the Series E Convertible Preferred
Stock with an aggregate value of $ 390 .
Following the redemption of the portion of the Jackson Note and Series E Convertible Preferred Stock, the Jackson Note balance
was $ 32,710
and the Company had 10,690
shares of Series E Convertible Preferred
Stock outstanding with an aggregate stated value of $ 10,690 . On
February 5, 2021, the
Company received the Limited Consent from Jackson, the sole holder of the Company’s outstanding shares of Series E Convertible
Preferred Stock, to use approximately (i) 75% of the net proceeds from the February 2021 Offering to redeem a portion of the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redeemed a portion of the Jackson Note with an outstanding principal amount of $13,556
and redeemed 4,518 shares of the Series E Convertible Preferred Stock . On
April 21, 2021, the Company entered into the April 2021 Purchase Agreement. The net proceeds to the Company were approximately
$ 4,200 ,
after deducting placement agent fees and estimate offering expenses payable by the Company. The Company used $ 3,200
of the net proceeds to redeem a portion
of the Jackson Note, which had an outstanding principal amount of $ 19,154
immediately prior to such redemption. The
entire outstanding principal balance of the Jackson Note shall be due and payable on September 30, 2022. The debt represented by the
Jackson Note continues to be secured by substantially all of the Company’s domestic subsidiaries’ assets pursuant to the
Amended and Restated Security Agreement with Jackson, dated September 15, 2017. The
Amended Note Purchase Agreement includes certain customary financial covenants, including a leverage ratio covenant and a minimum adjusted
EBITDA covenant. Delivery of financial covenants commenced with the fiscal month ending March 2021. The Company is not in compliance
with its July 3, 2021 covenants and received a waiver from Jackson. PPP
Loans On
May 12, 2020, Monroe, an indirect subsidiary of the Company, entered into the May 12 Note with the Bank, pursuant to the PPP
of the CARES Act administered by the SBA. The principal amount of the May 12 Note was $ 10,000 In
accordance with the requirements of the CARES Act, the May 12 Note Borrowers used the proceeds from the May 12 Note in accordance
with the requirements of the PPP to cover certain qualified expenses, including payroll costs, rent and utility costs. Interest accrues
on the May 12 Note at the rate of 1.00 %
per annum. The May 12 Note Borrowers applied for forgiveness of the amount due under the May 12 Note, in an amount equal to the sum of
qualified expenses under the PPP. The May 12 Note Borrowers used the entire proceeds under the May 12 Note for such qualifying expenses. The
May 12 Note matures two years following the date of issuance of the May 12 Note and included a period for the first ten months during
which time required payments of interest and principal are deferred 14 monthly On
May 25, 2021, the Company was notified by its lender, Affinity Bank, that the May 12 Note, in the amount of $ 10,000
of principal and $ 105
in interest, was forgiven in its entirety
by the SBA. The Company recorded the forgiveness of $ 10,000 105 STAFFING
360 SOLUTIONS, INC. AND SUBSIDIARIES NOTES
TO CONDENSED CONSOLIDATED FINANCIAL STATEMENTS (All
amounts in thousands, except share, per share and stated value per share) (UNAUDITED) On
May 20, 2020, each of KRI, LH and SG, each a wholly owned direct or indirect subsidiary of the Company, entered into the borrowing
agreements with the Bank pursuant to the PPP, each evidenced by a note dated May 20, 2020 (as previously defined, the KRI Note,
the LH Note and the SG Note, respectively. The combined aggregate principal amount of the indebtedness represented by the May
20 Notes was $ 9,395 . In
accordance with the requirements of the CARES Act, the May 20 Note Borrowers used the proceeds from the May 20 Notes in
accordance with the requirements of the PPP to cover certain qualified expenses, including payroll costs, rent and utility costs. Interest
accrues on each of the May 20 Notes at the rate of 1.00 Each
of the May 20 Notes matures two years following the date of issuance of the May 20 Notes and included a period for the first ten
months during which time required payments of interest and principal were deferred .
Beginning in the eleventh month following the date of each of the May 20 Notes, the May 20 Note Borrowers are required to make
14
monthly payments of principal and interest. Based
upon these payment terms the Company has recognized $ 9,395
of the PPP loan as a short-term obligation
and $ 0
as long term as of July 3, 2021.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May 20 Note Borrowers, and certain material effects on the May 20 Note Borrowers’ ability
to repay the May 20 Notes. The May 20 Note Borrowers did not provide any collateral or guarantees for the May 20 Notes. On
July 14, 2021, the Company was notified by its lender, Affinity Bank, that the May 20 Notes for the Company’s subsidiaries KRI,
LH and SG, in the amounts of $ 5,443 ,
$ 1,890
and $ 2,063 ,
respectively, in principal and $ 63 ,
$ 22
and $ 24 ,
respectively, in interest, were forgiven in their entirety by the SBA.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STAFFING
360 SOLUTIONS, INC. AND SUBSIDIARIES NOTES
TO CONDENSED CONSOLIDATED FINANCIAL STATEMENTS (All
amounts in thousands, except share, per share and stated value per share) (UNAUDITED) Debt
Exchange Agreement On
November 15, 2018 the Company, entered into a Debt Exchange Agreement with Jackson, pursuant to which, among other things, Jackson agreed
to exchange $ 13,000
(the “Exchange Amount”) of indebtedness
of the Company held by Jackson in exchange for 13,000
shares of Series E Preferred
Stock, par value $ 0.00001
per share. The
Series E Preferred Stock ranked senior to the Company’s common stock and any other series or classes of preferred stock issued
or outstanding with respect to dividend rights and rights on liquidation, winding up and dissolution. Each share of Series E Preferred
Stock was initially convertible into 561
shares of common stock of the Company at any
time after October 31, 2020 or the occurrence of a Preferred Default (as defined in the Certificate of Designation for the Series E Preferred
Stock (the “Series E Certificate of Designation”)). A holder of Series E Preferred Stock was not required to pay any
additional consideration in exchange for conversion of such Series E Preferred Stock into the Company’s common stock. Series E
Preferred Stock was redeemable by the Company at any time at a price per share equal to the stated value ($ 1,000
per share) plus all accrued and unpaid dividends
thereon. The
Series E Preferred Stock carried quarterly dividend rights of (a) cash dividends accruing (i) at an annual rate per share equal to 12%
from the date of issuance and (ii) 17% after the occurrence of a Preferred Default, and (b) a dividend payable in shares of Series E-1
Convertible Preferred Stock (the “Series E-1 Convertible Preferred Stock” and, collectively with the Series E Convertible
Preferred Stock, the “Series E Preferred Stock”). The shares of Series E-1 Convertible Preferred Stock had all
the same terms, preferences and characteristics as the Series E Preferred Stock (including, without limitation, the right to receive
cash dividends), except (i) Series E-1 Convertible Preferred Stock were mandatorily redeemable by the Company within thirty (30) days
after written demand received from any holder at any time after the earlier of the occurrence of a Preferred Default or November 15,
2020, for a cash payment equal to the Liquidation Value (as defined in the Series E Certificate of Designation) plus any accrued and
unpaid dividends thereon, (ii) each
share of Series E-1 Convertible Preferred Stock was initially convertible into 101 shares of the Company’s common
stock , and (iii) Series E-1 Convertible Preferred
Stock could be cancelled and extinguished by the Company if all shares of Series E Convertible Preferred Stock are redeemed by
the Company on or prior to October 31, 2020. 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Series E Convertible Preferred Stock
could be paid in kind by adding such 50% portion to the outstanding liquidation value of the Series E Convertible Preferred Stock
(the “PIK Dividend Payment”), commencing on October 26, 2020 and ending on October 25, 2020 .
If the PIK Dividend Payment was elected, a holder of Series E Preferred Stock was entitled to additional fee to be paid in shares of
our common stock an amount equal to $ 10,000
divided by the average closing price, as reported
by Nasdaq of such shares of common stock over the 5 trading days prior to the applicable monthly interest payment date. If
such average market price was less than $3.50, or was otherwise undeterminable because such shares were no longer publicly traded
or the closing price was no longer reported by Nasdaq, then the average closing price for these purposes was to be deemed to be $ 3.50,
and if such average closing price were greater than
$ 21.00
then
the average closing price for these purposes would be deemed to be $ 21.00 .
Dividends on the Series E-1 Convertible Preferred
Stock could only be paid in cash. If the Company failed to make dividend payments on the Series E Convertible Preferred Stock,
it would be an event of default under the Amended Note Purchase Agreement. Under
the terms of the Amendment, shares of Series E-1 Convertible Preferred Stock were convertible into common stock at a conversion
rate equal to the liquidation value of each share of Series E-1 Convertible Preferred Stock divided by $ 6.00
per share commencing October 31, 2020. Each
share of Series E-1 Convertible Preferred Stock had a liquidation value of $ 1,000
per share. The
shares of Series E Convertible Preferred Stock were also convertible into shares of common stock after October 31, 2022 .
The conversion rate for the Series E Convertible Preferred Stock was equal to the liquidation value of each share of Series E
Convertible Preferred Stock divided by $6.00 per share. Each share of Series E Convertible Preferred Stock had a
liquidation value of $ 1,000
per share. The Amendment resulted in the original
conversion price of $ 10.68
and $ 9.96
of the Series E Convertible Preferred
Stock and E-1 Convertible Preferred Stock, respectively, being reduced to $6.00 for both instruments. STAFFING
360 SOLUTIONS, INC. AND SUBSIDIARIES NOTES
TO CONDENSED CONSOLIDATED FINANCIAL STATEMENTS (All
amounts in thousands, except share, per share and stated value per share) (UNAUDITED) The
Company accounted for the Amendment as a modification to the Series E and E-1 Preferred Stock. The change in fair value as a result of
the modification amounted to $ 410 4,280 6.00 0 Under
the terms of the Consent and the Series E Certificate of Designation, in consideration for Jackson’s consent to the first 2,100
of the Series E Preferred Stock was
reclassified to mezzanine equity during the year ended January 2, 2021. On July 22, 2021, after conversion of the Series G Preferred
Stock to a new 12% Senior Secured Note, the Company redeemed $ 2,080
of the Jackson Note using the Escrow Funds. Lastly,
under the terms of the Limited Consent and Waiver with Jackson dated February 5, 2021, it was agreed that to the extent that any of the
PPP Loans are forgiven after the February 2021 Offering, Jackson may convert the Series E Convertible Preferred Stock and
Series E-1 Convertible Preferred Stock that remains outstanding into a secured note that is substantially similar to the Jackson
Note. As this provision results in a contingent redemption feature, approximately $ 4,100
of the Series E Preferred Stock that
remains outstanding as of July 3, 2021 was reclassified to mezzanine equity. The Company assessed the fair value of the instrument just
before and after this modification and recorded a deemed dividend totaling $ 389
upon remeasurement of the Series E Preferred
Stock. Series
G Preferred Stock – Related Party On
May 6, 2021, the Company, entered into an Exchange Agreement with Jackson (the “Exchange Agreement”), pursuant to
which, among other things, Jackson agreed to exchange 6,172
shares of the Company’s Series E Convertible
Preferred Stock and 1,493
shares of the Series E-1 Convertible Preferred
Stock for an equivalent number of shares of the Company’s newly issued Series G Convertible Preferred Stock and Series G-1 Convertible
Preferred Stock, respectively (collectively, the “Series G Preferred Stock” and the transaction, the “Exchange”).
The Series G Preferred Stock is subject to the same terms stated in the Limited Waiver, as defined herein and described in
Note 8. The
Series G Preferred Stock ranks senior to each of the Company’s common stock, Series A Convertible Preferred Stock, Series B Convertible
Preferred Stock and Series C Convertible Preferred Stock, and any other classes and series of stock of the Company now or hereafter authorized,
issued or outstanding, which by their terms expressly provide that they are junior to the Series G Preferred Stock or which do not specify
their rank (which includes the Series F Convertible Preferred Stock). Each share of Series G Preferred Stock is initially convertible
into 1,000 shares of common stock at any time from and after, (i) with respect to the Series G Convertible Preferred Stock, the earlier
of October 31, 2022 or the occurrence of a default and, (ii) with respect to the Series G-l Convertible Preferred Stock, October 31,
2020. A holder of Series G Preferred Stock is not required to pay any additional consideration in exchange for conversion of the Series
G Preferred Stock into the Company’s common stock The
Series G Convertible Preferred Stock carries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ve all the same terms, preferences and characteristics as the Series G Convertible
Preferred Stock (including, without limitation, the right to receive cash dividends), except Series G-1 Convertible Preferred Stock a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 The
Series G Preferred Stock shall vote on an “as converted” basis on all matters submitted to the holders of common stock for
approval. As of July 3, 2021, 6,172,000 1,543,000 HSBC
Loan On
April 20, 2020, the terms of the loan with HSBC were amended such that no capital repayments would be required between April 2020 to
September 2020, and only interest payments would be made during such time. Since such time, capital repayments have resumed. On May 15,
2020, the Company entered into a three-year term loan 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03, 2021</t>
        </is>
      </c>
    </row>
    <row r="3">
      <c r="A3" s="3" t="inlineStr">
        <is>
          <t>Leases</t>
        </is>
      </c>
    </row>
    <row r="4">
      <c r="A4" s="4" t="inlineStr">
        <is>
          <t>LEASES</t>
        </is>
      </c>
      <c r="B4" s="4" t="inlineStr">
        <is>
          <t>NOTE
7 – LEASES As of July 3, 2021 and June 27, 2020, as
a result of the adoption of ASC 842, the Company recorded a right of use (“ROU”) lease asset of approximately $ 3,250
with a corresponding lease liability of approximately
$ 3,219
and ROU of approximately $ 4,173
with a corresponding lease liability of approximately
$ 4,221 ,
respectively, based on the present value of the minimum rental payments of such leases. The Company’s finance leases are immaterial
both individually and in the aggregate. STAFFING
360 SOLUTIONS, INC. AND SUBSIDIARIES NOTES
TO CONDENSED CONSOLIDATED FINANCIAL STATEMENTS (All
amounts in thousands, except share, per share and stated value per share) (UNAUDITED) Quantitative
information regarding the Company’s leases for the period ended July 3, 2021 is as follows: SCHEDULE OF QUANTITATIVE INFORMATION OF OPERATING LEASES
Lease Cost Classification Q2 2021 YTD
Operating lease cost SG&amp;A Expenses 943 SCHEDULE OF OPERATING LEASE LIABILITY MATURITY
Other information July
3, 2021
Weighted average remaining lease term (years) 4.5
Weighted average discount rate 6.3 %
Future Lease Payments
2021 $ 707
2022 935
2023 544
2024 368
2025 327
Thereafter 842
Total $ 3,723
Less: Imputed Interest 504
Operating lease, liability 3,219
Leases - Current 1,219
Leases - Non Current 2,000 As
most of the Company’s leases do not provide an implicit rate, we use the Company’s incremental borrowing rate based on the
information available at commencement date in determining the present value of leas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03, 2021</t>
        </is>
      </c>
    </row>
    <row r="3">
      <c r="A3" s="3" t="inlineStr">
        <is>
          <t>Equity [Abstract]</t>
        </is>
      </c>
    </row>
    <row r="4">
      <c r="A4" s="4" t="inlineStr">
        <is>
          <t>EQUITY</t>
        </is>
      </c>
      <c r="B4" s="4" t="inlineStr">
        <is>
          <t xml:space="preserve">NOTE
8 – EQUITY Common
Stock The
Company issued the following shares of common stock during the six-month period ended July 3, 2021: SCHEDULE OF COMMON STOCK ISSUANCE
Shares issued to/for: Number of Common Fair Value Fair Value at Issuance
Equity Raise 3,642,547 $ 19,670 $ 5.40 $ 5.40
Preferred Series A Conversion 4,504 - - -
Employees 50,834 275 $ 5.40 $ 5.40
Board and Committee members 936 5 5.16 5.16
Long-term incentive plan 25,834 133 5.16 5.16
3,724,655 $ 20,083 The
Company issued the following shares of common stock during the six-month period ended June 27, 2020:
Shares issued to/for: Number of Common Shares
Fair Value Fair Value at Issuance
Jackson Investment Group 83,334 $ 4,914 $ 2.16 $ 5.52
Preferred Series A Conversion 2,703 9 - -
Consultants 2,500 7.32 7.32
Board and Committee members 936 19 5.10 5.10
89,473 $ 4,942 STAFFING
360 SOLUTIONS, INC. AND SUBSIDIARIES NOTES
TO CONDENSED CONSOLIDATED FINANCIAL STATEMENTS (All
amounts in thousands, except share, per share and stated value per share) (UNAUDITED) Reverse
Stock Split The
Company effected a one-for-six reverse stock split on June 30, 2021 (the “Reverse Stock Split”). All share and per share
information in these consolidated financial statements has been retroactively adjusted to reflect the Reverse Stock Split February
2021 Public Offering On
February 9, 2021, the Company announced the pricing of a public offering of an aggregate of 3,642,547 5.40 The
February 2021 Offering closed on February 12, 2021. In the February 2021 Offering, the Company issued 3,475,200
shares of common stock and pre-funded warrants
to purchase up to 167,347
shares of common stock, at an exercise price
of $ 0.0001
per share. The Pre-funded Warrants were sold
at $ 5.40
per Pre-funded Warrant. The Pre-funded
Warrants were immediately exercisable and could be exercised at any time after their original issuance until such Pre-funded Warrants
were exercised in full. The Pre-funded Warrants were exercised immediately upon issuance, and 167,347
shares of common stock were issued on February
12, 2021. The
net proceeds to the Company from the February 2021 Offering were approximately $ 18,100 , after deducting placement agent fees
and estimated offering expenses payable by the Company. Prior to the exchange of the Company’s Series E Preferred Stock for
Series G Preferred Stock, consummated on May 6, 2021, the Company was required to use the proceeds of any sales of equity securities,
including the securities offered in the February 2021 Offering, exclusively to redeem any outstanding shares of the Company’s Series
E Preferred Stock, subject to certain limitations. Pursuant to the Limited Consent, the Company was permitted to use approximately
(i) 75% of the net proceeds from the February 2021 Offering to redeem a portion of the outstanding Jackson Note and to use
(ii) 25% of the net proceeds from the February 2021 Offering to redeem a portion of the Company’s Series E Preferred Stock,
and upon closing of the February 2021 Offering, the Company redeemed a portion of the Jackson Note and redeemed 4,518
shares
of the Series E Convertible Preferred Stock .
Following
the redemption of the Series E Convertible Preferred Stock, the Company has 6,172 shares of Series E Convertible Preferred
Stock outstanding with an aggregate stated value of $6,172 . Prior
to the February 2021 Offering, the Company entered the Limited Consent with Jackson, whereby, among other things, Jackson
agreed that we may use 75% of the proceeds from the February 2021 Offering to redeem a portion of the Jackson Note, which at the
time had an outstanding principal amount of $32,710, and 25% of the net proceeds from the Offering to redeem a portion of our Series E
Convertible Preferred Stock, notwithstanding certain provisions of the Series E Certificate of Designation that would have required
us to use all the proceeds from the Offering to redeem the Series E Convertible Preferred Stock. In
addition, the Company also agreed in the Limited Consent to additional limits on our ability to incur other indebtedness, including limits
on advances under our revolving loan facility with MidCap. The Company also agreed that to the extent that any of our PPP Loans are forgiven
after the Offering, Jackson may convert the Series E Convertible Preferred Stock and Series E-1 Convertible Preferred Stock
that remains outstanding into a secured note that is substantially similar to the Jackson Note. On April 8, 2021, the Limited Consent
was extended to June 17, 2021. On
February 5, 2021, the Company also entered into a Limited Waiver and
Agreement with Jackson (the “Limited Waiver”), whereby Jackson agreed that it would not convert any shares of the
Series E Convertible Preferred Stock or Series E-1 Convertible Preferred Stock into shares of our common stock or exercise
any warrants to purchase shares to the extent that doing so would cause the number of our authorized shares of common stock to be less
than the number of shares being offered in the Offering. Jackson also waived any event of default under the Series E Certificate of Designation
and the Jackson Note that would have resulted from the Company having an insufficient number of authorized shares of common stock to
honor conversions of the Series E Convertible Preferred Stock and the exercise of Jackson’s warrants. On April 8, 2021,
the Limited Waiver was extended to June 17, 2021, and on May 6, 2021 the Limited Waiver was extended to June 30, 2021.
The limited waiver was not extended further because the Company effected a Reverse Stock Split on June 30, 2021. STAFFING
360 SOLUTIONS, INC. AND SUBSIDIARIES NOTES
TO CONDENSED CONSOLIDATED FINANCIAL STATEMENTS (All
amounts in thousands, except share, per share and stated value per share) (UNAUDITED) April
2021 Private Placement On
April 21, 2021, the Company entered into the April 2021 Purchase Agreement with certain institutional and accredited investors
for the issuance and sale of an aggregate of 4,698
shares of Series F Preferred Stock at
a price of $ 1,000
per share and warrants to purchase up to an aggregate
of 1,304,901
shares of common stock, at an exercise price
of $ 3.60
per share. The April 2021 Warrants
are exercisable six months following the closing of the April 2021 Private Placement and will expire five years following the date
the April 2021 Warrants first became exercisable. The
Series F Preferred Stock is convertible into an aggregate of approximately 1,304,901
shares of Common Stock at a conversion price
of $ 3.60
per share, subject to certain ownership limitations,
upon the Company amending its certificate of incorporation to effect
a reverse split within a range of 1-into-2 to up to 1-into-20 to
be determined by the Company’s Board. On June 30, 2021, the Company effectuated the Reverse Stock Split. The
net proceeds to the Company from the April 2021 Private Placement were approximately $ 4,200 ,
after deducting placement agent fees and estimate offering expenses payable by the Company. The Company used $ 3,200
of the net proceeds to redeem a portion
of the Jackson Note, which had an outstanding principal amount of $ 19,154
as of April 21, 2021. In addition, the Company
used $ 1,000
of the net proceeds for working capital purposes.
This transaction has been accounted for in Q2 2021 YTD. As the Series F Preferred Stock was issued concurrently
with the April 2021 Warrants, the Company evaluated the existence of a BCF using the effective conversion price for the Preferred Stock
based on the proceeds allocated to that instrument. Accordingly, the Company recognized a BCF of $ 1,409 Subject
to certain beneficial ownership limitations, the Series F Preferred Stock shall vote on an “as converted” basis on all matters
submitted to the holders of Common Stock for approval; provided, however, that solely for purposes of determining the number of votes
that the Series F Preferred Stock is entitled to, the “Conversion Price” of the Series F Preferred Stock shall be deemed
$ 4.35 Series
G Preferred Stock – Related Party On
May 6, 2021, the Company, entered into the Exchange Agreement with Jackson, pursuant to which, among other things, Jackson agreed
to exchange 6,172
shares of the Company’s Series E Convertible
Preferred Stock, and 1,493
shares of the Series E-1 Convertible Preferred
Stock for an equivalent number of shares of the Company’s newly issued Series G Convertible Preferred Stock and Series G-1 Convertible
Preferred Stock. The Series G Convertible Preferred Stock is subject to the same terms stated in the Limited Waiver, as described
above in “February 2021 Offering” in this Note 8. The
Series G Preferred Stock ranks senior to each of the Company’s common stock, Series A Convertible Preferred Stock, Series B Convertible
Preferred Stock and Series C Convertible Preferred Stock, and any other classes and series of stock of the Company now or hereafter authorized,
issued or outstanding, which by their terms expressly provide that they are junior to the Series G Preferred Stock or which do not specify
their rank (which includes the Series F Convertible Preferred Stock). Each share of Series G Preferred Stock is initially convertible
into 1,000 shares of common stock at any time from and after, (i) with respect to the Series G Convertible Preferred Stock, the earlier
of October 31, 2022 or the occurrence of a default and, (ii) with respect to the Series G-l Convertible Preferred Stock, October 31,
2020. A holder of Series G Preferred Stock is not required to pay any additional consideration in exchange for conversion of the Series
G Preferred Stock into the Company’s common stock The
Series G Convertible Preferred Stock carries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ve all the same terms, preferences and characteristics as the Series G Convertible
Preferred Stock (including, without limitation, the right to receive cash dividends), except Series G-1 Convertible Preferred Stock a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 The
Series G Preferred Stock shall vote on an “as converted” basis on all matters submitted to the holders of common stock for
approval. As of July 3, 2021, 6,172,000 1,543,000 STAFFING
360 SOLUTIONS, INC. AND SUBSIDIARIES NOTES
TO CONDENSED CONSOLIDATED FINANCIAL STATEMENTS (All
amounts in thousands, except share, per share and stated value per share) (UNAUDITED) Restricted
Shares The
Company has issued shares of restricted stock to employees and members of the Board under its 2015 Omnibus Incentive Plan, 2016
Omnibus Incentive Plan and 2020 Omnibus Inventive Plan. Under these plans, the shares are restricted for a period of three
years from issuance. As of July 3, 2021, the Company
has issued a total of 35,195
restricted shares of common stock to employees
and Board members that remain restricted. In accordance with ASC 718, Compensation – Stock Compensation, the Company recognizes
stock-based compensation from restricted stock based upon the fair value of the award at issuance over the vesting term on a straight-line
basis. The fair value of the award is calculated by multiplying the number of restricted shares by the Company’s stock price on
the date of issuance. The impact of forfeitures has historically been immaterial to the financial statements. The Company recorded compensation
expense associated with these restricted shares of $ 109 ,
$ 72 , $ 318 and
$ 166 ,
for the periods ended Q2 2021, Q2 2020, Q2 2021 YTD and Q2 2020 YTD, respectively. Stock
Options The
Company recorded share-based payment expense of $ 7 6 13 13 Convertible
Preferred Shares Series
A Preferred Stock – Related Party On
May 29, 2015, the Company filed a Certificate of Designations, Preferences and Rights of Series A Preferred Stock with the Nevada Secretary
of State, whereby the Company designated 1,663,008 0.00001 1.00 12 Shares
of the Series A Preferred Stock are convertible into shares of common stock at the holder’s election at any time prior to December
31, 2020, at a conversion rate of one and three tenths (1.3) shares of common stock for every 50 shares of Series A Preferred Stock that
the holder elects to convert In
the periods ended Q2 2021 YTD and Q2 2020 YTD, the Company paid $ 0
and $ 0 ,
respectively, in dividends to its Series A Preferred Stockholders. On January 21, 2020, the Company converted the shares of Series A
Preferred Stock awarded to Mr. Briand into 2,703
shares of common stock. On January 8, 2021,
the Company converted the shares awarded to Mr. Flood into 4,504
shares of common stock. The Company has $ 125
and $ 62
of dividends payable to Series A Preferred
Stockholders at the end of Q2 2021 YTD and Q2 2020 YTD, respectively. Series
E Preferred Stock - Related Party The
Series E Preferred Stock ranks senior to common stock and any other series or classes of preferred stock now or after issued or outstanding
with respect to dividend rights and rights on liquidation, winding up and dissolution. Each share of Series E Preferred Stock was initially
convertible into 561.8 1,000 3,000 775 2,425,000 9.90 first In
the event of liquidation, dissolution or winding up, the holders of the Series E Preferred Stock are entitled to receive out of the Company
assets legally available for distribution, prior to and in preference to distributions to the holders of common stock or classes and
series of securities which by their terms do not rank senior to the Series E Preferred Stock, and either in preference to or pari
passu pari
passu On
October 23, 2020, the Company filed the second amendment to the Certificate of Designation of the Series E Preferred Stock and Series
E-1 Convertible Preferred Stock. Under the amended terms, holders of Series E Preferred Stock are entitled to monthly cash dividends
on the Company’s Series E Preferred Stock at a per annum rate of 12% .
At the Company’s option, up to 50% of the cash dividend on the Series E Convertible Preferred Stock may be paid in kind
by adding such 50%
portion to the outstanding liquidation value
of the Series E Convertible Preferred Stock, commencing on October 26, 2020 and ending on October 25, 2021. 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 If
such average market price is less than $ 3.00 ,
or is otherwise undeterminable because such shares are no longer publicly
traded or the closing price is no longer reported by Nasdaq, then the average closing price for these purposes shall be deemed to be
$ 3.00 21.00
then the average closing price for these
purposes shall be deemed to be $ 21.00 STAFFING
360 SOLUTIONS, INC. AND SUBSIDIARIES NOTES
TO CONDENSED CONSOLIDATED FINANCIAL STATEMENTS (All
amounts in thousands, except share, per share and stated value per share) (UNAUDITED) Under
the terms of the Amendment, shares of Series E-1 Convertible Preferred Stock are convertible into the Company common stock at
a conversion rate equal to the liquidation value of each shares of Series E-1 Preferred Stock divided by $ 6.00
per share commencing October 31, 2020. Each
share of Series E-1 Preferred Stock has a liquidation value of $ 1,000
per share. The Company’s shares of Series
E Convertible Preferred Stock are also convertible into shares of our common stock after October 31, 2022. The conversion rate
for our Series E Convertible Preferred Stock is equal to the liquidation value of each shares of Series E Convertible Preferred
Stock divided by $ 6.00 1,000 On May 6, 2021, the Company, entered into the
Exchange Agreement with Jackson, pursuant to which, among other things, Jackson agreed to exchange 6,172 1,493 0 0 2019
Long-Term Incentive Plan In
January 2019, the Company’s Board approved the 2019 Long-Term Incentive Plan (the “2019 LTIP”). The
Board granted 60,834 Units
vest upon the following:
● 50%
● 50% SUMMARY OF RELATIONSHIP BETWEEN PERFORMANCE AND THE VESTING RATE
Average
2019 Price Vesting
Rate
&lt;$ 48 per share 0
&gt;$ 48 per share Pro-rated
&gt;=$ 72 per share Full
Vesting On
January 8, 2021, the Company issued 25,834
shares to the remaining 50% of eligible employees
in good standing on December 31, 2020. The remaining shares available in this plan expired. The Company recognized share based expense
of approximately $ 0 71 4 142 2020
Omnibus Incentive Plan On
June 30, 2020, the Board approved the 2020 Omnibus Incentive Plan (the “2020 Plan”) pursuant to which we may grant equity
incentive awards to key employees, key contractors, and non-employee directors of the Company. The 2020 Plan provides for the granting
of incentive stock options, nonqualified stock options, stock appreciation rights, restricted stock, restricted stock units, performance
awards, dividend equivalent rights, and other awards, which may be granted singly or in combination, and that may be paid in cash, shares
of our common stock, or a combination of cash and common stock. A total of 125,000 5,168 119,832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 xml:space="preserve">NOTE
9 – COMMITMENTS AND CONTINGENCIES Legal
Proceedings Whitaker
v. Monroe Staffing Services, LLC &amp; Staffing 360 Solutions, Inc. On
December 5, 2019, former owner of KRI, Pamela D. Whitaker (“Whitaker” or “Plaintiff”), filed a complaint in Guilford
County, North Carolina (the “North Carolina Action”) asserting claims for breach of contract and declaratory judgment against
Monroe and the Company (the “Defendants”) arising out of the alleged non-payment of certain earn-out payments and interest
purportedly due under a Share Purchase Agreement pursuant to which Whitaker sold all issued and outstanding shares in her staffing agency,
KRI to Staffing 360’s subsidiary, Monroe Staffing Services in August 2018. Whitaker is seeking $ 4,054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has filed a reply. On
June 29, 2020, Magistrate Judge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On February 19, 2021, the
District Court issued a decision that reversed the Magistrate Judge’s Order. The District Court granted Plaintiff’s motion
to remand and denied Defendants’ motion to dismiss as moot. Defendants filed a Notice of Appeal to the Fourth Circuit on February
25, 2021 and filed their opening brief on April 21, 2021. Plaintiff filed her response brief on May 21, 2021, and Defendants
replied on June 11, 2021.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 6,000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Monroe and the Company filed a letter of motion for leave to
amend and a proposed Amended Complaint on December 1, 2020. On January 5, 2021, Whitaker filed an opposition to the letter motion. On
January 25, 2021, Monroe and the Company filed a reply in further support of the letter motion. On March 9, 2021, the Court granted Monroe
and the Company’s motion for leave to amend, in part, and denied the motion, in part. The Court rejected Monroe and the Company’s
claim for fraudulent inducement, but granted the motion for leave to amend their breach of contract claim. Monroe and the Company filed
their amended complaint on March 12,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On June 21, 2021, Whitaker filed a
reply in further support of the motion. Whitaker’s renewed motion to dismiss remains pending. Monroe
and the Company intend to pursue their claims vigorously. As
of the date of this filing, we are not aware of any other material legal proceedings to which we or any of our subsidiaries is a party
or to which any of our property is subject, other than as disclosed above.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l. 03, 2021</t>
        </is>
      </c>
    </row>
    <row r="3">
      <c r="A3" s="3" t="inlineStr">
        <is>
          <t>Segment Reporting [Abstract]</t>
        </is>
      </c>
    </row>
    <row r="4">
      <c r="A4" s="4" t="inlineStr">
        <is>
          <t>SEGMENTS</t>
        </is>
      </c>
      <c r="B4" s="4" t="inlineStr">
        <is>
          <t xml:space="preserve">NOTE
10 – SEGMENTS The
Company generated revenue and gross profit by segment as follows: SCHEDULE OF REVENUE AND GROSS PROFIT BY SEGMENT
Q2 2021 Q2 2020 Q2 2021 YTD Q2 2020 YTD
Commercial Staffing - US $ 28,518 $ 22,540 $ 58,639 $ 51,284
Professional Staffing - US 3,908 5,929 7,679 14,590
Professional Staffing - UK 18,104 14,892 33,163 36,179
Total Revenue $ 50,530 $ 43,361 $ 99,481 $ 102,053
Commercial Staffing - US $ 5,297 $ 3,616 $ 10,135 $ 7,910
Professional Staffing - US 1,086 1,853 2,039 4,933
Professional Staffing - UK 2,636 2,085 4,860 5,359
Total Gross Profit $ 9,019 $ 7,554 $ 17,034 $ 18,202
Selling, general and administrative expenses $ (9,419 ) $ (8,257 ) $ (17,348 ) $ (19,218 )
Depreciation and amortization (703 ) (759 ) (1,434 ) (1,544 )
Impairment of goodwill — — — (2,969 )
Interest expense and amortization of debt discount and deferred financing costs (1,185 ) (2,114 ) (2,426 ) (4,531 )
Re-measurement (loss) gain on intercompany note (32 ) (115 ) 96 (790 )
PPP forgiveness gain 10,105 — 10,105 —
Other (loss) income, net (4 ) (25 ) 103 (39 )
Income (Loss) Before Provision for Income Tax $ 7,781 $ (3,716 ) $ 6,130 $ (10,889 ) STAFFING
360 SOLUTIONS, INC. AND SUBSIDIARIES NOTES
TO CONDENSED CONSOLIDATED FINANCIAL STATEMENTS (All
amounts in thousands, except share, per share and stated value per share) (UNAUDITED) The
following table disaggregates revenues by segments:
Q2
2021
Commercial
Staffing - US Professional
Staffing - US Professional
Staffing - UK Total
Permanent Revenue $ 102 $ 267 $ 972 $ 1,341
Temporary Revenue 28,416 3,641 17,132 49,189
Total $ 28,518 $ 3,908 $ 18,104 $ 50,530
Q2
2020
Commercial
Staffing - US Professional
Staffing - US Professional
Staffing - UK Total
Permanent Revenue $ 64 $ 631 $ 688 $ 1,383
Temporary Revenue 22,476 5,298 14,204 41,978
Total $ 22,540 $ 5,929 $ 14,892 $ 43,361
Q2
2021 YTD
Commercial
Staffing - US Professional
Staffing - US Professional
Staffing - UK Total
Permanent Revenue $ 143 $ 524 $ 1,708 $ 2,375
Temporary
Revenue 58,496 7,155 31,455 97,106
Total $ 58,639 $ 7,679 $ 33,163 $ 99,481
Q2
2020 YTD
Commercial
Staffing - US Professional
Staffing - US Professional
Staffing - UK Total
Permanent Revenue $ 110 $ 2,075 $ 1,894 $ 4,079
Temporary
Revenue 51,174 12,515 34,285 97,974
Total $ 51,284 $ 14,590 $ 36,179 $ 102,053 As
of July 3, 2021 and January 2, 2021, the Company has assets in the U.S. and the U.K. as follows:
July 3, 2021 January 2,
2021 2020
United States $ 66,094 $ 74,370
United Kingdom 11,556 12,514
Total Assets $ 77,650 $ 86,8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6 Months Ended</t>
        </is>
      </c>
    </row>
    <row r="2">
      <c r="B2" s="2" t="inlineStr">
        <is>
          <t>Jul. 03, 2021</t>
        </is>
      </c>
    </row>
    <row r="3">
      <c r="A3" s="3" t="inlineStr">
        <is>
          <t>Related Party Transactions [Abstract]</t>
        </is>
      </c>
    </row>
    <row r="4">
      <c r="A4" s="4" t="inlineStr">
        <is>
          <t>OTHER RELATED PARTY TRANSACTIONS</t>
        </is>
      </c>
      <c r="B4" s="4" t="inlineStr">
        <is>
          <t xml:space="preserve">NOTE
11 – OTHER RELATED PARTY TRANSACTIONS In
addition to the shares of Series G Convertible Preferred Stock and Series G-1 Convertible Preferred Stock and notes
issued to Jackson, the following are other related party transactions: Board
and Committee Members The
Company had the following activity with its Board and Committee Members: STAFFING
360 SOLUTIONS, INC. AND SUBSIDIARIES NOTES
TO CONDENSED CONSOLIDATED FINANCIAL STATEMENTS (All
amounts in thousands, except share, per share and stated value per share) (UNAUDITED) SCHEDULE OF OTHER RELATED PARTY TRANSACTIONS
Q2 2021 YTD Q2 2020 YTD
Cash Compensation Shares Issued Value of Shares Issued Compensation Expense Recognized Cash Compensation Shares Issued Value of Shares Issued Compensation Expense Recognized
Dimitri Villard $ 38 234 $ 1 $ 3 $ 38 234 $ 1 $ 11
Jeff Grout 38 234 1 3 38 234 1 11
Nick Florio 38 234 1 3 38 234 1 11
Alicia Barker — 234 1 3 — 234 1 3
$ 114 936 $ 4 $ 12 $ 114 936 $ 4 $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l. 03, 2021</t>
        </is>
      </c>
    </row>
    <row r="3">
      <c r="A3" s="3" t="inlineStr">
        <is>
          <t>Supplemental Cash Flow Elements [Abstract]</t>
        </is>
      </c>
    </row>
    <row r="4">
      <c r="A4" s="4" t="inlineStr">
        <is>
          <t>SUPPLEMENTAL CASH FLOW INFORMATION</t>
        </is>
      </c>
      <c r="B4" s="4" t="inlineStr">
        <is>
          <t xml:space="preserve">NOTE
12 – SUPPLEMENTAL CASH FLOW INFORMATION SCHEDULE OF SUPPLEMENTAL CASH FLOW INFORMATION
Q2 2021 YTD Q2 2020 YTD
Cash paid for:
Interest $ 2,323 $ 2,629
Income taxes 278 —
Non-Cash Investing and Financing Activities:
Deferred purchase price of UK factoring facility $ 3,309 $ 4,296
Shares issued to Jackson Investment Group — 324
Dividends accrued to related parties 712 1,977
Deemed Dividend 1,798 —
Conversion of
Series E Preferred Stock – Related Party 6,172 —
Conversion of
Series E-1 Preferred Stock – Related Party 1,49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03, 2021</t>
        </is>
      </c>
      <c r="C1" s="2" t="inlineStr">
        <is>
          <t>Jan. 02, 2021</t>
        </is>
      </c>
    </row>
    <row r="2">
      <c r="A2" s="3" t="inlineStr">
        <is>
          <t>Current Assets:</t>
        </is>
      </c>
    </row>
    <row r="3">
      <c r="A3" s="4" t="inlineStr">
        <is>
          <t>Cash</t>
        </is>
      </c>
      <c r="B3" s="6" t="n">
        <v>848000</v>
      </c>
      <c r="C3" s="6" t="n">
        <v>8256000</v>
      </c>
    </row>
    <row r="4">
      <c r="A4" s="4" t="inlineStr">
        <is>
          <t>Cash in escrow</t>
        </is>
      </c>
      <c r="B4" s="5" t="n">
        <v>2080000</v>
      </c>
      <c r="C4" s="5" t="n">
        <v>2080000</v>
      </c>
    </row>
    <row r="5">
      <c r="A5" s="4" t="inlineStr">
        <is>
          <t>Accounts receivable, net</t>
        </is>
      </c>
      <c r="B5" s="5" t="n">
        <v>23996000</v>
      </c>
      <c r="C5" s="5" t="n">
        <v>24568000</v>
      </c>
    </row>
    <row r="6">
      <c r="A6" s="4" t="inlineStr">
        <is>
          <t>Prepaid expenses and other current assets</t>
        </is>
      </c>
      <c r="B6" s="5" t="n">
        <v>1299000</v>
      </c>
      <c r="C6" s="5" t="n">
        <v>1251000</v>
      </c>
    </row>
    <row r="7">
      <c r="A7" s="4" t="inlineStr">
        <is>
          <t>Total Current Assets</t>
        </is>
      </c>
      <c r="B7" s="5" t="n">
        <v>28223000</v>
      </c>
      <c r="C7" s="5" t="n">
        <v>36155000</v>
      </c>
    </row>
    <row r="8">
      <c r="A8" s="4" t="inlineStr">
        <is>
          <t>Property and equipment, net</t>
        </is>
      </c>
      <c r="B8" s="5" t="n">
        <v>845000</v>
      </c>
      <c r="C8" s="5" t="n">
        <v>1066000</v>
      </c>
    </row>
    <row r="9">
      <c r="A9" s="4" t="inlineStr">
        <is>
          <t>Goodwill</t>
        </is>
      </c>
      <c r="B9" s="5" t="n">
        <v>27164000</v>
      </c>
      <c r="C9" s="5" t="n">
        <v>27045000</v>
      </c>
    </row>
    <row r="10">
      <c r="A10" s="4" t="inlineStr">
        <is>
          <t>Intangible assets, net</t>
        </is>
      </c>
      <c r="B10" s="5" t="n">
        <v>14905000</v>
      </c>
      <c r="C10" s="5" t="n">
        <v>16017000</v>
      </c>
    </row>
    <row r="11">
      <c r="A11" s="4" t="inlineStr">
        <is>
          <t>Other assets</t>
        </is>
      </c>
      <c r="B11" s="5" t="n">
        <v>3263000</v>
      </c>
      <c r="C11" s="5" t="n">
        <v>3168000</v>
      </c>
    </row>
    <row r="12">
      <c r="A12" s="4" t="inlineStr">
        <is>
          <t>Right of use asset</t>
        </is>
      </c>
      <c r="B12" s="5" t="n">
        <v>3250000</v>
      </c>
      <c r="C12" s="5" t="n">
        <v>3433000</v>
      </c>
    </row>
    <row r="13">
      <c r="A13" s="4" t="inlineStr">
        <is>
          <t>Total Assets</t>
        </is>
      </c>
      <c r="B13" s="5" t="n">
        <v>77650000</v>
      </c>
      <c r="C13" s="5" t="n">
        <v>86884000</v>
      </c>
    </row>
    <row r="14">
      <c r="A14" s="3" t="inlineStr">
        <is>
          <t>Current Liabilities:</t>
        </is>
      </c>
    </row>
    <row r="15">
      <c r="A15" s="4" t="inlineStr">
        <is>
          <t>Accounts payable and accrued expenses</t>
        </is>
      </c>
      <c r="B15" s="5" t="n">
        <v>17096000</v>
      </c>
      <c r="C15" s="5" t="n">
        <v>15030000</v>
      </c>
    </row>
    <row r="16">
      <c r="A16" s="4" t="inlineStr">
        <is>
          <t>Accrued expenses - related party</t>
        </is>
      </c>
      <c r="B16" s="5" t="n">
        <v>2464000</v>
      </c>
      <c r="C16" s="5" t="n">
        <v>2306000</v>
      </c>
    </row>
    <row r="17">
      <c r="A17" s="4" t="inlineStr">
        <is>
          <t>Current debt, related party</t>
        </is>
      </c>
      <c r="B17" s="4" t="inlineStr">
        <is>
          <t xml:space="preserve"> </t>
        </is>
      </c>
      <c r="C17" s="5" t="n">
        <v>1139000</v>
      </c>
    </row>
    <row r="18">
      <c r="A18" s="4" t="inlineStr">
        <is>
          <t>Current portion of debt</t>
        </is>
      </c>
      <c r="B18" s="5" t="n">
        <v>909000</v>
      </c>
      <c r="C18" s="5" t="n">
        <v>1260000</v>
      </c>
    </row>
    <row r="19">
      <c r="A19" s="4" t="inlineStr">
        <is>
          <t>PPP Loans</t>
        </is>
      </c>
      <c r="B19" s="5" t="n">
        <v>9395000</v>
      </c>
      <c r="C19" s="5" t="n">
        <v>12468000</v>
      </c>
    </row>
    <row r="20">
      <c r="A20" s="4" t="inlineStr">
        <is>
          <t>Accounts receivable financing</t>
        </is>
      </c>
      <c r="B20" s="5" t="n">
        <v>11123000</v>
      </c>
      <c r="C20" s="5" t="n">
        <v>16986000</v>
      </c>
    </row>
    <row r="21">
      <c r="A21" s="4" t="inlineStr">
        <is>
          <t>Leases - current liabilities</t>
        </is>
      </c>
      <c r="B21" s="5" t="n">
        <v>1219000</v>
      </c>
      <c r="C21" s="5" t="n">
        <v>1211000</v>
      </c>
    </row>
    <row r="22">
      <c r="A22" s="4" t="inlineStr">
        <is>
          <t>Other current liabilities</t>
        </is>
      </c>
      <c r="B22" s="5" t="n">
        <v>6526000</v>
      </c>
      <c r="C22" s="5" t="n">
        <v>6548000</v>
      </c>
    </row>
    <row r="23">
      <c r="A23" s="4" t="inlineStr">
        <is>
          <t>Total Current Liabilities</t>
        </is>
      </c>
      <c r="B23" s="5" t="n">
        <v>48732000</v>
      </c>
      <c r="C23" s="5" t="n">
        <v>56948000</v>
      </c>
    </row>
    <row r="24">
      <c r="A24" s="4" t="inlineStr">
        <is>
          <t>Long-term debt, related party</t>
        </is>
      </c>
      <c r="B24" s="5" t="n">
        <v>15665000</v>
      </c>
      <c r="C24" s="5" t="n">
        <v>32182000</v>
      </c>
    </row>
    <row r="25">
      <c r="A25" s="4" t="inlineStr">
        <is>
          <t>Long-term debt</t>
        </is>
      </c>
      <c r="B25" s="5" t="n">
        <v>577000</v>
      </c>
      <c r="C25" s="5" t="n">
        <v>834000</v>
      </c>
    </row>
    <row r="26">
      <c r="A26" s="4" t="inlineStr">
        <is>
          <t>PPP Loans, non-current</t>
        </is>
      </c>
      <c r="B26" s="4" t="inlineStr">
        <is>
          <t xml:space="preserve"> </t>
        </is>
      </c>
      <c r="C26" s="5" t="n">
        <v>6927000</v>
      </c>
    </row>
    <row r="27">
      <c r="A27" s="4" t="inlineStr">
        <is>
          <t>Leases – non-current</t>
        </is>
      </c>
      <c r="B27" s="5" t="n">
        <v>2000000</v>
      </c>
      <c r="C27" s="5" t="n">
        <v>2226000</v>
      </c>
    </row>
    <row r="28">
      <c r="A28" s="4" t="inlineStr">
        <is>
          <t>Other long-term liabilities</t>
        </is>
      </c>
      <c r="B28" s="5" t="n">
        <v>3784000</v>
      </c>
      <c r="C28" s="5" t="n">
        <v>3787000</v>
      </c>
    </row>
    <row r="29">
      <c r="A29" s="4" t="inlineStr">
        <is>
          <t>Total Liabilities</t>
        </is>
      </c>
      <c r="B29" s="5" t="n">
        <v>70758000</v>
      </c>
      <c r="C29" s="5" t="n">
        <v>102904000</v>
      </c>
    </row>
    <row r="30">
      <c r="A30" s="4" t="inlineStr">
        <is>
          <t>Commitments and contingencies</t>
        </is>
      </c>
      <c r="B30" s="4" t="inlineStr">
        <is>
          <t xml:space="preserve"> </t>
        </is>
      </c>
      <c r="C30" s="4" t="inlineStr">
        <is>
          <t xml:space="preserve"> </t>
        </is>
      </c>
    </row>
    <row r="31">
      <c r="A31" s="4" t="inlineStr">
        <is>
          <t>Contingently redeemable Preferred Stock</t>
        </is>
      </c>
      <c r="B31" s="5" t="n">
        <v>6172000</v>
      </c>
      <c r="C31" s="5" t="n">
        <v>2080000</v>
      </c>
    </row>
    <row r="32">
      <c r="A32" s="3" t="inlineStr">
        <is>
          <t>Staffing 360 Solutions, Inc. Equity:</t>
        </is>
      </c>
    </row>
    <row r="33">
      <c r="A33" s="4" t="inlineStr">
        <is>
          <t>Common stock, $0.00001 par value, 40,000,000 shares authorized; 6,528,038 and 2,803,104 shares issued and outstanding, as of July 3, 2021 and January 2, 2021, respectively</t>
        </is>
      </c>
      <c r="B33" s="5" t="n">
        <v>1000</v>
      </c>
      <c r="C33" s="5" t="n">
        <v>1000</v>
      </c>
    </row>
    <row r="34">
      <c r="A34" s="4" t="inlineStr">
        <is>
          <t>Additional paid in capital</t>
        </is>
      </c>
      <c r="B34" s="5" t="n">
        <v>86465000</v>
      </c>
      <c r="C34" s="5" t="n">
        <v>73855000</v>
      </c>
    </row>
    <row r="35">
      <c r="A35" s="4" t="inlineStr">
        <is>
          <t>Accumulated other comprehensive income</t>
        </is>
      </c>
      <c r="B35" s="5" t="n">
        <v>273000</v>
      </c>
      <c r="C35" s="5" t="n">
        <v>223000</v>
      </c>
    </row>
    <row r="36">
      <c r="A36" s="4" t="inlineStr">
        <is>
          <t>Accumulated deficit</t>
        </is>
      </c>
      <c r="B36" s="5" t="n">
        <v>-86019000</v>
      </c>
      <c r="C36" s="5" t="n">
        <v>-92179000</v>
      </c>
    </row>
    <row r="37">
      <c r="A37" s="4" t="inlineStr">
        <is>
          <t>Total Stockholders’ Equity (Deficit)</t>
        </is>
      </c>
      <c r="B37" s="5" t="n">
        <v>720000</v>
      </c>
      <c r="C37" s="5" t="n">
        <v>-18100000</v>
      </c>
    </row>
    <row r="38">
      <c r="A38" s="4" t="inlineStr">
        <is>
          <t>Total Liabilities and Stockholders’ Equity (Deficit)</t>
        </is>
      </c>
      <c r="B38" s="5" t="n">
        <v>77650000</v>
      </c>
      <c r="C38" s="5" t="n">
        <v>86884000</v>
      </c>
    </row>
    <row r="39">
      <c r="A39" s="4" t="inlineStr">
        <is>
          <t>Series E Preferred Stock [Member]</t>
        </is>
      </c>
    </row>
    <row r="40">
      <c r="A40" s="3" t="inlineStr">
        <is>
          <t>Current Liabilities:</t>
        </is>
      </c>
    </row>
    <row r="41">
      <c r="A41" s="4" t="inlineStr">
        <is>
          <t>Temporary equity</t>
        </is>
      </c>
      <c r="B41" s="4" t="inlineStr">
        <is>
          <t xml:space="preserve"> </t>
        </is>
      </c>
      <c r="C41" s="5" t="n">
        <v>2080000</v>
      </c>
    </row>
    <row r="42">
      <c r="A42" s="4" t="inlineStr">
        <is>
          <t>Series E-1 Preferred Stock [Member]</t>
        </is>
      </c>
    </row>
    <row r="43">
      <c r="A43" s="3" t="inlineStr">
        <is>
          <t>Current Liabilities:</t>
        </is>
      </c>
    </row>
    <row r="44">
      <c r="A44" s="4" t="inlineStr">
        <is>
          <t>Temporary equity</t>
        </is>
      </c>
      <c r="B44" s="4" t="inlineStr">
        <is>
          <t xml:space="preserve"> </t>
        </is>
      </c>
      <c r="C44" s="4" t="inlineStr">
        <is>
          <t xml:space="preserve"> </t>
        </is>
      </c>
    </row>
    <row r="45">
      <c r="A45" s="3" t="inlineStr">
        <is>
          <t>Staffing 360 Solutions, Inc. Equity:</t>
        </is>
      </c>
    </row>
    <row r="46">
      <c r="A46" s="4" t="inlineStr">
        <is>
          <t>Additional paid in capital</t>
        </is>
      </c>
      <c r="B46" s="5" t="n">
        <v>0</v>
      </c>
    </row>
    <row r="47">
      <c r="A47" s="4" t="inlineStr">
        <is>
          <t>Total Stockholders’ Equity (Deficit)</t>
        </is>
      </c>
      <c r="B47" s="4" t="inlineStr">
        <is>
          <t xml:space="preserve"> </t>
        </is>
      </c>
      <c r="C47" s="4" t="inlineStr">
        <is>
          <t xml:space="preserve"> </t>
        </is>
      </c>
    </row>
    <row r="48">
      <c r="A48" s="4" t="inlineStr">
        <is>
          <t>Series G Preferred Stock [Member]</t>
        </is>
      </c>
    </row>
    <row r="49">
      <c r="A49" s="3" t="inlineStr">
        <is>
          <t>Current Liabilities:</t>
        </is>
      </c>
    </row>
    <row r="50">
      <c r="A50" s="4" t="inlineStr">
        <is>
          <t>Temporary equity</t>
        </is>
      </c>
      <c r="B50" s="5" t="n">
        <v>6172000</v>
      </c>
      <c r="C50" s="4" t="inlineStr">
        <is>
          <t xml:space="preserve"> </t>
        </is>
      </c>
    </row>
    <row r="51">
      <c r="A51" s="4" t="inlineStr">
        <is>
          <t>Series G-1 Preferred Stock [Member]</t>
        </is>
      </c>
    </row>
    <row r="52">
      <c r="A52" s="3" t="inlineStr">
        <is>
          <t>Current Liabilities:</t>
        </is>
      </c>
    </row>
    <row r="53">
      <c r="A53" s="4" t="inlineStr">
        <is>
          <t>Temporary equity</t>
        </is>
      </c>
      <c r="B53" s="4" t="inlineStr">
        <is>
          <t xml:space="preserve"> </t>
        </is>
      </c>
      <c r="C53" s="4" t="inlineStr">
        <is>
          <t xml:space="preserve"> </t>
        </is>
      </c>
    </row>
    <row r="54">
      <c r="A54" s="3" t="inlineStr">
        <is>
          <t>Staffing 360 Solutions, Inc. Equity:</t>
        </is>
      </c>
    </row>
    <row r="55">
      <c r="A55" s="4" t="inlineStr">
        <is>
          <t>Total Stockholders’ Equity (Deficit)</t>
        </is>
      </c>
      <c r="B55" s="4" t="inlineStr">
        <is>
          <t xml:space="preserve"> </t>
        </is>
      </c>
      <c r="C55" s="4" t="inlineStr">
        <is>
          <t xml:space="preserve"> </t>
        </is>
      </c>
    </row>
    <row r="56">
      <c r="A56" s="4" t="inlineStr">
        <is>
          <t>Series A Preferred Stock [Member]</t>
        </is>
      </c>
    </row>
    <row r="57">
      <c r="A57" s="3" t="inlineStr">
        <is>
          <t>Staffing 360 Solutions, Inc. Equity:</t>
        </is>
      </c>
    </row>
    <row r="58">
      <c r="A58" s="4" t="inlineStr">
        <is>
          <t>Preferred stock value</t>
        </is>
      </c>
      <c r="B58" s="4" t="inlineStr">
        <is>
          <t xml:space="preserve"> </t>
        </is>
      </c>
      <c r="C58" s="4" t="inlineStr">
        <is>
          <t xml:space="preserve"> </t>
        </is>
      </c>
    </row>
    <row r="59">
      <c r="A59" s="4" t="inlineStr">
        <is>
          <t>Series F Preferred Stock [Member]</t>
        </is>
      </c>
    </row>
    <row r="60">
      <c r="A60" s="3" t="inlineStr">
        <is>
          <t>Staffing 360 Solutions, Inc. Equity:</t>
        </is>
      </c>
    </row>
    <row r="61">
      <c r="A61" s="4" t="inlineStr">
        <is>
          <t>Preferred stock value</t>
        </is>
      </c>
      <c r="B61" s="4" t="inlineStr">
        <is>
          <t xml:space="preserve"> </t>
        </is>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3, 2021</t>
        </is>
      </c>
    </row>
    <row r="3">
      <c r="A3" s="3" t="inlineStr">
        <is>
          <t>Subsequent Events [Abstract]</t>
        </is>
      </c>
    </row>
    <row r="4">
      <c r="A4" s="4" t="inlineStr">
        <is>
          <t>SUBSEQUENT EVENTS</t>
        </is>
      </c>
      <c r="B4" s="4" t="inlineStr">
        <is>
          <t>NOTE
13 – SUBSEQUENT EVENTS PPP
loan forgiveness On
July 14, 2021, the company was notified by its lender, Affinity Bank, that the PPP Loans for KRI, LH and SG,
in the amounts of $ 5,443 1,890 2,063 63 22 24 In
addition to the forgiveness of these loans, the Company had previously received notification of forgiveness for Monroe’s PPP Loan. In total, the Company has received full forgiveness of its PPP Loans totaling $ 19,395 214 STAFFING
360 SOLUTIONS, INC. AND SUBSIDIARIES NOTES
TO CONDENSED CONSOLIDATED FINANCIAL STATEMENTS (All
amounts in thousands, except share, per share and stated value per share) (UNAUDITED) July
2021 Registered Direct Offering and Concurrent Private Placement July 2021 Offerings On
July 20, 2021, the company entered into the July 2021 Purchase Agreement with certain institutional investors. Pursuant to the July
2021 Purchase Agreement, the Company sold in the July 2021 Registered Direct Offering, 2,199,132 shares
of the Company’s common stock to the investors at an offering price of $ 3.45 per
share and associated warrant. In the concurrent July 2021 Private Placement, the Company sold to the same investors, unregistered
warrants (the “July 2021 Warrants”) to purchase up to an aggregate of 1,099,566 shares
of common stock, representing 50% of
the shares of common stock sold in the July 2021 Registered Direct Offering. The July
2021 Warrants are exercisable at an exercise price of $ 3.80 per
share, were exercisable immediately upon issuance and have a term of exercise equal to five years from the date of
issuance. The
net proceeds from the July 2021 Offerings were approximately $ 6,760 16,077 6,172 6,172 1,543 1,543 On
December 21, 2020, the Company entered into an engagement letter (as amended, the “Engagement Letter”) with H.C.
Wainwright &amp; Co., LLC (“Wainwright”), pursuant to which Wainwright agreed to serve as the exclusive placement agent
for the Company, on a reasonable best-efforts basis, in connection with the July 2021 Offerings. The Company paid Wainwright an
aggregate cash fee equal to 7.5% 1.0% 85 13 164,935 7.5% 5 4.31 125% STAFFING
360 SOLUTIONS, INC. AND SUBSIDIARIES NOTES
TO CONDENSED CONSOLIDATED FINANCIAL STATEMENTS (All
amounts in thousands, except share, per share and stated value per share) (UNAUDITED) Jackson
Consent In
connection with the July 2021 Offerings, on July 22, 2021 the Company entered into a limited consent with Jackson whereby, among
other things, Jackson agreed that the Company could effect the July 2021 Offerings and use $ 5,000 Conversion
of Series G Convertible Preferred Stock into Senior Debt On
July 21, 2021, the Company exchanged its 6,172 1,561 12% 7,733 6,172 1,561 Under
the terms of the New Note, the Company is required to pay interest on the New Note at a per annum rate of 12% 17% September
30, 2022 August 2021 Registered Direct Offering and
Concurrent Private Placement On August 9, 2021, the Company entered into
the August 2021 Purchase Agreement with certain institutional investors. Pursuant to the August 2021 Purchase Agreement, the Company
agreed to sell, in a registered direct offering, 1,383,162 2.64 691,581 50 2.58 Pursuant to the Engagement Letter, Wainwright
agreed to serve as the exclusive placement agent for the Company, on a reasonable best-efforts basis, in connection with the August
2021 Offerings. The Company paid Wainwright an aggregate cash fee equal to 7.5 1.0 50 13 103,737 he
August 2021 Registered Direct Offering (the “August 2021 Wainwright Warrants”). The August 2021 Wainwright Warrants have
a term of five (5) years from the commencement of sales under the August 2021 Registered Direct Offering and an exercise price of
$3.30 per share of common stock (equal to 125% of the offering price per share of common stock issued and sold in the August 2021
Registered Direct Offering). The net proceeds to the Company from the August
2021 Offerings were approximately $ 3,281 3,281 16,7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3, 2021</t>
        </is>
      </c>
    </row>
    <row r="3">
      <c r="A3" s="3" t="inlineStr">
        <is>
          <t>Accounting Policies [Abstract]</t>
        </is>
      </c>
    </row>
    <row r="4">
      <c r="A4" s="4" t="inlineStr">
        <is>
          <t>Basis of Presentation and Principles of Consolidation</t>
        </is>
      </c>
      <c r="B4" s="4" t="inlineStr">
        <is>
          <t xml:space="preserve">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January 2, 2021 which are included in the Company’s January 2, 2021 Form 10-K (“Fiscal
2020”), filed with the United States Securities and Exchange Commission on April 16,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July 3, 2021 are not necessarily indicative of results for the entire year end. This report is for
the period January 3, 2021 to July 3, 2021 (“Q2 2021 YTD”) and December 29, 2019 to June 27, 2020 (“Q2 2020 YTD”).
The Company uses a 4-4-5 calendar month which only has 364 days and as such an extra week would need to be added every few years. In
October of 2020, the Company’s board of directors (the “Board”) approved the addition of such an extra week to last
year’s fiscal year end resulting in the last year ended on January 2, 2021. </t>
        </is>
      </c>
    </row>
    <row r="5">
      <c r="A5" s="4" t="inlineStr">
        <is>
          <t>Liquidity</t>
        </is>
      </c>
      <c r="B5" s="4" t="inlineStr">
        <is>
          <t xml:space="preserve">Liquidity The
accompanying financial statements do not include any adjustments or classifications that may result from the possible inability of the
Company to continue as a going concern. As shown in the accompanying financial statements as of the quarter ended July 3, 2021, the Company
has an accumulated deficit of $ 86,019
and a working capital deficit of $ 20,509 .
At July 3, 2021, we had total gross debt of $ 26,958
and total cash of $ 2,928 2,080 848 was
unrestricted . We have historically met our cash needs through a combination
of cash flows from operating activities, term loans, promissory note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the Second Amended and Restated 12 %
Senior Secured Note, due September
30, 2022 (the “Jackson Note”) that
the Company issued on October 26, 2020 to Jackson Investment Group LLC (“Jackson”) pursuant to that certain Second Amended
and Restated Note Purchase Agreement, dated October 26, 2020, among the Company, certain of its subsidiaries and Jackson (the “Amended
Note Purchase Agreement”), and the Company’s accounts receivable financing facility with MidCap Funding X Trust (“MidCap”)
include certain customary financial covenants and the Company has had instances of non-compliance, including the current quarter
ended July 3, 2021. Management has historically been able to obtain from Jackson and MidCap waivers of any non-compliance, including
the current quarter ended July 3, 2021 and management expects to continue to be able to obtain necessary waivers in the event of future
non-compliance; however, there can be no assurance that the Company will be able to obtain such waivers, and should Jackson and MidCap
refuse to provide a waiver in the future, the outstanding debt under the Amended Note Purchase Agreement, the Jackson Note
and the MidCap accounts receivable financing facility could become due immediately, which exceeds our current cash balance. STAFFING
360 SOLUTIONS, INC. AND SUBSIDIARIES NOTES
TO CONDENSED CONSOLIDATED FINANCIAL STATEMENTS (All
amounts in thousands, except share, per share and stated value per share) (UNAUDITED) On
February 12, 2021, the Company closed an offering (the “February 2021 Offering”) of 3,475,200
shares of common stock and pre-funded warrants
to purchase up to 167,347
shares of common stock (the “Pre-funded
Warrants”). The Pre-funded Warrants were sold at $ 5.40
per Pre-funded Warrant. The Pre-funded
Warrants were exercised immediately upon issuance, whereupon 167,347
shares of common stock were issued on February
12, 2021. The
net proceeds to the Company from the February 2021 Offering were approximately $ 18,100 , after deducting placement agent
fees and estimated offering expenses totaling $ 1,596
payable by the Company. The Company also incurred
professional fees related to the February 2021 Offering totaling $ 227 . Prior to the exchange of the Company’s Series E Preferred Stock (as defined herein) for newly issued Series G Preferred
Stock (as defined herein), consummated on May 6, 2021, the Company was required to use the proceeds of any sales of equity securities,
including the securities offered in the February 2021 Offering, exclusively to redeem any outstanding shares of the Company’s Series
E Preferred Stock, subject to certain limitations. On
February 5, 2021, the Company received a Limited Consent and Waiver from Jackson (the “Limited Consent”), the sole
holder of the Company’s outstanding shares of Series E Convertible Preferred Stock, to use approximately (i) 75% of the net proceeds
from the February 2021 Offering to redeem a portion of the Jackson Note, which had an outstanding principal amount of $ 32,710
as
of February 9, 2021, and (ii) 25% of the net proceeds from the February 2021 Offering to redeem a portion of the Company’s Series
E Preferred Stock. Pursuant
to the Limited Consent, upon closing of the February 2021 Offering, the Company redeemed a portion of the Jackson Note with an outstanding
principal amount of $ 13,556
and redeemed 4,518
shares of the Series E Convertible Preferred
Stock (the “Series E Convertible Preferred Stock”). Following the redemption of the portion of the Jackson Note and
the Series E Convertible Preferred Stock, the Jackson Note balance was $ 19,154
and the Company had 6,172
shares of Series E Convertible Preferred
Stock outstanding with an aggregate stated value of $ 6,172 . On
April 21, 2021, the Company entered into a securities purchase agreement (the “April 2021 Purchase Agreement”) with
certain institutional and accredited investors for the issuance and sale of an aggregate of 4,698 shares
of Series F Convertible Preferred Stock at a price of $ 1,000 per
share (the “Series F Preferred Stock”) and warrants (the “April 2021 Warrants”) to purchase up to an
aggregate of 1,304,901 shares
of common stock, at an exercise price of $ 3.60 per
share (the “April 2021 Private Placement”). The April 2021 Warrants are exercisable six months following the closing of
the April 2021 Private Placement and will expire five
years following the date that the April 2021 Warrants first
become exercisable. The
Series F Preferred Stock is convertible into an aggregate of approximately 1,304,901
shares of common stock at a conversion price
of $ 3.60
per share, subject to certain ownership limitations,
upon the Company amending its certificate of incorporation to effect
a reverse split within a range of 2-into-1 to up to 20-into-1 to
be determined by the Board. On June 30, 2021, the Company effectuated the Reverse Stock Split. The
net proceeds to the Company from the April 2021 Private Placement were approximately $ 4,200 , after deducting placement agent
fees and estimate offering expenses payable by the Company. The Company used approximately $ 3,200
of the net proceeds to redeem a portion
of the Jackson Note, which had an outstanding principal amount of $ 19,154
immediately prior to such redemption. In addition,
the Company used $ 1,000
of the net proceeds for working capital purposes. On
July 20, 2021, the Company entered into a securities purchase agreement (the “July 2021 Purchase Agreement”) with
certain institutional investors. Pursuant to the July 2021 Purchase Agreement, the Company agreed to sell in a registered direct
offering, 2,199,132
shares of the Company’s common stock, $ 0.00001
par value per share, to the purchasers at an
offering price of $ 3.45
per share and associated warrant (the “July
2021 Registered Direct Offering”). Pursuant to the July 2021 Purchase Agreement, in a concurrent private placement (the
“July 2021 Private Placement” and, together with the July 2021 Registered Direct Offering, the “July 2021 Offerings”),
the Company also sold to the purchasers unregistered warrants to purchase up to an aggregate of 1,099,566
shares of common stock, representing 50%
of the shares of common stock that were issued and sold in the July 2021 Registered Direct Offering (the “July 2021 Warrants”).
The July 2021 Warrants are exercisable at an exercise price of $ 3.80
per share, were exercisable immediately
upon issuance and have a term of exercise equal to five years from the date of issuance. The
net proceeds to the Company from the July 2021 Offerings were approximately $ 6,760 ,
after deducting placement agent fees and estimate offering expenses payable by the Company. The Company used $ 5,000
of the net proceeds to redeem a portion of
the Jackson Note, which had an outstanding principal amount of approximately $ 21,700
immediately prior to such redemption. In
addition, the Company used approximately $ 1,700
of the net proceeds for working capital purposes. On
August 9, 2021, the Company entered into a securities purchase agreement (the “August 2021 Purchase Agreement”) with certain
institutional investors. Pursuant to the August 2021 Purchase Agreement, the Company agreed to sell in a registered direct offering,
1,383,162
shares of the Company’s common stock, $ 0.00001
par value per share, to the purchasers at an
offering price of $ 2.64
per share and associated warrant (the “August
2021 Registered Direct Offering”). Pursuant to the August 2021 Purchase Agreement, in a concurrent private placement (the “August
2021 Private Placement” and, together with the August 2021 Registered Direct Offering, the “August 2021 Offerings”),
the Company also sold to the purchasers unregistered warrants to purchase up to an aggregate of 691,581
shares of common stock, representing 50% of the
shares of common stock that were issued and sold in the August 2021 Registered Direct Offering (the “August 2021 Warrants”).
The August 2021 Warrants are exercisable at an exercise price of $ 2.58
per share, were exercisable immediately upon
issuance and have a term of exercise equal to five
years from the date of issuance. The net proceeds to the Company from the August 2021 Offerings were approximately
$ 3,281 3,281 16,731 Going concern The accompanying financial statements have
been prepared in conformity with GAAP, which contemplate continuation of the Company as a going concern. The Company’s debt
obligations and certain unsecured payments associated with historical acquisitions are due in the next 12 months, and the
Company’s debt obligations with Jackson and MidCap may become due on demand due to certain covenant violations discussed
above, which are in excess of cash on hand. Lastly, as of July 3, 2021, the Company had short term debt obligations amounting to
$ 9,395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d declines in revenues during Fiscal
2020. While expected to be temporary, prolonged workforce disruptions can negatively impact sales in fiscal year 2021 and the Company’s
overall liquidity. STAFFING
360 SOLUTIONS, INC. AND SUBSIDIARIES NOTES
TO CONDENSED CONSOLIDATED FINANCIAL STATEMENTS (All
amounts in thousands, except share, per share and stated value per share) (UNAUDITED) The
Company’s negative working capital and liquidity position combined with the uncertainty generated by the economic reaction to the
COVID-19 pandemic raise substantial doubt about the Company’s ability to continue as a going concern. </t>
        </is>
      </c>
    </row>
    <row r="6">
      <c r="A6" s="4" t="inlineStr">
        <is>
          <t>Divesture of Business</t>
        </is>
      </c>
      <c r="B6" s="4" t="inlineStr">
        <is>
          <t xml:space="preserve">Divesture
of Business On
September 24, 2020, the Company and Staffing 360 Georgia, LLC d/b/a first first first first In
addition, the Buyer agreed to assume certain liabilities related to the Assets. The purchase price in connection with the first 3,300 ,
of which (a) $ 1,220
was paid at closing (the “Initial Payment”)
and (b) $ 2,080
was held in a separate escrow account (the “Escrow
Funds”), which will be released upon receipt of the forgiveness of the Company’s Paycheck Protection Program loans (the “PPP
Loans”) by the U.S. Small Business Administration (the “SBA”). In the event that all or any portion of the PPP Loans
is not forgiven by the SBA, all or portion of the Escrow Funds will be used to repay any unforgiven portion of the PPP Loans in full.
The first 2,080
is presented as cash in escrow in the Company’s
consolidated balance sheet as of July 3, 2021 and January 2, 2021 due to the escrow arrangement and restrictions set forth by Jackson.
In September 2020, the Company submitted the PPP Loan forgiveness applications to the SBA. All of the PPP Loans have
been approved for forgiveness and on July 22, 2021 the Escrow Funds were used to redeem a portion of the Jackson Note.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our Amended and Restated Note Purchase Agreement, dated September 15, 2017.
Under the terms of the Consent and the Certificate of Designation of the Company’s Series E Convertible Preferred Stock (the
“Series E Preferred Stock”), in consideration for Jackson’s consent to the first 1,300
shares of Series E Convertible Preferred
Stock for $ 1,300
and on July 22, 2021, after conversion of the
Series G Preferred Stock to a new 12% Senior Secured Note, the Company redeemed $ 2,080
of the outstanding note with the Escrow Funds. To
induce the Buyer to enter into the Asset Purchase Agreement, the Company also entered into a Transition Services Agreement with the Buyer,
pursuant to which each party agreed to provide certain transition services such as payrolling through to year end 2020 to minimize any
disruption to the businesses of the Seller and the Buyer arising from the first </t>
        </is>
      </c>
    </row>
    <row r="7">
      <c r="A7" s="4" t="inlineStr">
        <is>
          <t>COVID-19</t>
        </is>
      </c>
      <c r="B7" s="4" t="inlineStr">
        <is>
          <t xml:space="preserve">COVID-19 The
full impact of the COVID-19 pandemic continues to evolve as of the date of this quarterly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pandemic, including new information which may emerge concerning the severity of COVID-19 and
the global responses to curb its spread and to treat its impact, the Company is not able to estimate the duration of the effects of the
COVID-19 pandemic on its results of operations, financial condition, or liquidity beyond fiscal year 2021, however the Company
continues to take action to reduce the negative effects of the COVID-19 pandemic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the U.S. President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an indirect subsidiary of the Company, entered into a note
(the “May 12 Note”) with Newton Federal Bank (the “Bank”), pursuant to the PPP of the CARES Act administered
by the SBA. The principal amount of the May 12 Note is $ 10,000 In
accordance with the requirements of the CARES Act, the Company and Monroe (collectively, the “May 12 Note Borrowers”)
used the proceeds from the May 12 Note in accordance with the requirements of the PPP to cover certain qualified expenses, including
payroll costs, rent and utility costs. Interest accrues on the May 12 Note at the rate of 1.00 STAFFING
360 SOLUTIONS, INC. AND SUBSIDIARIES NOTES
TO CONDENSED CONSOLIDATED FINANCIAL STATEMENTS (All
amounts in thousands, except share, per share and stated value per share) (UNAUDITED) Subject
to any forgiveness under the PPP, the May 12 Note matures two years following the date of issuance of the May 12 Note and included a
period for the first ten months during which time required payments of interest and principal are deferred. Beginning on the eleventh
month following the date of the May 12 Note, the May 12 Note Borrowers are required to make 14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5, 2021, the Company was notified by its lender, Affinity Bank, that the May 12 Note, in the amount of $ 10,000 105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 5,443 1,890 2,063 9,395 In
accordance with the requirements of the CARES Act, the Company, KRI, LH and SG (collectively, the “May 20 Note Borrowers”)
used the proceeds from the May 20 Notes in accordance with the requirements of the PPP to cover certain qualified expenses, including
payroll costs, rent and utility costs. Interest accrues on each of the May 20 Notes at the rate of 1.00 Subject
to any forgiveness under the PPP, each of the May 20 Notes mature two years following the date of issuance of the May 20 Notes and
included a period for the first ten months during which time required payments of interest and principal are deferred. Beginning on
the eleventh month following the date of each of the May 20 Notes, the May 20 Note Borrowers are required to make 14 monthly
payments of principal and interest. Based upon these payment terms, as of July 3, 2021, the Company recognized $ 9,395 of
the PPP Loans as a short-term obligation and $ 0 as
non-curren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STAFFING
360 SOLUTIONS, INC. AND SUBSIDIARIES NOTES
TO CONDENSED CONSOLIDATED FINANCIAL STATEMENTS (All
amounts in thousands, except share, per share and stated value per share) (UNAUDITED) On
July 14, 2021, the Company was notified by its lender, Affinity Bank, that the May 20 Notes for the Company’s subsidiaries KRI,
LH and SG, in the amounts of $ 5,443 ,
$ 1,890
and $ 2,063 ,
respectively, in principal and $ 63 ,
$ 22
and $ 24 ,
respectively, in interest, were forgiven in their entirety by the SBA. Effective
March 27, 2020, the Company is deferring Federal Insurance Contributions Act taxes under the CARES Act section 2302. Payment of these
tax deferrals of $ 2,473
and $ 2,473
are delayed to December 31, 2021 and December
31, 2022, respectively and are recorded as other current liabilities and other long-term liabilities, respectively. </t>
        </is>
      </c>
    </row>
    <row r="8">
      <c r="A8" s="4" t="inlineStr">
        <is>
          <t>Goodwill</t>
        </is>
      </c>
      <c r="B8" s="4" t="inlineStr">
        <is>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January 2, 2021 the Company changed its annual measurement date from the first day of the fiscal fourth
quarter to the last day of the fiscal year end.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first 2,969 STAFFING
360 SOLUTIONS, INC. AND SUBSIDIARIES NOTES
TO CONDENSED CONSOLIDATED FINANCIAL STATEMENTS (All
amounts in thousands, except share, per share and stated value per share) (UNAUDITED) No
If the assumptions utilized by management are not achieved and declines to operations are greater than anticipated, while failing to
achieve growth in future periods as a result of the prolonged impact of COVID-19 pandemic, an impairment to goodwill could be recorded
and such amount could be material to the financial statements. A reduction in the projected long-term operating performance of the reporting
units, market declines, changes in discount rates or other conditions could result in a material impairment in the future. </t>
        </is>
      </c>
    </row>
    <row r="9">
      <c r="A9" s="4" t="inlineStr">
        <is>
          <t>Revenue Recognition</t>
        </is>
      </c>
      <c r="B9"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Q2 2021 YTD was comprised of $ 97,106
of temporary contractor revenue and $ 2,375
of permanent placement revenue, compared
with $ 97,974
and $ 4,079
in
Q2 2020 YTD, respectively. Refer to Note 10 for further details on breakdown by segments. </t>
        </is>
      </c>
    </row>
    <row r="10">
      <c r="A10" s="4" t="inlineStr">
        <is>
          <t>Reclassifications</t>
        </is>
      </c>
      <c r="B10" s="4" t="inlineStr">
        <is>
          <t xml:space="preserve">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t>
        </is>
      </c>
    </row>
    <row r="11">
      <c r="A11" s="4" t="inlineStr">
        <is>
          <t>Income Taxes</t>
        </is>
      </c>
      <c r="B11" s="4" t="inlineStr">
        <is>
          <t xml:space="preserve">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with those forecasted at the beginning of the fiscal year and each interim period thereafter. The
effective income tax rate was 0.86% ,
(1.26%) ,
0.49% and 1.15 %
for the period ending Q2 2021, Q2 2020, Q2 2021 YTD and Q2 2020 YTD, respectively. The Company’s effective tax rate differs from
the U.S. federal statutory rate of 21 %,
primarily due to changes in valuation allowances in the U.S., which eliminates the effective tax rate on current year losses, offset
by current state taxes and changes to goodwill naked credit. STAFFING
360 SOLUTIONS, INC. AND SUBSIDIARIES NOTES
TO CONDENSED CONSOLIDATED FINANCIAL STATEMENTS (All
amounts in thousands, except share, per share and stated value per share) (UNAUDITED) </t>
        </is>
      </c>
    </row>
    <row r="12">
      <c r="A12" s="4" t="inlineStr">
        <is>
          <t>Foreign Currency</t>
        </is>
      </c>
      <c r="B12" s="4" t="inlineStr">
        <is>
          <t xml:space="preserve">Foreign
Currency The
Company recorded a non-cash foreign currency remeasurement (loss) gain of $ (32) ,
$ (115) ,
$ 96 and
($790) in Q2 2021, Q2 2020, Q2 2021 YTD and Q2 2020 YTD, associated
with its U.S dollar denominated intercompany note. </t>
        </is>
      </c>
    </row>
    <row r="13">
      <c r="A13" s="4" t="inlineStr">
        <is>
          <t>Recent Accounting Pronouncements</t>
        </is>
      </c>
      <c r="B13" s="4" t="inlineStr">
        <is>
          <t xml:space="preserve">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On
December 31, 2019, the FASB issued ASC 2019-12 “Income Taxes: Simplifying the Accounting for Income Taxes” (Topic 740).
The amendments in this update simplify the accounting for income taxes by removing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In
June 2016, the FASB issued ASU 2016-13, “Financial Instruments-Credit Losses (Topic 326): Measurement of Credit Losses on Financial
Instruments” (“ASU 2016-13”). This standard requires an impairment model, known as the current expected credit
loss model (the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will adopt the guidance when it becomes effec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LOSS) PER COMMON SHARE (Tables)</t>
        </is>
      </c>
      <c r="B1" s="2" t="inlineStr">
        <is>
          <t>6 Months Ended</t>
        </is>
      </c>
    </row>
    <row r="2">
      <c r="B2" s="2" t="inlineStr">
        <is>
          <t>Jul. 03, 2021</t>
        </is>
      </c>
    </row>
    <row r="3">
      <c r="A3" s="3" t="inlineStr">
        <is>
          <t>Earnings Per Share [Abstract]</t>
        </is>
      </c>
    </row>
    <row r="4">
      <c r="A4" s="4" t="inlineStr">
        <is>
          <t>Components used for Computation of Basic and Diluted Income Per Share</t>
        </is>
      </c>
      <c r="B4" s="4" t="inlineStr">
        <is>
          <t xml:space="preserve">The following table sets forth the components
used in the computation of basic and diluted income per share: Components
used for Computation of Basic and Diluted Income Per Share
Q2
2021 Q2
2020 Q2
2021 YTD Q2
2020 YTD
Numerator:
Net Income (Loss) $ 7,848 $ (3,763 ) $ 6,160 $ (10,760 )
Less: Dividends paid to Series A preferred shareholders - (31 ) - (62 )
Less: Dividends paid to Series E, E-1, G, G-1 preferred shareholders (323 ) (1,353 ) (712 ) (1,925 )
Less: Deemed dividend (1,409 ) - (1,798 ) -
Less: Net income allocated to participating equity (1,261 ) - (236 ) -
Net income (loss) available to common shareholders for
basic earnings per share 4,855 (5,147 ) 3,414 (12,747 )
Effect of dilutive securities:
Add: Dividends paid to Series E, E-1, G, G-1 preferred
shareholders 323 712
Net income (loss) available to common and preferred shareholders
for diluted earnings per share $ 5,178 $ 4,126
Denominator:
Weighted average basic common shares outstanding 6,440,917 1,448,211 5,644,044 1,443,702
Weighted average additional common shares outstanding
if preferred shares converted to common shares (if dilutive) 1,298,381 — 1,429,526 —
Total weighted average common shares outstanding if preferred shares converted
to common shares 7,739,298 1,448,211 7,073,570 1,443,702
Effect of dilutive securities:
Restricted shares 35,195 35,195
Weighted average diluted shares outstanding 7,774,493 7,108,765
Income per common share:
Basic $ 0.75 $ (3.55 ) $ 0.60 $ (8.83 )
Diluted $ 0.67 $ (3.55 ) $ 0.58 $ (8.83 )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3, 2021</t>
        </is>
      </c>
    </row>
    <row r="3">
      <c r="A3" s="3" t="inlineStr">
        <is>
          <t>Goodwill and Intangible Assets Disclosure [Abstract]</t>
        </is>
      </c>
    </row>
    <row r="4">
      <c r="A4" s="4" t="inlineStr">
        <is>
          <t>SCHEDULE OF GOODWILL</t>
        </is>
      </c>
      <c r="B4" s="4" t="inlineStr">
        <is>
          <t xml:space="preserve">The
following table provides a roll forward of goodwill: SCHEDULE OF GOODWILL
July
3, 2021 January 2, 2021
Beginning balance, net $ 27,045 $ 31,049
Accumulated impairment losses - (2,969 )
Disposition of business - (1,577 )
Currency translation 119 542
Ending balance, net $ 27,164 $ 27,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3, 2021</t>
        </is>
      </c>
    </row>
    <row r="3">
      <c r="A3" s="3" t="inlineStr">
        <is>
          <t>Debt Disclosure [Abstract]</t>
        </is>
      </c>
    </row>
    <row r="4">
      <c r="A4" s="4" t="inlineStr">
        <is>
          <t>SCHEDULE OF DEBT</t>
        </is>
      </c>
      <c r="B4" s="4" t="inlineStr">
        <is>
          <t xml:space="preserve"> SCHEDULE OF DEBT
July 3, 2021 January
2, 2021
Jackson Investment Group - related party $ 16,077 $ 33,880
PPP Loans 9,395 19,395
HSBC Term Loan 1,486 2,094
Total Debt, Gross 26,958 55,369
Less: Debt Discount and Deferred Financing Costs (412 ) (559 )
Total Debt, Net 26,546 54,810
Less: Non Current Portion (16,242 ) (39,943 )
Total Current Debt, Net $ 10,304 $ 14,867
Total Debt, Net 26,546 54,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l. 03, 2021</t>
        </is>
      </c>
    </row>
    <row r="3">
      <c r="A3" s="3" t="inlineStr">
        <is>
          <t>Leases</t>
        </is>
      </c>
    </row>
    <row r="4">
      <c r="A4" s="4" t="inlineStr">
        <is>
          <t>SCHEDULE OF QUANTITATIVE INFORMATION OF OPERATING LEASES</t>
        </is>
      </c>
      <c r="B4" s="4" t="inlineStr">
        <is>
          <t xml:space="preserve">Quantitative
information regarding the Company’s leases for the period ended July 3, 2021 is as follows: SCHEDULE OF QUANTITATIVE INFORMATION OF OPERATING LEASES
Lease Cost Classification Q2 2021 YTD
Operating lease cost SG&amp;A Expenses 943 </t>
        </is>
      </c>
    </row>
    <row r="5">
      <c r="A5" s="4" t="inlineStr">
        <is>
          <t>SCHEDULE OF OPERATING LEASE LIABILITY MATURITY</t>
        </is>
      </c>
      <c r="B5" s="4" t="inlineStr">
        <is>
          <t xml:space="preserve">SCHEDULE OF OPERATING LEASE LIABILITY MATURITY
Other information July
3, 2021
Weighted average remaining lease term (years) 4.5
Weighted average discount rate 6.3 %
Future Lease Payments
2021 $ 707
2022 935
2023 544
2024 368
2025 327
Thereafter 842
Total $ 3,723
Less: Imputed Interest 504
Operating lease, liability 3,219
Leases - Current 1,219
Leases - Non Current 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6 Months Ended</t>
        </is>
      </c>
    </row>
    <row r="2">
      <c r="B2" s="2" t="inlineStr">
        <is>
          <t>Jul. 03, 2021</t>
        </is>
      </c>
    </row>
    <row r="3">
      <c r="A3" s="3" t="inlineStr">
        <is>
          <t>Equity [Abstract]</t>
        </is>
      </c>
    </row>
    <row r="4">
      <c r="A4" s="4" t="inlineStr">
        <is>
          <t>SCHEDULE OF COMMON STOCK ISSUANCE</t>
        </is>
      </c>
      <c r="B4" s="4" t="inlineStr">
        <is>
          <t xml:space="preserve">The
Company issued the following shares of common stock during the six-month period ended July 3, 2021: SCHEDULE OF COMMON STOCK ISSUANCE
Shares issued to/for: Number of Common Fair Value Fair Value at Issuance
Equity Raise 3,642,547 $ 19,670 $ 5.40 $ 5.40
Preferred Series A Conversion 4,504 - - -
Employees 50,834 275 $ 5.40 $ 5.40
Board and Committee members 936 5 5.16 5.16
Long-term incentive plan 25,834 133 5.16 5.16
3,724,655 $ 20,083 The
Company issued the following shares of common stock during the six-month period ended June 27, 2020:
Shares issued to/for: Number of Common Shares
Fair Value Fair Value at Issuance
Jackson Investment Group 83,334 $ 4,914 $ 2.16 $ 5.52
Preferred Series A Conversion 2,703 9 - -
Consultants 2,500 7.32 7.32
Board and Committee members 936 19 5.10 5.10
89,473 $ 4,942 </t>
        </is>
      </c>
    </row>
    <row r="5">
      <c r="A5" s="4" t="inlineStr">
        <is>
          <t>SUMMARY OF RELATIONSHIP BETWEEN PERFORMANCE AND THE VESTING RATE</t>
        </is>
      </c>
      <c r="B5" s="4" t="inlineStr">
        <is>
          <t xml:space="preserve"> SUMMARY OF RELATIONSHIP BETWEEN PERFORMANCE AND THE VESTING RATE
Average
2019 Price Vesting
Rate
&lt;$ 48 per share 0
&gt;$ 48 per share Pro-rated
&gt;=$ 72 per share Full
Ves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S (Tables)</t>
        </is>
      </c>
      <c r="B1" s="2" t="inlineStr">
        <is>
          <t>6 Months Ended</t>
        </is>
      </c>
    </row>
    <row r="2">
      <c r="B2" s="2" t="inlineStr">
        <is>
          <t>Jul. 03, 2021</t>
        </is>
      </c>
    </row>
    <row r="3">
      <c r="A3" s="3" t="inlineStr">
        <is>
          <t>Segment Reporting [Abstract]</t>
        </is>
      </c>
    </row>
    <row r="4">
      <c r="A4" s="4" t="inlineStr">
        <is>
          <t>SCHEDULE OF REVENUE AND GROSS PROFIT BY SEGMENT</t>
        </is>
      </c>
      <c r="B4" s="4" t="inlineStr">
        <is>
          <t xml:space="preserve">The
Company generated revenue and gross profit by segment as follows: SCHEDULE OF REVENUE AND GROSS PROFIT BY SEGMENT
Q2 2021 Q2 2020 Q2 2021 YTD Q2 2020 YTD
Commercial Staffing - US $ 28,518 $ 22,540 $ 58,639 $ 51,284
Professional Staffing - US 3,908 5,929 7,679 14,590
Professional Staffing - UK 18,104 14,892 33,163 36,179
Total Revenue $ 50,530 $ 43,361 $ 99,481 $ 102,053
Commercial Staffing - US $ 5,297 $ 3,616 $ 10,135 $ 7,910
Professional Staffing - US 1,086 1,853 2,039 4,933
Professional Staffing - UK 2,636 2,085 4,860 5,359
Total Gross Profit $ 9,019 $ 7,554 $ 17,034 $ 18,202
Selling, general and administrative expenses $ (9,419 ) $ (8,257 ) $ (17,348 ) $ (19,218 )
Depreciation and amortization (703 ) (759 ) (1,434 ) (1,544 )
Impairment of goodwill — — — (2,969 )
Interest expense and amortization of debt discount and deferred financing costs (1,185 ) (2,114 ) (2,426 ) (4,531 )
Re-measurement (loss) gain on intercompany note (32 ) (115 ) 96 (790 )
PPP forgiveness gain 10,105 — 10,105 —
Other (loss) income, net (4 ) (25 ) 103 (39 )
Income (Loss) Before Provision for Income Tax $ 7,781 $ (3,716 ) $ 6,130 $ (10,889 ) STAFFING
360 SOLUTIONS, INC. AND SUBSIDIARIES NOTES
TO CONDENSED CONSOLIDATED FINANCIAL STATEMENTS (All
amounts in thousands, except share, per share and stated value per share) (UNAUDITED) The
following table disaggregates revenues by segments:
Q2
2021
Commercial
Staffing - US Professional
Staffing - US Professional
Staffing - UK Total
Permanent Revenue $ 102 $ 267 $ 972 $ 1,341
Temporary Revenue 28,416 3,641 17,132 49,189
Total $ 28,518 $ 3,908 $ 18,104 $ 50,530
Q2
2020
Commercial
Staffing - US Professional
Staffing - US Professional
Staffing - UK Total
Permanent Revenue $ 64 $ 631 $ 688 $ 1,383
Temporary Revenue 22,476 5,298 14,204 41,978
Total $ 22,540 $ 5,929 $ 14,892 $ 43,361
Q2
2021 YTD
Commercial
Staffing - US Professional
Staffing - US Professional
Staffing - UK Total
Permanent Revenue $ 143 $ 524 $ 1,708 $ 2,375
Temporary
Revenue 58,496 7,155 31,455 97,106
Total $ 58,639 $ 7,679 $ 33,163 $ 99,481
Q2
2020 YTD
Commercial
Staffing - US Professional
Staffing - US Professional
Staffing - UK Total
Permanent Revenue $ 110 $ 2,075 $ 1,894 $ 4,079
Temporary
Revenue 51,174 12,515 34,285 97,974
Total $ 51,284 $ 14,590 $ 36,179 $ 102,053 As
of July 3, 2021 and January 2, 2021, the Company has assets in the U.S. and the U.K. as follows:
July 3, 2021 January 2,
2021 2020
United States $ 66,094 $ 74,370
United Kingdom 11,556 12,514
Total Assets $ 77,650 $ 86,8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LATED PARTY TRANSACTIONS (Tables)</t>
        </is>
      </c>
      <c r="B1" s="2" t="inlineStr">
        <is>
          <t>6 Months Ended</t>
        </is>
      </c>
    </row>
    <row r="2">
      <c r="B2" s="2" t="inlineStr">
        <is>
          <t>Jul. 03, 2021</t>
        </is>
      </c>
    </row>
    <row r="3">
      <c r="A3" s="3" t="inlineStr">
        <is>
          <t>Related Party Transactions [Abstract]</t>
        </is>
      </c>
    </row>
    <row r="4">
      <c r="A4" s="4" t="inlineStr">
        <is>
          <t>SCHEDULE OF OTHER RELATED PARTY TRANSACTIONS</t>
        </is>
      </c>
      <c r="B4" s="4" t="inlineStr">
        <is>
          <t xml:space="preserve"> SCHEDULE OF OTHER RELATED PARTY TRANSACTIONS
Q2 2021 YTD Q2 2020 YTD
Cash Compensation Shares Issued Value of Shares Issued Compensation Expense Recognized Cash Compensation Shares Issued Value of Shares Issued Compensation Expense Recognized
Dimitri Villard $ 38 234 $ 1 $ 3 $ 38 234 $ 1 $ 11
Jeff Grout 38 234 1 3 38 234 1 11
Nick Florio 38 234 1 3 38 234 1 11
Alicia Barker — 234 1 3 — 234 1 3
$ 114 936 $ 4 $ 12 $ 114 936 $ 4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l. 03, 2021</t>
        </is>
      </c>
    </row>
    <row r="3">
      <c r="A3" s="3" t="inlineStr">
        <is>
          <t>Supplemental Cash Flow Elements [Abstract]</t>
        </is>
      </c>
    </row>
    <row r="4">
      <c r="A4" s="4" t="inlineStr">
        <is>
          <t>SCHEDULE OF SUPPLEMENTAL CASH FLOW INFORMATION</t>
        </is>
      </c>
      <c r="B4" s="4" t="inlineStr">
        <is>
          <t xml:space="preserve"> SCHEDULE OF SUPPLEMENTAL CASH FLOW INFORMATION
Q2 2021 YTD Q2 2020 YTD
Cash paid for:
Interest $ 2,323 $ 2,629
Income taxes 278 —
Non-Cash Investing and Financing Activities:
Deferred purchase price of UK factoring facility $ 3,309 $ 4,296
Shares issued to Jackson Investment Group — 324
Dividends accrued to related parties 712 1,977
Deemed Dividend 1,798 —
Conversion of
Series E Preferred Stock – Related Party 6,172 —
Conversion of
Series E-1 Preferred Stock – Related Party 1,49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3, 2021</t>
        </is>
      </c>
      <c r="C1" s="2" t="inlineStr">
        <is>
          <t>Jan. 02, 2021</t>
        </is>
      </c>
    </row>
    <row r="2">
      <c r="A2" s="4" t="inlineStr">
        <is>
          <t>Preferred stock, par value</t>
        </is>
      </c>
      <c r="B2" s="7" t="n">
        <v>1e-05</v>
      </c>
      <c r="C2" s="7" t="n">
        <v>1e-05</v>
      </c>
    </row>
    <row r="3">
      <c r="A3" s="4" t="inlineStr">
        <is>
          <t>Preferred stock, shares authorized</t>
        </is>
      </c>
      <c r="B3" s="5" t="n">
        <v>20000000</v>
      </c>
      <c r="C3" s="5" t="n">
        <v>20000000</v>
      </c>
    </row>
    <row r="4">
      <c r="A4" s="4" t="inlineStr">
        <is>
          <t>Common stock, par value</t>
        </is>
      </c>
      <c r="B4" s="7" t="n">
        <v>1e-05</v>
      </c>
      <c r="C4" s="7" t="n">
        <v>1e-05</v>
      </c>
    </row>
    <row r="5">
      <c r="A5" s="4" t="inlineStr">
        <is>
          <t>Common stock, shares authorized</t>
        </is>
      </c>
      <c r="B5" s="5" t="n">
        <v>40000000</v>
      </c>
      <c r="C5" s="5" t="n">
        <v>40000000</v>
      </c>
    </row>
    <row r="6">
      <c r="A6" s="4" t="inlineStr">
        <is>
          <t>Common stock, shares, issued</t>
        </is>
      </c>
      <c r="B6" s="5" t="n">
        <v>6528038</v>
      </c>
      <c r="C6" s="5" t="n">
        <v>2803104</v>
      </c>
    </row>
    <row r="7">
      <c r="A7" s="4" t="inlineStr">
        <is>
          <t>Common stock, shares, outstanding</t>
        </is>
      </c>
      <c r="B7" s="5" t="n">
        <v>6528038</v>
      </c>
      <c r="C7" s="5" t="n">
        <v>2803104</v>
      </c>
    </row>
    <row r="8">
      <c r="A8" s="4" t="inlineStr">
        <is>
          <t>Series E Preferred Stock [Member]</t>
        </is>
      </c>
    </row>
    <row r="9">
      <c r="A9" s="4" t="inlineStr">
        <is>
          <t>Series preferred stock, shares designated</t>
        </is>
      </c>
      <c r="B9" s="5" t="n">
        <v>13000</v>
      </c>
      <c r="C9" s="5" t="n">
        <v>13000</v>
      </c>
    </row>
    <row r="10">
      <c r="A10" s="4" t="inlineStr">
        <is>
          <t>Series preferred stock, par value</t>
        </is>
      </c>
      <c r="B10" s="7" t="n">
        <v>1e-05</v>
      </c>
      <c r="C10" s="7" t="n">
        <v>1e-05</v>
      </c>
    </row>
    <row r="11">
      <c r="A11" s="4" t="inlineStr">
        <is>
          <t>Series preferred stock, shares outstanding</t>
        </is>
      </c>
      <c r="B11" s="5" t="n">
        <v>0</v>
      </c>
      <c r="C11" s="5" t="n">
        <v>11080</v>
      </c>
    </row>
    <row r="12">
      <c r="A12" s="4" t="inlineStr">
        <is>
          <t>Series preferred stock, shares issued</t>
        </is>
      </c>
      <c r="B12" s="5" t="n">
        <v>0</v>
      </c>
      <c r="C12" s="5" t="n">
        <v>11080</v>
      </c>
    </row>
    <row r="13">
      <c r="A13" s="4" t="inlineStr">
        <is>
          <t>Series E-1 Preferred Stock [Member]</t>
        </is>
      </c>
    </row>
    <row r="14">
      <c r="A14" s="4" t="inlineStr">
        <is>
          <t>Series preferred stock, shares designated</t>
        </is>
      </c>
      <c r="B14" s="5" t="n">
        <v>6500</v>
      </c>
      <c r="C14" s="5" t="n">
        <v>6500</v>
      </c>
    </row>
    <row r="15">
      <c r="A15" s="4" t="inlineStr">
        <is>
          <t>Series preferred stock, par value</t>
        </is>
      </c>
      <c r="B15" s="7" t="n">
        <v>1e-05</v>
      </c>
      <c r="C15" s="7" t="n">
        <v>1e-05</v>
      </c>
    </row>
    <row r="16">
      <c r="A16" s="4" t="inlineStr">
        <is>
          <t>Series preferred stock, shares outstanding</t>
        </is>
      </c>
      <c r="B16" s="5" t="n">
        <v>0</v>
      </c>
      <c r="C16" s="5" t="n">
        <v>1363</v>
      </c>
    </row>
    <row r="17">
      <c r="A17" s="4" t="inlineStr">
        <is>
          <t>Series preferred stock, shares issued</t>
        </is>
      </c>
      <c r="B17" s="5" t="n">
        <v>0</v>
      </c>
      <c r="C17" s="5" t="n">
        <v>1363</v>
      </c>
    </row>
    <row r="18">
      <c r="A18" s="4" t="inlineStr">
        <is>
          <t>Series G Preferred Stock [Member]</t>
        </is>
      </c>
    </row>
    <row r="19">
      <c r="A19" s="4" t="inlineStr">
        <is>
          <t>Series preferred stock, shares designated</t>
        </is>
      </c>
      <c r="B19" s="5" t="n">
        <v>13000</v>
      </c>
      <c r="C19" s="5" t="n">
        <v>13000</v>
      </c>
    </row>
    <row r="20">
      <c r="A20" s="4" t="inlineStr">
        <is>
          <t>Series preferred stock, par value</t>
        </is>
      </c>
      <c r="B20" s="7" t="n">
        <v>1e-05</v>
      </c>
      <c r="C20" s="7" t="n">
        <v>1e-05</v>
      </c>
    </row>
    <row r="21">
      <c r="A21" s="4" t="inlineStr">
        <is>
          <t>Series preferred stock, shares outstanding</t>
        </is>
      </c>
      <c r="B21" s="5" t="n">
        <v>6172</v>
      </c>
      <c r="C21" s="5" t="n">
        <v>0</v>
      </c>
    </row>
    <row r="22">
      <c r="A22" s="4" t="inlineStr">
        <is>
          <t>Series preferred stock, shares issued</t>
        </is>
      </c>
      <c r="B22" s="5" t="n">
        <v>6172</v>
      </c>
      <c r="C22" s="5" t="n">
        <v>0</v>
      </c>
    </row>
    <row r="23">
      <c r="A23" s="4" t="inlineStr">
        <is>
          <t>Series G-1 Preferred Stock [Member]</t>
        </is>
      </c>
    </row>
    <row r="24">
      <c r="A24" s="4" t="inlineStr">
        <is>
          <t>Series preferred stock, shares designated</t>
        </is>
      </c>
      <c r="B24" s="5" t="n">
        <v>6500</v>
      </c>
      <c r="C24" s="5" t="n">
        <v>6500</v>
      </c>
    </row>
    <row r="25">
      <c r="A25" s="4" t="inlineStr">
        <is>
          <t>Series preferred stock, par value</t>
        </is>
      </c>
      <c r="B25" s="7" t="n">
        <v>1e-05</v>
      </c>
      <c r="C25" s="7" t="n">
        <v>1e-05</v>
      </c>
    </row>
    <row r="26">
      <c r="A26" s="4" t="inlineStr">
        <is>
          <t>Series preferred stock, shares outstanding</t>
        </is>
      </c>
      <c r="B26" s="5" t="n">
        <v>1543</v>
      </c>
      <c r="C26" s="5" t="n">
        <v>0</v>
      </c>
    </row>
    <row r="27">
      <c r="A27" s="4" t="inlineStr">
        <is>
          <t>Series preferred stock, shares issued</t>
        </is>
      </c>
      <c r="B27" s="5" t="n">
        <v>1543</v>
      </c>
      <c r="C27" s="5" t="n">
        <v>0</v>
      </c>
    </row>
    <row r="28">
      <c r="A28" s="4" t="inlineStr">
        <is>
          <t>Series A Preferred Stock [Member]</t>
        </is>
      </c>
    </row>
    <row r="29">
      <c r="A29" s="4" t="inlineStr">
        <is>
          <t>Preferred stock, par value</t>
        </is>
      </c>
      <c r="B29" s="7" t="n">
        <v>1e-05</v>
      </c>
      <c r="C29" s="7" t="n">
        <v>1e-05</v>
      </c>
    </row>
    <row r="30">
      <c r="A30" s="4" t="inlineStr">
        <is>
          <t>Preferred stock, shares issued</t>
        </is>
      </c>
      <c r="B30" s="5" t="n">
        <v>0</v>
      </c>
      <c r="C30" s="5" t="n">
        <v>1039380</v>
      </c>
    </row>
    <row r="31">
      <c r="A31" s="4" t="inlineStr">
        <is>
          <t>Preferred stock, shares outstanding</t>
        </is>
      </c>
      <c r="B31" s="5" t="n">
        <v>0</v>
      </c>
      <c r="C31" s="5" t="n">
        <v>1039380</v>
      </c>
    </row>
    <row r="32">
      <c r="A32" s="4" t="inlineStr">
        <is>
          <t>Series F Preferred Stock [Member]</t>
        </is>
      </c>
    </row>
    <row r="33">
      <c r="A33" s="4" t="inlineStr">
        <is>
          <t>Preferred stock, par value</t>
        </is>
      </c>
      <c r="B33" s="7" t="n">
        <v>1e-05</v>
      </c>
      <c r="C33" s="7" t="n">
        <v>1e-05</v>
      </c>
    </row>
    <row r="34">
      <c r="A34" s="4" t="inlineStr">
        <is>
          <t>Preferred stock, shares authorized</t>
        </is>
      </c>
      <c r="B34" s="5" t="n">
        <v>4698</v>
      </c>
      <c r="C34" s="5" t="n">
        <v>4698</v>
      </c>
    </row>
    <row r="35">
      <c r="A35" s="4" t="inlineStr">
        <is>
          <t>Preferred stock, shares issued</t>
        </is>
      </c>
      <c r="B35" s="5" t="n">
        <v>4698</v>
      </c>
      <c r="C35" s="5" t="n">
        <v>0</v>
      </c>
    </row>
    <row r="36">
      <c r="A36" s="4" t="inlineStr">
        <is>
          <t>Preferred stock, shares outstanding</t>
        </is>
      </c>
      <c r="B36" s="5" t="n">
        <v>4698</v>
      </c>
      <c r="C3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32" customWidth="1" min="2" max="2"/>
    <col width="32" customWidth="1" min="3" max="3"/>
  </cols>
  <sheetData>
    <row r="1">
      <c r="A1" s="1" t="inlineStr">
        <is>
          <t>ORGANIZATION AND DESCRIPTION OF BUSINESS (Details Narrative)</t>
        </is>
      </c>
      <c r="B1" s="2" t="inlineStr">
        <is>
          <t>6 Months Ended</t>
        </is>
      </c>
    </row>
    <row r="2">
      <c r="B2" s="2" t="inlineStr">
        <is>
          <t>Jul. 03, 2021</t>
        </is>
      </c>
      <c r="C2" s="2" t="inlineStr">
        <is>
          <t>Jun. 30, 2021</t>
        </is>
      </c>
    </row>
    <row r="3">
      <c r="A3" s="3" t="inlineStr">
        <is>
          <t>Accounting Policies [Abstract]</t>
        </is>
      </c>
    </row>
    <row r="4">
      <c r="A4" s="4" t="inlineStr">
        <is>
          <t>Stockholders' Equity, Reverse Stock Split</t>
        </is>
      </c>
      <c r="B4" s="4" t="inlineStr">
        <is>
          <t>one-for-six reverse
stock split</t>
        </is>
      </c>
      <c r="C4" s="4" t="inlineStr">
        <is>
          <t>one-for-six
reverse stock split</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Z2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69"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32" customWidth="1" min="18" max="18"/>
    <col width="32" customWidth="1" min="19" max="19"/>
    <col width="14" customWidth="1" min="20" max="20"/>
    <col width="14" customWidth="1" min="21" max="21"/>
    <col width="14" customWidth="1" min="22" max="22"/>
    <col width="14" customWidth="1" min="23" max="23"/>
    <col width="13" customWidth="1" min="24" max="24"/>
    <col width="13" customWidth="1" min="25" max="25"/>
    <col width="14" customWidth="1" min="26" max="26"/>
  </cols>
  <sheetData>
    <row r="1">
      <c r="A1" s="1" t="inlineStr">
        <is>
          <t>SUMMARY OF SIGNIFICANT ACCOUNTING POLICIES (Details Narrative) - USD ($) $ / shares in Units, $ in Thousands</t>
        </is>
      </c>
      <c r="B1" s="2" t="inlineStr">
        <is>
          <t>Aug. 09, 2021</t>
        </is>
      </c>
      <c r="C1" s="2" t="inlineStr">
        <is>
          <t>Jul. 22, 2021</t>
        </is>
      </c>
      <c r="D1" s="2" t="inlineStr">
        <is>
          <t>Jul. 20, 2021</t>
        </is>
      </c>
      <c r="E1" s="2" t="inlineStr">
        <is>
          <t>Jul. 14, 2021</t>
        </is>
      </c>
      <c r="F1" s="2" t="inlineStr">
        <is>
          <t>May 25, 2021</t>
        </is>
      </c>
      <c r="G1" s="2" t="inlineStr">
        <is>
          <t>Apr. 21, 2021</t>
        </is>
      </c>
      <c r="H1" s="2" t="inlineStr">
        <is>
          <t>Feb. 12, 2021</t>
        </is>
      </c>
      <c r="I1" s="2" t="inlineStr">
        <is>
          <t>Feb. 09, 2021</t>
        </is>
      </c>
      <c r="J1" s="2" t="inlineStr">
        <is>
          <t>Feb. 05, 2021</t>
        </is>
      </c>
      <c r="K1" s="2" t="inlineStr">
        <is>
          <t>Sep. 28, 2020</t>
        </is>
      </c>
      <c r="L1" s="2" t="inlineStr">
        <is>
          <t>Sep. 24, 2020</t>
        </is>
      </c>
      <c r="M1" s="2" t="inlineStr">
        <is>
          <t>Mar. 27, 2020</t>
        </is>
      </c>
      <c r="N1" s="2" t="inlineStr">
        <is>
          <t>Jul. 03, 2021</t>
        </is>
      </c>
      <c r="O1" s="2" t="inlineStr">
        <is>
          <t>Jul. 03, 2021</t>
        </is>
      </c>
      <c r="P1" s="2" t="inlineStr">
        <is>
          <t>Jun. 27, 2020</t>
        </is>
      </c>
      <c r="Q1" s="2" t="inlineStr">
        <is>
          <t>Jul. 27, 2020</t>
        </is>
      </c>
      <c r="R1" s="2" t="inlineStr">
        <is>
          <t>Jul. 03, 2021</t>
        </is>
      </c>
      <c r="S1" s="2" t="inlineStr">
        <is>
          <t>Jun. 30, 2021</t>
        </is>
      </c>
      <c r="T1" s="2" t="inlineStr">
        <is>
          <t>Jun. 27, 2020</t>
        </is>
      </c>
      <c r="U1" s="2" t="inlineStr">
        <is>
          <t>Jan. 02, 2021</t>
        </is>
      </c>
      <c r="V1" s="2" t="inlineStr">
        <is>
          <t>Apr. 03, 2021</t>
        </is>
      </c>
      <c r="W1" s="2" t="inlineStr">
        <is>
          <t>Jan. 04, 2021</t>
        </is>
      </c>
      <c r="X1" s="2" t="inlineStr">
        <is>
          <t>May 20, 2020</t>
        </is>
      </c>
      <c r="Y1" s="2" t="inlineStr">
        <is>
          <t>May 12, 2020</t>
        </is>
      </c>
      <c r="Z1" s="2" t="inlineStr">
        <is>
          <t>Dec. 28, 2019</t>
        </is>
      </c>
    </row>
    <row r="2">
      <c r="A2" s="3" t="inlineStr">
        <is>
          <t>New Accounting Pronouncements or Change in Accounting Principle [Line Items]</t>
        </is>
      </c>
    </row>
    <row r="3">
      <c r="A3" s="4" t="inlineStr">
        <is>
          <t>Retained Earnings (Accumulated Deficit)</t>
        </is>
      </c>
      <c r="N3" s="6" t="n">
        <v>86019</v>
      </c>
      <c r="O3" s="6" t="n">
        <v>86019</v>
      </c>
      <c r="R3" s="6" t="n">
        <v>86019</v>
      </c>
      <c r="U3" s="6" t="n">
        <v>92179</v>
      </c>
    </row>
    <row r="4">
      <c r="A4" s="4" t="inlineStr">
        <is>
          <t>[custom:WorkingCapitalDeficit-0]</t>
        </is>
      </c>
      <c r="N4" s="5" t="n">
        <v>20509</v>
      </c>
      <c r="O4" s="5" t="n">
        <v>20509</v>
      </c>
      <c r="R4" s="5" t="n">
        <v>20509</v>
      </c>
    </row>
    <row r="5">
      <c r="A5" s="4" t="inlineStr">
        <is>
          <t>Debt, Current</t>
        </is>
      </c>
      <c r="N5" s="5" t="n">
        <v>26958</v>
      </c>
      <c r="O5" s="5" t="n">
        <v>26958</v>
      </c>
      <c r="R5" s="5" t="n">
        <v>26958</v>
      </c>
    </row>
    <row r="6">
      <c r="A6" s="4" t="inlineStr">
        <is>
          <t>Cash and restricted cash</t>
        </is>
      </c>
      <c r="N6" s="5" t="n">
        <v>2928</v>
      </c>
      <c r="O6" s="5" t="n">
        <v>2928</v>
      </c>
      <c r="P6" s="6" t="n">
        <v>13831</v>
      </c>
      <c r="R6" s="5" t="n">
        <v>2928</v>
      </c>
      <c r="S6" s="6" t="n">
        <v>2928</v>
      </c>
      <c r="T6" s="6" t="n">
        <v>13831</v>
      </c>
      <c r="U6" s="6" t="n">
        <v>10336</v>
      </c>
      <c r="Z6" s="6" t="n">
        <v>1196</v>
      </c>
    </row>
    <row r="7">
      <c r="A7" s="4" t="inlineStr">
        <is>
          <t>Restricted cash</t>
        </is>
      </c>
      <c r="S7" s="6" t="n">
        <v>2080</v>
      </c>
    </row>
    <row r="8">
      <c r="A8" s="4" t="inlineStr">
        <is>
          <t>Cash and Cash Equivalents, at Carrying Value</t>
        </is>
      </c>
      <c r="N8" s="6" t="n">
        <v>848</v>
      </c>
      <c r="O8" s="6" t="n">
        <v>848</v>
      </c>
      <c r="R8" s="6" t="n">
        <v>848</v>
      </c>
    </row>
    <row r="9">
      <c r="A9" s="4" t="inlineStr">
        <is>
          <t>Stock Issued During Period, Shares, New Issues</t>
        </is>
      </c>
      <c r="R9" s="5" t="n">
        <v>3724655</v>
      </c>
      <c r="T9" s="5" t="n">
        <v>89473</v>
      </c>
    </row>
    <row r="10">
      <c r="A10" s="4" t="inlineStr">
        <is>
          <t>Proceeds from Issuance of Common Stock</t>
        </is>
      </c>
      <c r="R10" s="6" t="n">
        <v>19670</v>
      </c>
      <c r="T10" s="4" t="inlineStr">
        <is>
          <t xml:space="preserve"> </t>
        </is>
      </c>
    </row>
    <row r="11">
      <c r="A11" s="4" t="inlineStr">
        <is>
          <t>Debt Instrument, Periodic Payment, Principal</t>
        </is>
      </c>
      <c r="R11" s="6" t="n">
        <v>10000</v>
      </c>
    </row>
    <row r="12">
      <c r="A12" s="4" t="inlineStr">
        <is>
          <t>Debt instrument, face amount</t>
        </is>
      </c>
      <c r="X12" s="6" t="n">
        <v>9395</v>
      </c>
    </row>
    <row r="13">
      <c r="A13" s="4" t="inlineStr">
        <is>
          <t>Stockholders' Equity, Reverse Stock Split</t>
        </is>
      </c>
      <c r="R13" s="4" t="inlineStr">
        <is>
          <t>one-for-six reverse
stock split</t>
        </is>
      </c>
      <c r="S13" s="4" t="inlineStr">
        <is>
          <t>one-for-six
reverse stock split</t>
        </is>
      </c>
    </row>
    <row r="14">
      <c r="A14" s="4" t="inlineStr">
        <is>
          <t>Proceeds from Issuance of Debt</t>
        </is>
      </c>
      <c r="R14" s="4" t="inlineStr">
        <is>
          <t xml:space="preserve"> </t>
        </is>
      </c>
      <c r="T14" s="5" t="n">
        <v>1234</v>
      </c>
    </row>
    <row r="15">
      <c r="A15" s="4" t="inlineStr">
        <is>
          <t>Common Stock, Par or Stated Value Per Share</t>
        </is>
      </c>
      <c r="N15" s="7" t="n">
        <v>1e-05</v>
      </c>
      <c r="O15" s="7" t="n">
        <v>1e-05</v>
      </c>
      <c r="R15" s="7" t="n">
        <v>1e-05</v>
      </c>
      <c r="U15" s="7" t="n">
        <v>1e-05</v>
      </c>
    </row>
    <row r="16">
      <c r="A16" s="4" t="inlineStr">
        <is>
          <t>Convertible Preferred Stock, Shares Issued upon Conversion</t>
        </is>
      </c>
      <c r="D16" s="5" t="n">
        <v>1543</v>
      </c>
    </row>
    <row r="17">
      <c r="A17" s="4" t="inlineStr">
        <is>
          <t>Impairments of goodwill</t>
        </is>
      </c>
      <c r="N17" s="4" t="inlineStr">
        <is>
          <t xml:space="preserve"> </t>
        </is>
      </c>
      <c r="P17" s="4" t="inlineStr">
        <is>
          <t xml:space="preserve"> </t>
        </is>
      </c>
      <c r="R17" s="4" t="inlineStr">
        <is>
          <t xml:space="preserve"> </t>
        </is>
      </c>
      <c r="S17" s="4" t="inlineStr">
        <is>
          <t xml:space="preserve"> </t>
        </is>
      </c>
      <c r="T17" s="5" t="n">
        <v>2969</v>
      </c>
      <c r="U17" s="6" t="n">
        <v>2969</v>
      </c>
    </row>
    <row r="18">
      <c r="A18" s="4" t="inlineStr">
        <is>
          <t>Revenue from Contract with Customer, Excluding Assessed Tax</t>
        </is>
      </c>
      <c r="N18" s="5" t="n">
        <v>50530</v>
      </c>
      <c r="P18" s="5" t="n">
        <v>43361</v>
      </c>
      <c r="R18" s="6" t="n">
        <v>99481</v>
      </c>
      <c r="T18" s="6" t="n">
        <v>102053</v>
      </c>
    </row>
    <row r="19">
      <c r="A19" s="4" t="inlineStr">
        <is>
          <t>Effective Income Tax Rate Reconciliation, Percent</t>
        </is>
      </c>
      <c r="O19" s="4" t="inlineStr">
        <is>
          <t>0.86%</t>
        </is>
      </c>
      <c r="Q19" s="4" t="inlineStr">
        <is>
          <t>(1.26%)</t>
        </is>
      </c>
      <c r="R19" s="4" t="inlineStr">
        <is>
          <t>0.49%</t>
        </is>
      </c>
      <c r="T19" s="4" t="inlineStr">
        <is>
          <t>1.15%</t>
        </is>
      </c>
    </row>
    <row r="20">
      <c r="A20" s="4" t="inlineStr">
        <is>
          <t>Effective Income Tax Rate Reconciliation, at Federal Statutory Income Tax Rate, Percent</t>
        </is>
      </c>
      <c r="R20" s="4" t="inlineStr">
        <is>
          <t>21.00%</t>
        </is>
      </c>
    </row>
    <row r="21">
      <c r="A21" s="4" t="inlineStr">
        <is>
          <t>Foreign Currency Transaction Gain (Loss), before Tax</t>
        </is>
      </c>
      <c r="N21" s="5" t="n">
        <v>-32</v>
      </c>
      <c r="P21" s="6" t="n">
        <v>-115</v>
      </c>
      <c r="R21" s="6" t="n">
        <v>96</v>
      </c>
      <c r="T21" s="6" t="n">
        <v>-790</v>
      </c>
    </row>
    <row r="22">
      <c r="A22" s="4" t="inlineStr">
        <is>
          <t>Payroll Protection Program [Member]</t>
        </is>
      </c>
    </row>
    <row r="23">
      <c r="A23" s="3" t="inlineStr">
        <is>
          <t>New Accounting Pronouncements or Change in Accounting Principle [Line Items]</t>
        </is>
      </c>
    </row>
    <row r="24">
      <c r="A24" s="4" t="inlineStr">
        <is>
          <t>Short term debt obligations</t>
        </is>
      </c>
      <c r="N24" s="6" t="n">
        <v>9395</v>
      </c>
      <c r="O24" s="6" t="n">
        <v>9395</v>
      </c>
      <c r="R24" s="5" t="n">
        <v>9395</v>
      </c>
    </row>
    <row r="25">
      <c r="A25" s="4" t="inlineStr">
        <is>
          <t>Temporary Contractor Revenue [Member]</t>
        </is>
      </c>
    </row>
    <row r="26">
      <c r="A26" s="3" t="inlineStr">
        <is>
          <t>New Accounting Pronouncements or Change in Accounting Principle [Line Items]</t>
        </is>
      </c>
    </row>
    <row r="27">
      <c r="A27" s="4" t="inlineStr">
        <is>
          <t>Revenue from Contract with Customer, Excluding Assessed Tax</t>
        </is>
      </c>
      <c r="R27" s="5" t="n">
        <v>97106</v>
      </c>
      <c r="T27" s="5" t="n">
        <v>97974</v>
      </c>
    </row>
    <row r="28">
      <c r="A28" s="4" t="inlineStr">
        <is>
          <t>Permanent Placement Revenue [Member]</t>
        </is>
      </c>
    </row>
    <row r="29">
      <c r="A29" s="3" t="inlineStr">
        <is>
          <t>New Accounting Pronouncements or Change in Accounting Principle [Line Items]</t>
        </is>
      </c>
    </row>
    <row r="30">
      <c r="A30" s="4" t="inlineStr">
        <is>
          <t>Revenue from Contract with Customer, Excluding Assessed Tax</t>
        </is>
      </c>
      <c r="R30" s="6" t="n">
        <v>2375</v>
      </c>
      <c r="T30" s="6" t="n">
        <v>4079</v>
      </c>
    </row>
    <row r="31">
      <c r="A31" s="4" t="inlineStr">
        <is>
          <t>Series E Preferred Stock [Member]</t>
        </is>
      </c>
    </row>
    <row r="32">
      <c r="A32" s="3" t="inlineStr">
        <is>
          <t>New Accounting Pronouncements or Change in Accounting Principle [Line Items]</t>
        </is>
      </c>
    </row>
    <row r="33">
      <c r="A33" s="4" t="inlineStr">
        <is>
          <t>Convertible Preferred Stock, Shares Issued upon Conversion</t>
        </is>
      </c>
      <c r="K33" s="5" t="n">
        <v>1300</v>
      </c>
    </row>
    <row r="34">
      <c r="A34" s="4" t="inlineStr">
        <is>
          <t>Convertible preferred stock value issued upon conversion</t>
        </is>
      </c>
      <c r="K34" s="6" t="n">
        <v>1300</v>
      </c>
    </row>
    <row r="35">
      <c r="A35" s="4" t="inlineStr">
        <is>
          <t>Series E Preferred Stock [Member] | Subsequent Event [Member] | Second Amended and Restated 12% Senior Secured Note [Member]</t>
        </is>
      </c>
    </row>
    <row r="36">
      <c r="A36" s="3" t="inlineStr">
        <is>
          <t>New Accounting Pronouncements or Change in Accounting Principle [Line Items]</t>
        </is>
      </c>
    </row>
    <row r="37">
      <c r="A37" s="4" t="inlineStr">
        <is>
          <t>Convertible preferred stock value issued upon conversion</t>
        </is>
      </c>
      <c r="C37" s="6" t="n">
        <v>2080</v>
      </c>
    </row>
    <row r="38">
      <c r="A38" s="4" t="inlineStr">
        <is>
          <t>Series E Convertible Preferred Stock [Member]</t>
        </is>
      </c>
    </row>
    <row r="39">
      <c r="A39" s="3" t="inlineStr">
        <is>
          <t>New Accounting Pronouncements or Change in Accounting Principle [Line Items]</t>
        </is>
      </c>
    </row>
    <row r="40">
      <c r="A40" s="4" t="inlineStr">
        <is>
          <t>Debt instrument, face amount</t>
        </is>
      </c>
      <c r="J40" s="6" t="n">
        <v>13556</v>
      </c>
    </row>
    <row r="41">
      <c r="A41" s="4" t="inlineStr">
        <is>
          <t>Stock Redeemed or Called During Period, Shares</t>
        </is>
      </c>
      <c r="J41" s="5" t="n">
        <v>4518</v>
      </c>
    </row>
    <row r="42">
      <c r="A42" s="4" t="inlineStr">
        <is>
          <t>Preferred Stock, Shares Outstanding</t>
        </is>
      </c>
      <c r="N42" s="5" t="n">
        <v>0</v>
      </c>
      <c r="O42" s="5" t="n">
        <v>0</v>
      </c>
      <c r="R42" s="5" t="n">
        <v>0</v>
      </c>
    </row>
    <row r="43">
      <c r="A43" s="4" t="inlineStr">
        <is>
          <t>Series F Preferred Stock [Member]</t>
        </is>
      </c>
    </row>
    <row r="44">
      <c r="A44" s="3" t="inlineStr">
        <is>
          <t>New Accounting Pronouncements or Change in Accounting Principle [Line Items]</t>
        </is>
      </c>
    </row>
    <row r="45">
      <c r="A45" s="4" t="inlineStr">
        <is>
          <t>Shares Issued, Price Per Share</t>
        </is>
      </c>
      <c r="G45" s="8" t="n">
        <v>4.35</v>
      </c>
    </row>
    <row r="46">
      <c r="A46" s="4" t="inlineStr">
        <is>
          <t>Jackson Note [Member] | Series E Preferred Stock [Member]</t>
        </is>
      </c>
    </row>
    <row r="47">
      <c r="A47" s="3" t="inlineStr">
        <is>
          <t>New Accounting Pronouncements or Change in Accounting Principle [Line Items]</t>
        </is>
      </c>
    </row>
    <row r="48">
      <c r="A48" s="4" t="inlineStr">
        <is>
          <t>Preferred Stock, Redemption Terms</t>
        </is>
      </c>
      <c r="J48" s="4" t="inlineStr">
        <is>
          <t>the
Company received the Limited Consent from Jackson, the sole holder of the Company’s outstanding shares of Series E Convertible
Preferred Stock, to use approximately (i) 75% of the net proceeds from the February 2021 Offering to redeem a portion of the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redeemed a portion of the Jackson Note with an outstanding principal amount of $13,556
and redeemed 4,518 shares of the Series E Convertible Preferred Stock</t>
        </is>
      </c>
    </row>
    <row r="49">
      <c r="A49" s="4" t="inlineStr">
        <is>
          <t>First PRO Recruitment, LLC [Member]</t>
        </is>
      </c>
    </row>
    <row r="50">
      <c r="A50" s="3" t="inlineStr">
        <is>
          <t>New Accounting Pronouncements or Change in Accounting Principle [Line Items]</t>
        </is>
      </c>
    </row>
    <row r="51">
      <c r="A51" s="4" t="inlineStr">
        <is>
          <t>Proceeds from Divestiture of Businesses, Net of Cash Divested</t>
        </is>
      </c>
      <c r="L51" s="6" t="n">
        <v>3300</v>
      </c>
    </row>
    <row r="52">
      <c r="A52" s="4" t="inlineStr">
        <is>
          <t>Business Combination, Consideration Transferred</t>
        </is>
      </c>
      <c r="L52" s="5" t="n">
        <v>1220</v>
      </c>
    </row>
    <row r="53">
      <c r="A53" s="4" t="inlineStr">
        <is>
          <t>Key Resources, Inc [Member]</t>
        </is>
      </c>
    </row>
    <row r="54">
      <c r="A54" s="3" t="inlineStr">
        <is>
          <t>New Accounting Pronouncements or Change in Accounting Principle [Line Items]</t>
        </is>
      </c>
    </row>
    <row r="55">
      <c r="A55" s="4" t="inlineStr">
        <is>
          <t>Debt instrument, face amount</t>
        </is>
      </c>
      <c r="X55" s="5" t="n">
        <v>5443</v>
      </c>
    </row>
    <row r="56">
      <c r="A56" s="4" t="inlineStr">
        <is>
          <t>Lighthouse Placement Services, LLC [Member]</t>
        </is>
      </c>
    </row>
    <row r="57">
      <c r="A57" s="3" t="inlineStr">
        <is>
          <t>New Accounting Pronouncements or Change in Accounting Principle [Line Items]</t>
        </is>
      </c>
    </row>
    <row r="58">
      <c r="A58" s="4" t="inlineStr">
        <is>
          <t>Debt instrument, face amount</t>
        </is>
      </c>
      <c r="X58" s="5" t="n">
        <v>1890</v>
      </c>
    </row>
    <row r="59">
      <c r="A59" s="4" t="inlineStr">
        <is>
          <t>Staffing 360 Georgia, LLC [Member]</t>
        </is>
      </c>
    </row>
    <row r="60">
      <c r="A60" s="3" t="inlineStr">
        <is>
          <t>New Accounting Pronouncements or Change in Accounting Principle [Line Items]</t>
        </is>
      </c>
    </row>
    <row r="61">
      <c r="A61" s="4" t="inlineStr">
        <is>
          <t>Debt instrument, face amount</t>
        </is>
      </c>
      <c r="X61" s="5" t="n">
        <v>2063</v>
      </c>
    </row>
    <row r="62">
      <c r="A62" s="4" t="inlineStr">
        <is>
          <t>Public Offering [Member]</t>
        </is>
      </c>
    </row>
    <row r="63">
      <c r="A63" s="3" t="inlineStr">
        <is>
          <t>New Accounting Pronouncements or Change in Accounting Principle [Line Items]</t>
        </is>
      </c>
    </row>
    <row r="64">
      <c r="A64" s="4" t="inlineStr">
        <is>
          <t>Stock Issued During Period, Shares, New Issues</t>
        </is>
      </c>
      <c r="I64" s="5" t="n">
        <v>3642547</v>
      </c>
    </row>
    <row r="65">
      <c r="A65" s="4" t="inlineStr">
        <is>
          <t>Proceeds from Issuance of Common Stock</t>
        </is>
      </c>
      <c r="H65" s="6" t="n">
        <v>18100000</v>
      </c>
      <c r="J65" s="6" t="n">
        <v>18100</v>
      </c>
    </row>
    <row r="66">
      <c r="A66" s="4" t="inlineStr">
        <is>
          <t>[custom:PlacementAgentFeesAndEstimatedOfferingExpenses]</t>
        </is>
      </c>
      <c r="H66" s="5" t="n">
        <v>1596</v>
      </c>
    </row>
    <row r="67">
      <c r="A67" s="4" t="inlineStr">
        <is>
          <t>Professional Fees</t>
        </is>
      </c>
      <c r="H67" s="6" t="n">
        <v>227</v>
      </c>
    </row>
    <row r="68">
      <c r="A68" s="4" t="inlineStr">
        <is>
          <t>Preferred Stock, Participation Rights</t>
        </is>
      </c>
      <c r="J68" s="4" t="inlineStr">
        <is>
          <t>On
February 5, 2021, the Company received a Limited Consent and Waiver from Jackson (the “Limited Consent”), the sole
holder of the Company’s outstanding shares of Series E Convertible Preferred Stock, to use approximately (i) 75% of the net proceeds
from the February 2021 Offering to redeem a portion of the Jackson Note, which had an outstanding principal amount of $</t>
        </is>
      </c>
    </row>
    <row r="69">
      <c r="A69" s="4" t="inlineStr">
        <is>
          <t>Shares Issued, Price Per Share</t>
        </is>
      </c>
      <c r="I69" s="8" t="n">
        <v>5.4</v>
      </c>
    </row>
    <row r="70">
      <c r="A70" s="4" t="inlineStr">
        <is>
          <t>Public Offering [Member] | Series E Preferred Stock [Member]</t>
        </is>
      </c>
    </row>
    <row r="71">
      <c r="A71" s="3" t="inlineStr">
        <is>
          <t>New Accounting Pronouncements or Change in Accounting Principle [Line Items]</t>
        </is>
      </c>
    </row>
    <row r="72">
      <c r="A72" s="4" t="inlineStr">
        <is>
          <t>Preferred Stock, Redemption Terms</t>
        </is>
      </c>
      <c r="J72" s="4" t="inlineStr">
        <is>
          <t>Following
the redemption of the Series E Convertible Preferred Stock, the Company has 6,172 shares of Series E Convertible Preferred
Stock outstanding with an aggregate stated value of $6,172</t>
        </is>
      </c>
    </row>
    <row r="73">
      <c r="A73" s="4" t="inlineStr">
        <is>
          <t>Public Offering [Member] | Series E Convertible Preferred Stock [Member]</t>
        </is>
      </c>
    </row>
    <row r="74">
      <c r="A74" s="3" t="inlineStr">
        <is>
          <t>New Accounting Pronouncements or Change in Accounting Principle [Line Items]</t>
        </is>
      </c>
    </row>
    <row r="75">
      <c r="A75" s="4" t="inlineStr">
        <is>
          <t>Preferred Stock, Shares Outstanding</t>
        </is>
      </c>
      <c r="J75" s="5" t="n">
        <v>6172</v>
      </c>
    </row>
    <row r="76">
      <c r="A76" s="4" t="inlineStr">
        <is>
          <t>Preferred Stock, Value, Issued</t>
        </is>
      </c>
      <c r="J76" s="6" t="n">
        <v>6172</v>
      </c>
    </row>
    <row r="77">
      <c r="A77" s="4" t="inlineStr">
        <is>
          <t>Public Offering [Member] | Jackson Note [Member] | Series E Preferred Stock [Member]</t>
        </is>
      </c>
    </row>
    <row r="78">
      <c r="A78" s="3" t="inlineStr">
        <is>
          <t>New Accounting Pronouncements or Change in Accounting Principle [Line Items]</t>
        </is>
      </c>
    </row>
    <row r="79">
      <c r="A79" s="4" t="inlineStr">
        <is>
          <t>Preferred Stock, Participation Rights</t>
        </is>
      </c>
      <c r="J79" s="4" t="inlineStr">
        <is>
          <t>Prior
to the February 2021 Offering, the Company entered the Limited Consent with Jackson, whereby, among other things, Jackson
agreed that we may use 75% of the proceeds from the February 2021 Offering to redeem a portion of the Jackson Note, which at the
time had an outstanding principal amount of $32,710, and 25% of the net proceeds from the Offering to redeem a portion of our Series E
Convertible Preferred Stock, notwithstanding certain provisions of the Series E Certificate of Designation that would have required
us to use all the proceeds from the Offering to redeem the Series E Convertible Preferred Stock.</t>
        </is>
      </c>
    </row>
    <row r="80">
      <c r="A80" s="4" t="inlineStr">
        <is>
          <t>Debt Instrument, Periodic Payment, Principal</t>
        </is>
      </c>
      <c r="J80" s="6" t="n">
        <v>32710</v>
      </c>
    </row>
    <row r="81">
      <c r="A81" s="4" t="inlineStr">
        <is>
          <t>Preferred Stock, Redemption Terms</t>
        </is>
      </c>
      <c r="J81" s="4" t="inlineStr">
        <is>
          <t>shares
of the Series E Convertible Preferred Stock</t>
        </is>
      </c>
    </row>
    <row r="82">
      <c r="A82" s="4" t="inlineStr">
        <is>
          <t>Februrary 2021 Offering [Member] | Jackson Note [Member] | Series E Preferred Stock [Member]</t>
        </is>
      </c>
    </row>
    <row r="83">
      <c r="A83" s="3" t="inlineStr">
        <is>
          <t>New Accounting Pronouncements or Change in Accounting Principle [Line Items]</t>
        </is>
      </c>
    </row>
    <row r="84">
      <c r="A84" s="4" t="inlineStr">
        <is>
          <t>Preferred Stock, Redemption Terms</t>
        </is>
      </c>
      <c r="J84" s="4" t="inlineStr">
        <is>
          <t>Pursuant
to the Limited Consent, upon closing of the February 2021 Offering, the Company redeemed a portion of the Jackson Note with an outstanding
principal amount of $</t>
        </is>
      </c>
    </row>
    <row r="85">
      <c r="A85" s="4" t="inlineStr">
        <is>
          <t>August Two Thousand And Twenty One Registered Direct Offering [Member] | Subsequent Event [Member]</t>
        </is>
      </c>
    </row>
    <row r="86">
      <c r="A86" s="3" t="inlineStr">
        <is>
          <t>New Accounting Pronouncements or Change in Accounting Principle [Line Items]</t>
        </is>
      </c>
    </row>
    <row r="87">
      <c r="A87" s="4" t="inlineStr">
        <is>
          <t>Share Price</t>
        </is>
      </c>
      <c r="B87" s="8" t="n">
        <v>2.64</v>
      </c>
    </row>
    <row r="88">
      <c r="A88" s="4" t="inlineStr">
        <is>
          <t>August Two Thousand And Twenty One Offerings [Member] | Subsequent Event [Member]</t>
        </is>
      </c>
    </row>
    <row r="89">
      <c r="A89" s="3" t="inlineStr">
        <is>
          <t>New Accounting Pronouncements or Change in Accounting Principle [Line Items]</t>
        </is>
      </c>
    </row>
    <row r="90">
      <c r="A90" s="4" t="inlineStr">
        <is>
          <t>Class of Warrant or Right, Number of Securities Called by Warrants or Rights</t>
        </is>
      </c>
      <c r="B90" s="5" t="n">
        <v>691581</v>
      </c>
    </row>
    <row r="91">
      <c r="A91" s="4" t="inlineStr">
        <is>
          <t>Proceeds from issuance of offerings</t>
        </is>
      </c>
      <c r="B91" s="6" t="n">
        <v>3281</v>
      </c>
    </row>
    <row r="92">
      <c r="A92" s="4" t="inlineStr">
        <is>
          <t>August Two Thousand And Twenty One Warrants [Member] | Subsequent Event [Member]</t>
        </is>
      </c>
    </row>
    <row r="93">
      <c r="A93" s="3" t="inlineStr">
        <is>
          <t>New Accounting Pronouncements or Change in Accounting Principle [Line Items]</t>
        </is>
      </c>
    </row>
    <row r="94">
      <c r="A94" s="4" t="inlineStr">
        <is>
          <t>Warrants and Rights Outstanding, Term</t>
        </is>
      </c>
      <c r="B94" s="4" t="inlineStr">
        <is>
          <t>5 years</t>
        </is>
      </c>
    </row>
    <row r="95">
      <c r="A95" s="4" t="inlineStr">
        <is>
          <t>Common Stock [Member]</t>
        </is>
      </c>
    </row>
    <row r="96">
      <c r="A96" s="3" t="inlineStr">
        <is>
          <t>New Accounting Pronouncements or Change in Accounting Principle [Line Items]</t>
        </is>
      </c>
    </row>
    <row r="97">
      <c r="A97" s="4" t="inlineStr">
        <is>
          <t>Stock Issued During Period, Shares, New Issues</t>
        </is>
      </c>
      <c r="R97" s="5" t="n">
        <v>3642547</v>
      </c>
      <c r="T97" s="5" t="n">
        <v>83334</v>
      </c>
    </row>
    <row r="98">
      <c r="A98" s="4" t="inlineStr">
        <is>
          <t>Common Stock [Member] | Public Offering [Member]</t>
        </is>
      </c>
    </row>
    <row r="99">
      <c r="A99" s="3" t="inlineStr">
        <is>
          <t>New Accounting Pronouncements or Change in Accounting Principle [Line Items]</t>
        </is>
      </c>
    </row>
    <row r="100">
      <c r="A100" s="4" t="inlineStr">
        <is>
          <t>Stock Issued During Period, Shares, New Issues</t>
        </is>
      </c>
      <c r="H100" s="5" t="n">
        <v>3475200</v>
      </c>
    </row>
    <row r="101">
      <c r="A101" s="4" t="inlineStr">
        <is>
          <t>Pre-funded Warrants [Member]</t>
        </is>
      </c>
    </row>
    <row r="102">
      <c r="A102" s="3" t="inlineStr">
        <is>
          <t>New Accounting Pronouncements or Change in Accounting Principle [Line Items]</t>
        </is>
      </c>
    </row>
    <row r="103">
      <c r="A103" s="4" t="inlineStr">
        <is>
          <t>Class of Warrant or Right, Exercise Price of Warrants or Rights</t>
        </is>
      </c>
      <c r="H103" s="8" t="n">
        <v>5.4</v>
      </c>
    </row>
    <row r="104">
      <c r="A104" s="4" t="inlineStr">
        <is>
          <t>Pre-funded Warrants [Member] | Public Offering [Member]</t>
        </is>
      </c>
    </row>
    <row r="105">
      <c r="A105" s="3" t="inlineStr">
        <is>
          <t>New Accounting Pronouncements or Change in Accounting Principle [Line Items]</t>
        </is>
      </c>
    </row>
    <row r="106">
      <c r="A106" s="4" t="inlineStr">
        <is>
          <t>Stock Issued During Period, Shares, New Issues</t>
        </is>
      </c>
      <c r="H106" s="5" t="n">
        <v>167347</v>
      </c>
    </row>
    <row r="107">
      <c r="A107" s="4" t="inlineStr">
        <is>
          <t>Class of Warrant or Right, Number of Securities Called by Warrants or Rights</t>
        </is>
      </c>
      <c r="H107" s="5" t="n">
        <v>167347</v>
      </c>
    </row>
    <row r="108">
      <c r="A108" s="4" t="inlineStr">
        <is>
          <t>Class of Warrant or Right, Exercise Price of Warrants or Rights</t>
        </is>
      </c>
      <c r="H108" s="9" t="n">
        <v>0.0001</v>
      </c>
    </row>
    <row r="109">
      <c r="A109" s="4" t="inlineStr">
        <is>
          <t>Shares Issued, Price Per Share</t>
        </is>
      </c>
      <c r="H109" s="8" t="n">
        <v>5.4</v>
      </c>
    </row>
    <row r="110">
      <c r="A110" s="4" t="inlineStr">
        <is>
          <t>August Two Thousand And Twenty One Warrants [Member] | Subsequent Event [Member]</t>
        </is>
      </c>
    </row>
    <row r="111">
      <c r="A111" s="3" t="inlineStr">
        <is>
          <t>New Accounting Pronouncements or Change in Accounting Principle [Line Items]</t>
        </is>
      </c>
    </row>
    <row r="112">
      <c r="A112" s="4" t="inlineStr">
        <is>
          <t>Class of Warrant or Right, Exercise Price of Warrants or Rights</t>
        </is>
      </c>
      <c r="B112" s="8" t="n">
        <v>2.58</v>
      </c>
    </row>
    <row r="113">
      <c r="A113" s="4" t="inlineStr">
        <is>
          <t>Jackson Note [Member] | Subsequent Event [Member]</t>
        </is>
      </c>
    </row>
    <row r="114">
      <c r="A114" s="3" t="inlineStr">
        <is>
          <t>New Accounting Pronouncements or Change in Accounting Principle [Line Items]</t>
        </is>
      </c>
    </row>
    <row r="115">
      <c r="A115" s="4" t="inlineStr">
        <is>
          <t>Debt instrument, face amount</t>
        </is>
      </c>
      <c r="B115" s="6" t="n">
        <v>16731</v>
      </c>
    </row>
    <row r="116">
      <c r="A116" s="4" t="inlineStr">
        <is>
          <t>Jackson Note [Member] | Public Offering [Member] | Series E Convertible Preferred Stock [Member]</t>
        </is>
      </c>
    </row>
    <row r="117">
      <c r="A117" s="3" t="inlineStr">
        <is>
          <t>New Accounting Pronouncements or Change in Accounting Principle [Line Items]</t>
        </is>
      </c>
    </row>
    <row r="118">
      <c r="A118" s="4" t="inlineStr">
        <is>
          <t>Debt instrument, face amount</t>
        </is>
      </c>
      <c r="J118" s="6" t="n">
        <v>19154</v>
      </c>
    </row>
    <row r="119">
      <c r="A119" s="4" t="inlineStr">
        <is>
          <t>Jackson Note [Member] | August Two Thousand And Twenty One Offerings [Member] | Subsequent Event [Member]</t>
        </is>
      </c>
    </row>
    <row r="120">
      <c r="A120" s="3" t="inlineStr">
        <is>
          <t>New Accounting Pronouncements or Change in Accounting Principle [Line Items]</t>
        </is>
      </c>
    </row>
    <row r="121">
      <c r="A121" s="4" t="inlineStr">
        <is>
          <t>Proceeds from issuance of offerings</t>
        </is>
      </c>
      <c r="B121" s="6" t="n">
        <v>3281</v>
      </c>
    </row>
    <row r="122">
      <c r="A122" s="4" t="inlineStr">
        <is>
          <t>Paycheck Protection Program Loan Cares Act [Member]</t>
        </is>
      </c>
    </row>
    <row r="123">
      <c r="A123" s="3" t="inlineStr">
        <is>
          <t>New Accounting Pronouncements or Change in Accounting Principle [Line Items]</t>
        </is>
      </c>
    </row>
    <row r="124">
      <c r="A124" s="4" t="inlineStr">
        <is>
          <t>Short-term Bank Loans and Notes Payable</t>
        </is>
      </c>
      <c r="X124" s="5" t="n">
        <v>9395</v>
      </c>
    </row>
    <row r="125">
      <c r="A125" s="4" t="inlineStr">
        <is>
          <t>Long-term Debt and Lease Obligation</t>
        </is>
      </c>
      <c r="X125" s="6" t="n">
        <v>0</v>
      </c>
    </row>
    <row r="126">
      <c r="A126" s="4" t="inlineStr">
        <is>
          <t>Paycheck Protection Program Loan Cares Act [Member] | First PRO Recruitment, LLC [Member]</t>
        </is>
      </c>
    </row>
    <row r="127">
      <c r="A127" s="3" t="inlineStr">
        <is>
          <t>New Accounting Pronouncements or Change in Accounting Principle [Line Items]</t>
        </is>
      </c>
    </row>
    <row r="128">
      <c r="A128" s="4" t="inlineStr">
        <is>
          <t>Restricted cash</t>
        </is>
      </c>
      <c r="V128" s="6" t="n">
        <v>2080</v>
      </c>
    </row>
    <row r="129">
      <c r="A129" s="4" t="inlineStr">
        <is>
          <t>Separate Account, Liability</t>
        </is>
      </c>
      <c r="L129" s="6" t="n">
        <v>2080</v>
      </c>
    </row>
    <row r="130">
      <c r="A130" s="4" t="inlineStr">
        <is>
          <t>May 12 Note [Member] | Monroe Staffing Services, LLC [Member]</t>
        </is>
      </c>
    </row>
    <row r="131">
      <c r="A131" s="3" t="inlineStr">
        <is>
          <t>New Accounting Pronouncements or Change in Accounting Principle [Line Items]</t>
        </is>
      </c>
    </row>
    <row r="132">
      <c r="A132" s="4" t="inlineStr">
        <is>
          <t>Percentage of interest accrued</t>
        </is>
      </c>
      <c r="Y132" s="4" t="inlineStr">
        <is>
          <t>1.00%</t>
        </is>
      </c>
    </row>
    <row r="133">
      <c r="A133" s="4" t="inlineStr">
        <is>
          <t>Debt instrument, face amount</t>
        </is>
      </c>
      <c r="Y133" s="6" t="n">
        <v>10000</v>
      </c>
    </row>
    <row r="134">
      <c r="A134" s="4" t="inlineStr">
        <is>
          <t>May 12 Note [Member] | Affinity Bank [Member]</t>
        </is>
      </c>
    </row>
    <row r="135">
      <c r="A135" s="3" t="inlineStr">
        <is>
          <t>New Accounting Pronouncements or Change in Accounting Principle [Line Items]</t>
        </is>
      </c>
    </row>
    <row r="136">
      <c r="A136" s="4" t="inlineStr">
        <is>
          <t>Debt instrument, face amount</t>
        </is>
      </c>
      <c r="F136" s="6" t="n">
        <v>10000</v>
      </c>
    </row>
    <row r="137">
      <c r="A137" s="4" t="inlineStr">
        <is>
          <t>Interst expense</t>
        </is>
      </c>
      <c r="F137" s="6" t="n">
        <v>105</v>
      </c>
    </row>
    <row r="138">
      <c r="A138" s="4" t="inlineStr">
        <is>
          <t>Paycheck Protection Program Loan Cares Act Deferral One [Member]</t>
        </is>
      </c>
    </row>
    <row r="139">
      <c r="A139" s="3" t="inlineStr">
        <is>
          <t>New Accounting Pronouncements or Change in Accounting Principle [Line Items]</t>
        </is>
      </c>
    </row>
    <row r="140">
      <c r="A140" s="4" t="inlineStr">
        <is>
          <t>Payment of tax deferrals</t>
        </is>
      </c>
      <c r="M140" s="6" t="n">
        <v>2473</v>
      </c>
    </row>
    <row r="141">
      <c r="A141" s="4" t="inlineStr">
        <is>
          <t>Paycheck Protection Program Loan Cares Act Deferral Two [Member]</t>
        </is>
      </c>
    </row>
    <row r="142">
      <c r="A142" s="3" t="inlineStr">
        <is>
          <t>New Accounting Pronouncements or Change in Accounting Principle [Line Items]</t>
        </is>
      </c>
    </row>
    <row r="143">
      <c r="A143" s="4" t="inlineStr">
        <is>
          <t>Payment of tax deferrals</t>
        </is>
      </c>
      <c r="M143" s="6" t="n">
        <v>2473</v>
      </c>
    </row>
    <row r="144">
      <c r="A144" s="4" t="inlineStr">
        <is>
          <t>Securities Purchase Agreement [Member]</t>
        </is>
      </c>
    </row>
    <row r="145">
      <c r="A145" s="3" t="inlineStr">
        <is>
          <t>New Accounting Pronouncements or Change in Accounting Principle [Line Items]</t>
        </is>
      </c>
    </row>
    <row r="146">
      <c r="A146" s="4" t="inlineStr">
        <is>
          <t>Debt instrument, face amount</t>
        </is>
      </c>
      <c r="W146" s="6" t="n">
        <v>33878</v>
      </c>
    </row>
    <row r="147">
      <c r="A147" s="4" t="inlineStr">
        <is>
          <t>Securities Purchase Agreement [Member] | Series E Preferred Stock [Member]</t>
        </is>
      </c>
    </row>
    <row r="148">
      <c r="A148" s="3" t="inlineStr">
        <is>
          <t>New Accounting Pronouncements or Change in Accounting Principle [Line Items]</t>
        </is>
      </c>
    </row>
    <row r="149">
      <c r="A149" s="4" t="inlineStr">
        <is>
          <t>Debt instrument, face amount</t>
        </is>
      </c>
      <c r="W149" s="6" t="n">
        <v>390</v>
      </c>
    </row>
    <row r="150">
      <c r="A150" s="4" t="inlineStr">
        <is>
          <t>Preferred Stock, Shares Outstanding</t>
        </is>
      </c>
      <c r="W150" s="5" t="n">
        <v>10690</v>
      </c>
    </row>
    <row r="151">
      <c r="A151" s="4" t="inlineStr">
        <is>
          <t>Securities Purchase Agreement [Member] | Series F Convertible Preferred Stock [Member]</t>
        </is>
      </c>
    </row>
    <row r="152">
      <c r="A152" s="3" t="inlineStr">
        <is>
          <t>New Accounting Pronouncements or Change in Accounting Principle [Line Items]</t>
        </is>
      </c>
    </row>
    <row r="153">
      <c r="A153" s="4" t="inlineStr">
        <is>
          <t>Stock Issued During Period, Shares, New Issues</t>
        </is>
      </c>
      <c r="G153" s="5" t="n">
        <v>4698</v>
      </c>
    </row>
    <row r="154">
      <c r="A154" s="4" t="inlineStr">
        <is>
          <t>Class of Warrant or Right, Number of Securities Called by Warrants or Rights</t>
        </is>
      </c>
      <c r="G154" s="5" t="n">
        <v>1304901</v>
      </c>
    </row>
    <row r="155">
      <c r="A155" s="4" t="inlineStr">
        <is>
          <t>Class of Warrant or Right, Exercise Price of Warrants or Rights</t>
        </is>
      </c>
      <c r="G155" s="8" t="n">
        <v>3.6</v>
      </c>
    </row>
    <row r="156">
      <c r="A156" s="4" t="inlineStr">
        <is>
          <t>Shares Issued, Price Per Share</t>
        </is>
      </c>
      <c r="G156" s="6" t="n">
        <v>1000</v>
      </c>
    </row>
    <row r="157">
      <c r="A157" s="4" t="inlineStr">
        <is>
          <t>Securities Purchase Agreement [Member] | Senior Notes [Member]</t>
        </is>
      </c>
    </row>
    <row r="158">
      <c r="A158" s="3" t="inlineStr">
        <is>
          <t>New Accounting Pronouncements or Change in Accounting Principle [Line Items]</t>
        </is>
      </c>
    </row>
    <row r="159">
      <c r="A159" s="4" t="inlineStr">
        <is>
          <t>Percentage of interest accrued</t>
        </is>
      </c>
      <c r="G159" s="4" t="inlineStr">
        <is>
          <t>12.00%</t>
        </is>
      </c>
    </row>
    <row r="160">
      <c r="A160" s="4" t="inlineStr">
        <is>
          <t>Debt Conversion, Original Debt, Due Date of Debt</t>
        </is>
      </c>
      <c r="R160" s="4" t="inlineStr">
        <is>
          <t>Sep. 30,
		2022</t>
        </is>
      </c>
    </row>
    <row r="161">
      <c r="A161" s="4" t="inlineStr">
        <is>
          <t>Securities Purchase Agreement [Member] | Jackson Note [Member]</t>
        </is>
      </c>
    </row>
    <row r="162">
      <c r="A162" s="3" t="inlineStr">
        <is>
          <t>New Accounting Pronouncements or Change in Accounting Principle [Line Items]</t>
        </is>
      </c>
    </row>
    <row r="163">
      <c r="A163" s="4" t="inlineStr">
        <is>
          <t>Debt instrument, face amount</t>
        </is>
      </c>
      <c r="W163" s="6" t="n">
        <v>32710</v>
      </c>
    </row>
    <row r="164">
      <c r="A164" s="4" t="inlineStr">
        <is>
          <t>April 2021 Securities Purchase Agreement [Member]</t>
        </is>
      </c>
    </row>
    <row r="165">
      <c r="A165" s="3" t="inlineStr">
        <is>
          <t>New Accounting Pronouncements or Change in Accounting Principle [Line Items]</t>
        </is>
      </c>
    </row>
    <row r="166">
      <c r="A166" s="4" t="inlineStr">
        <is>
          <t>Proceeds from Issuance of Private Placement</t>
        </is>
      </c>
      <c r="G166" s="6" t="n">
        <v>4200</v>
      </c>
    </row>
    <row r="167">
      <c r="A167" s="4" t="inlineStr">
        <is>
          <t>April 2021 Securities Purchase Agreement [Member] | Second Amended and Restated 12% Senior Secured Note [Member]</t>
        </is>
      </c>
    </row>
    <row r="168">
      <c r="A168" s="3" t="inlineStr">
        <is>
          <t>New Accounting Pronouncements or Change in Accounting Principle [Line Items]</t>
        </is>
      </c>
    </row>
    <row r="169">
      <c r="A169" s="4" t="inlineStr">
        <is>
          <t>Proceeds from Issuance of Debt</t>
        </is>
      </c>
      <c r="G169" s="5" t="n">
        <v>3200</v>
      </c>
    </row>
    <row r="170">
      <c r="A170" s="4" t="inlineStr">
        <is>
          <t>Debt Instrument, Periodic Payment</t>
        </is>
      </c>
      <c r="G170" s="5" t="n">
        <v>19154</v>
      </c>
    </row>
    <row r="171">
      <c r="A171" s="4" t="inlineStr">
        <is>
          <t>Proceeds from working capital</t>
        </is>
      </c>
      <c r="G171" s="6" t="n">
        <v>1000</v>
      </c>
    </row>
    <row r="172">
      <c r="A172" s="4" t="inlineStr">
        <is>
          <t>April 2021 Securities Purchase Agreement [Member] | Certain Institutional and Accredited Investors [Member]</t>
        </is>
      </c>
    </row>
    <row r="173">
      <c r="A173" s="3" t="inlineStr">
        <is>
          <t>New Accounting Pronouncements or Change in Accounting Principle [Line Items]</t>
        </is>
      </c>
    </row>
    <row r="174">
      <c r="A174" s="4" t="inlineStr">
        <is>
          <t>Class of Warrant or Right, Number of Securities Called by Warrants or Rights</t>
        </is>
      </c>
      <c r="G174" s="5" t="n">
        <v>1304901</v>
      </c>
    </row>
    <row r="175">
      <c r="A175" s="4" t="inlineStr">
        <is>
          <t>Class of Warrant or Right, Exercise Price of Warrants or Rights</t>
        </is>
      </c>
      <c r="G175" s="8" t="n">
        <v>3.6</v>
      </c>
    </row>
    <row r="176">
      <c r="A176" s="4" t="inlineStr">
        <is>
          <t>Warrants and Rights Outstanding, Term</t>
        </is>
      </c>
      <c r="G176" s="4" t="inlineStr">
        <is>
          <t>5 years</t>
        </is>
      </c>
    </row>
    <row r="177">
      <c r="A177" s="4" t="inlineStr">
        <is>
          <t>April 2021 Securities Purchase Agreement [Member] | Series F Convertible Preferred Stock [Member]</t>
        </is>
      </c>
    </row>
    <row r="178">
      <c r="A178" s="3" t="inlineStr">
        <is>
          <t>New Accounting Pronouncements or Change in Accounting Principle [Line Items]</t>
        </is>
      </c>
    </row>
    <row r="179">
      <c r="A179" s="4" t="inlineStr">
        <is>
          <t>Stockholders' Equity, Reverse Stock Split</t>
        </is>
      </c>
      <c r="G179" s="4" t="inlineStr">
        <is>
          <t>effect
a reverse split within a range of 2-into-1 to up to 20-into-1</t>
        </is>
      </c>
    </row>
    <row r="180">
      <c r="A180" s="4" t="inlineStr">
        <is>
          <t>April 2021 Securities Purchase Agreement [Member] | Series F Convertible Preferred Stock [Member] | Certain Institutional and Accredited Investors [Member]</t>
        </is>
      </c>
    </row>
    <row r="181">
      <c r="A181" s="3" t="inlineStr">
        <is>
          <t>New Accounting Pronouncements or Change in Accounting Principle [Line Items]</t>
        </is>
      </c>
    </row>
    <row r="182">
      <c r="A182" s="4" t="inlineStr">
        <is>
          <t>Sale of Stock, Price Per Share</t>
        </is>
      </c>
      <c r="G182" s="6" t="n">
        <v>1000</v>
      </c>
    </row>
    <row r="183">
      <c r="A183" s="4" t="inlineStr">
        <is>
          <t>April 2021 Securities Purchase Agreement [Member] | Series F Convertible Preferred Stock [Member] | Certain Institutional and Accredited Investors [Member] | Subsequent Event [Member]</t>
        </is>
      </c>
    </row>
    <row r="184">
      <c r="A184" s="3" t="inlineStr">
        <is>
          <t>New Accounting Pronouncements or Change in Accounting Principle [Line Items]</t>
        </is>
      </c>
    </row>
    <row r="185">
      <c r="A185" s="4" t="inlineStr">
        <is>
          <t>Sale of Stock, Price Per Share</t>
        </is>
      </c>
      <c r="D185" s="8" t="n">
        <v>3.45</v>
      </c>
    </row>
    <row r="186">
      <c r="A186" s="4" t="inlineStr">
        <is>
          <t>April 2021 Securities Purchase Agreement [Member] | Series F Preferred Stock [Member]</t>
        </is>
      </c>
    </row>
    <row r="187">
      <c r="A187" s="3" t="inlineStr">
        <is>
          <t>New Accounting Pronouncements or Change in Accounting Principle [Line Items]</t>
        </is>
      </c>
    </row>
    <row r="188">
      <c r="A188" s="4" t="inlineStr">
        <is>
          <t>Stock Issued During Period, Shares, Conversion of Convertible Securities</t>
        </is>
      </c>
      <c r="G188" s="5" t="n">
        <v>1304901</v>
      </c>
    </row>
    <row r="189">
      <c r="A189" s="4" t="inlineStr">
        <is>
          <t>Preferred Stock, Convertible, Conversion Price</t>
        </is>
      </c>
      <c r="G189" s="8" t="n">
        <v>3.6</v>
      </c>
    </row>
    <row r="190">
      <c r="A190" s="4" t="inlineStr">
        <is>
          <t>Stockholders' Equity, Reverse Stock Split</t>
        </is>
      </c>
      <c r="G190" s="4" t="inlineStr">
        <is>
          <t>effect
a reverse split within a range of 1-into-2 to up to 1-into-20</t>
        </is>
      </c>
    </row>
    <row r="191">
      <c r="A191" s="4" t="inlineStr">
        <is>
          <t>April 2021 Securities Purchase Agreement [Member] | Private Placement [Member]</t>
        </is>
      </c>
    </row>
    <row r="192">
      <c r="A192" s="3" t="inlineStr">
        <is>
          <t>New Accounting Pronouncements or Change in Accounting Principle [Line Items]</t>
        </is>
      </c>
    </row>
    <row r="193">
      <c r="A193" s="4" t="inlineStr">
        <is>
          <t>Proceeds from Issuance of Private Placement</t>
        </is>
      </c>
      <c r="G193" s="6" t="n">
        <v>4200000</v>
      </c>
    </row>
    <row r="194">
      <c r="A194" s="4" t="inlineStr">
        <is>
          <t>Proceeds from Issuance of Debt</t>
        </is>
      </c>
      <c r="G194" s="5" t="n">
        <v>3200000</v>
      </c>
    </row>
    <row r="195">
      <c r="A195" s="4" t="inlineStr">
        <is>
          <t>Debt Instrument, Periodic Payment</t>
        </is>
      </c>
      <c r="G195" s="5" t="n">
        <v>19154</v>
      </c>
    </row>
    <row r="196">
      <c r="A196" s="4" t="inlineStr">
        <is>
          <t>Proceeds from working capital</t>
        </is>
      </c>
      <c r="G196" s="6" t="n">
        <v>1000</v>
      </c>
    </row>
    <row r="197">
      <c r="A197" s="4" t="inlineStr">
        <is>
          <t>July 2021 Securities Purchase Agreement [Member] | Subsequent Event [Member]</t>
        </is>
      </c>
    </row>
    <row r="198">
      <c r="A198" s="3" t="inlineStr">
        <is>
          <t>New Accounting Pronouncements or Change in Accounting Principle [Line Items]</t>
        </is>
      </c>
    </row>
    <row r="199">
      <c r="A199" s="4" t="inlineStr">
        <is>
          <t>Proceeds from Issuance of Private Placement</t>
        </is>
      </c>
      <c r="D199" s="6" t="n">
        <v>6760000</v>
      </c>
    </row>
    <row r="200">
      <c r="A200" s="4" t="inlineStr">
        <is>
          <t>July 2021 Securities Purchase Agreement [Member] | Subsequent Event [Member] | Second Amended and Restated 12% Senior Secured Note [Member]</t>
        </is>
      </c>
    </row>
    <row r="201">
      <c r="A201" s="3" t="inlineStr">
        <is>
          <t>New Accounting Pronouncements or Change in Accounting Principle [Line Items]</t>
        </is>
      </c>
    </row>
    <row r="202">
      <c r="A202" s="4" t="inlineStr">
        <is>
          <t>Proceeds from Issuance of Debt</t>
        </is>
      </c>
      <c r="D202" s="5" t="n">
        <v>5000000</v>
      </c>
    </row>
    <row r="203">
      <c r="A203" s="4" t="inlineStr">
        <is>
          <t>Debt Instrument, Periodic Payment</t>
        </is>
      </c>
      <c r="D203" s="5" t="n">
        <v>21700000</v>
      </c>
    </row>
    <row r="204">
      <c r="A204" s="4" t="inlineStr">
        <is>
          <t>Proceeds from working capital</t>
        </is>
      </c>
      <c r="D204" s="6" t="n">
        <v>1700000</v>
      </c>
    </row>
    <row r="205">
      <c r="A205" s="4" t="inlineStr">
        <is>
          <t>July 2021 Securities Purchase Agreement [Member] | Certain Institutional and Accredited Investors [Member]</t>
        </is>
      </c>
    </row>
    <row r="206">
      <c r="A206" s="3" t="inlineStr">
        <is>
          <t>New Accounting Pronouncements or Change in Accounting Principle [Line Items]</t>
        </is>
      </c>
    </row>
    <row r="207">
      <c r="A207" s="4" t="inlineStr">
        <is>
          <t>Warrants and Rights Outstanding, Term</t>
        </is>
      </c>
      <c r="G207" s="4" t="inlineStr">
        <is>
          <t>5 years</t>
        </is>
      </c>
    </row>
    <row r="208">
      <c r="A208" s="4" t="inlineStr">
        <is>
          <t>July 2021 Securities Purchase Agreement [Member] | Certain Institutional and Accredited Investors [Member] | Subsequent Event [Member]</t>
        </is>
      </c>
    </row>
    <row r="209">
      <c r="A209" s="3" t="inlineStr">
        <is>
          <t>New Accounting Pronouncements or Change in Accounting Principle [Line Items]</t>
        </is>
      </c>
    </row>
    <row r="210">
      <c r="A210" s="4" t="inlineStr">
        <is>
          <t>Class of Warrant or Right, Number of Securities Called by Warrants or Rights</t>
        </is>
      </c>
      <c r="D210" s="5" t="n">
        <v>1099566</v>
      </c>
    </row>
    <row r="211">
      <c r="A211" s="4" t="inlineStr">
        <is>
          <t>Class of Warrant or Right, Exercise Price of Warrants or Rights</t>
        </is>
      </c>
      <c r="D211" s="8" t="n">
        <v>3.8</v>
      </c>
    </row>
    <row r="212">
      <c r="A212" s="4" t="inlineStr">
        <is>
          <t>Sale of Stock, Number of Shares Issued in Transaction</t>
        </is>
      </c>
      <c r="D212" s="5" t="n">
        <v>2199132</v>
      </c>
    </row>
    <row r="213">
      <c r="A213" s="4" t="inlineStr">
        <is>
          <t>Common Stock, Par or Stated Value Per Share</t>
        </is>
      </c>
      <c r="D213" s="7" t="n">
        <v>1e-05</v>
      </c>
    </row>
    <row r="214">
      <c r="A214" s="4" t="inlineStr">
        <is>
          <t>August Two Thousand And Twenty One Purchase Agreement [Member] | Investors [Member] | Subsequent Event [Member]</t>
        </is>
      </c>
    </row>
    <row r="215">
      <c r="A215" s="3" t="inlineStr">
        <is>
          <t>New Accounting Pronouncements or Change in Accounting Principle [Line Items]</t>
        </is>
      </c>
    </row>
    <row r="216">
      <c r="A216" s="4" t="inlineStr">
        <is>
          <t>Stock Issued During Period, Shares, New Issues</t>
        </is>
      </c>
      <c r="B216" s="5" t="n">
        <v>1383162</v>
      </c>
    </row>
    <row r="217">
      <c r="A217" s="4" t="inlineStr">
        <is>
          <t>Common Stock, Par or Stated Value Per Share</t>
        </is>
      </c>
      <c r="B217" s="7" t="n">
        <v>1e-05</v>
      </c>
    </row>
    <row r="218">
      <c r="A218" s="4" t="inlineStr">
        <is>
          <t>Key Resources, Inc [Member] | May 12 Note [Member] | Affinity Bank [Member]</t>
        </is>
      </c>
    </row>
    <row r="219">
      <c r="A219" s="3" t="inlineStr">
        <is>
          <t>New Accounting Pronouncements or Change in Accounting Principle [Line Items]</t>
        </is>
      </c>
    </row>
    <row r="220">
      <c r="A220" s="4" t="inlineStr">
        <is>
          <t>Debt instrument, face amount</t>
        </is>
      </c>
      <c r="E220" s="6" t="n">
        <v>5443</v>
      </c>
    </row>
    <row r="221">
      <c r="A221" s="4" t="inlineStr">
        <is>
          <t>Interst expense</t>
        </is>
      </c>
      <c r="E221" s="5" t="n">
        <v>63</v>
      </c>
    </row>
    <row r="222">
      <c r="A222" s="4" t="inlineStr">
        <is>
          <t>Lighthouse Placement Services, LLC [Member] | May 12 Note [Member] | Affinity Bank [Member]</t>
        </is>
      </c>
    </row>
    <row r="223">
      <c r="A223" s="3" t="inlineStr">
        <is>
          <t>New Accounting Pronouncements or Change in Accounting Principle [Line Items]</t>
        </is>
      </c>
    </row>
    <row r="224">
      <c r="A224" s="4" t="inlineStr">
        <is>
          <t>Debt instrument, face amount</t>
        </is>
      </c>
      <c r="E224" s="5" t="n">
        <v>1890</v>
      </c>
    </row>
    <row r="225">
      <c r="A225" s="4" t="inlineStr">
        <is>
          <t>Interst expense</t>
        </is>
      </c>
      <c r="E225" s="5" t="n">
        <v>22</v>
      </c>
    </row>
    <row r="226">
      <c r="A226" s="4" t="inlineStr">
        <is>
          <t>Staffing 360 Georgia LLC [Member] | May 12 Note [Member] | Affinity Bank [Member]</t>
        </is>
      </c>
    </row>
    <row r="227">
      <c r="A227" s="3" t="inlineStr">
        <is>
          <t>New Accounting Pronouncements or Change in Accounting Principle [Line Items]</t>
        </is>
      </c>
    </row>
    <row r="228">
      <c r="A228" s="4" t="inlineStr">
        <is>
          <t>Debt instrument, face amount</t>
        </is>
      </c>
      <c r="E228" s="5" t="n">
        <v>2063</v>
      </c>
    </row>
    <row r="229">
      <c r="A229" s="4" t="inlineStr">
        <is>
          <t>Interst expense</t>
        </is>
      </c>
      <c r="E229" s="6" t="n">
        <v>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used for Computation of Basic and Diluted Income Per Share (Details) - USD ($) $ / shares in Unit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Earnings Per Share, Basic, by Common Class, Including Two Class Method [Line Items]</t>
        </is>
      </c>
    </row>
    <row r="4">
      <c r="A4" s="4" t="inlineStr">
        <is>
          <t>Net Income (Loss)</t>
        </is>
      </c>
      <c r="B4" s="6" t="n">
        <v>7848</v>
      </c>
      <c r="C4" s="6" t="n">
        <v>-3763</v>
      </c>
      <c r="D4" s="6" t="n">
        <v>6160</v>
      </c>
      <c r="E4" s="6" t="n">
        <v>-10760</v>
      </c>
    </row>
    <row r="5">
      <c r="A5" s="4" t="inlineStr">
        <is>
          <t>Less: Dividends paid to Series E, E-1, G, G-1 preferred shareholders</t>
        </is>
      </c>
      <c r="B5" s="5" t="n">
        <v>-323</v>
      </c>
      <c r="C5" s="5" t="n">
        <v>-1353</v>
      </c>
      <c r="D5" s="5" t="n">
        <v>-712</v>
      </c>
      <c r="E5" s="5" t="n">
        <v>-1925</v>
      </c>
    </row>
    <row r="6">
      <c r="A6" s="4" t="inlineStr">
        <is>
          <t>Less: Deemed dividend</t>
        </is>
      </c>
      <c r="B6" s="5" t="n">
        <v>-1409</v>
      </c>
      <c r="C6" s="4" t="inlineStr">
        <is>
          <t xml:space="preserve"> </t>
        </is>
      </c>
      <c r="D6" s="5" t="n">
        <v>-1798</v>
      </c>
      <c r="E6" s="4" t="inlineStr">
        <is>
          <t xml:space="preserve"> </t>
        </is>
      </c>
    </row>
    <row r="7">
      <c r="A7" s="4" t="inlineStr">
        <is>
          <t>Less: Net income allocated to participating equity</t>
        </is>
      </c>
      <c r="B7" s="5" t="n">
        <v>-1261</v>
      </c>
      <c r="C7" s="4" t="inlineStr">
        <is>
          <t xml:space="preserve"> </t>
        </is>
      </c>
      <c r="D7" s="5" t="n">
        <v>-236</v>
      </c>
      <c r="E7" s="4" t="inlineStr">
        <is>
          <t xml:space="preserve"> </t>
        </is>
      </c>
    </row>
    <row r="8">
      <c r="A8" s="4" t="inlineStr">
        <is>
          <t>Net income (loss) available to common shareholders for basic earnings per share</t>
        </is>
      </c>
      <c r="B8" s="5" t="n">
        <v>4855</v>
      </c>
      <c r="C8" s="6" t="n">
        <v>-5147</v>
      </c>
      <c r="D8" s="5" t="n">
        <v>3414</v>
      </c>
      <c r="E8" s="6" t="n">
        <v>-12747</v>
      </c>
    </row>
    <row r="9">
      <c r="A9" s="4" t="inlineStr">
        <is>
          <t>Add: Dividends paid to Series E, E-1, G, G-1 preferred shareholders</t>
        </is>
      </c>
      <c r="B9" s="5" t="n">
        <v>323</v>
      </c>
      <c r="D9" s="5" t="n">
        <v>712</v>
      </c>
    </row>
    <row r="10">
      <c r="A10" s="4" t="inlineStr">
        <is>
          <t>Net income (loss) available to common and preferred shareholders for diluted earnings per share</t>
        </is>
      </c>
      <c r="B10" s="6" t="n">
        <v>5178</v>
      </c>
      <c r="D10" s="6" t="n">
        <v>4126</v>
      </c>
    </row>
    <row r="11">
      <c r="A11" s="4" t="inlineStr">
        <is>
          <t>Weighted average basic common shares outstanding</t>
        </is>
      </c>
      <c r="B11" s="5" t="n">
        <v>6440917</v>
      </c>
      <c r="C11" s="5" t="n">
        <v>1448211</v>
      </c>
      <c r="D11" s="5" t="n">
        <v>5644044</v>
      </c>
      <c r="E11" s="5" t="n">
        <v>1443702</v>
      </c>
    </row>
    <row r="12">
      <c r="A12" s="4" t="inlineStr">
        <is>
          <t>Weighted average additional common shares outstanding if preferred shares converted to common shares (if dilutive)</t>
        </is>
      </c>
      <c r="B12" s="5" t="n">
        <v>1298381000</v>
      </c>
      <c r="C12" s="4" t="inlineStr">
        <is>
          <t xml:space="preserve"> </t>
        </is>
      </c>
      <c r="D12" s="5" t="n">
        <v>1429526000</v>
      </c>
      <c r="E12" s="4" t="inlineStr">
        <is>
          <t xml:space="preserve"> </t>
        </is>
      </c>
    </row>
    <row r="13">
      <c r="A13" s="4" t="inlineStr">
        <is>
          <t>Total weighted average common shares outstanding if preferred shares converted to common shares</t>
        </is>
      </c>
      <c r="B13" s="5" t="n">
        <v>7739298</v>
      </c>
      <c r="C13" s="5" t="n">
        <v>1448211</v>
      </c>
      <c r="D13" s="5" t="n">
        <v>7073570</v>
      </c>
      <c r="E13" s="5" t="n">
        <v>1443702</v>
      </c>
    </row>
    <row r="14">
      <c r="A14" s="4" t="inlineStr">
        <is>
          <t>Restricted shares</t>
        </is>
      </c>
      <c r="B14" s="5" t="n">
        <v>35195000</v>
      </c>
      <c r="D14" s="5" t="n">
        <v>35195000</v>
      </c>
    </row>
    <row r="15">
      <c r="A15" s="4" t="inlineStr">
        <is>
          <t>Weighted average diluted shares outstanding</t>
        </is>
      </c>
      <c r="B15" s="5" t="n">
        <v>7774493000</v>
      </c>
      <c r="D15" s="5" t="n">
        <v>7108765000</v>
      </c>
    </row>
    <row r="16">
      <c r="A16" s="4" t="inlineStr">
        <is>
          <t>Basic</t>
        </is>
      </c>
      <c r="B16" s="8" t="n">
        <v>0.75</v>
      </c>
      <c r="C16" s="8" t="n">
        <v>-3.55</v>
      </c>
      <c r="D16" s="8" t="n">
        <v>0.6</v>
      </c>
      <c r="E16" s="8" t="n">
        <v>-8.83</v>
      </c>
    </row>
    <row r="17">
      <c r="A17" s="4" t="inlineStr">
        <is>
          <t>Diluted</t>
        </is>
      </c>
      <c r="B17" s="8" t="n">
        <v>0.67</v>
      </c>
      <c r="C17" s="8" t="n">
        <v>-3.55</v>
      </c>
      <c r="D17" s="8" t="n">
        <v>0.58</v>
      </c>
      <c r="E17" s="8" t="n">
        <v>-8.83</v>
      </c>
    </row>
    <row r="18">
      <c r="A18" s="4" t="inlineStr">
        <is>
          <t>Series A Preferred Stock [Member]</t>
        </is>
      </c>
    </row>
    <row r="19">
      <c r="A19" s="3" t="inlineStr">
        <is>
          <t>Earnings Per Share, Basic, by Common Class, Including Two Class Method [Line Items]</t>
        </is>
      </c>
    </row>
    <row r="20">
      <c r="A20" s="4" t="inlineStr">
        <is>
          <t>Less: Dividends paid to Series A preferred shareholders</t>
        </is>
      </c>
      <c r="B20" s="4" t="inlineStr">
        <is>
          <t xml:space="preserve"> </t>
        </is>
      </c>
      <c r="C20" s="6" t="n">
        <v>-31</v>
      </c>
      <c r="D20" s="4" t="inlineStr">
        <is>
          <t xml:space="preserve"> </t>
        </is>
      </c>
      <c r="E20" s="6" t="n">
        <v>-6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32" customWidth="1" min="2" max="2"/>
    <col width="32" customWidth="1" min="3" max="3"/>
  </cols>
  <sheetData>
    <row r="1">
      <c r="A1" s="1" t="inlineStr">
        <is>
          <t>INCOME (LOSS) PER COMMON SHARE (Details Narrative)</t>
        </is>
      </c>
      <c r="B1" s="2" t="inlineStr">
        <is>
          <t>6 Months Ended</t>
        </is>
      </c>
    </row>
    <row r="2">
      <c r="B2" s="2" t="inlineStr">
        <is>
          <t>Jul. 03, 2021</t>
        </is>
      </c>
      <c r="C2" s="2" t="inlineStr">
        <is>
          <t>Jun. 30, 2021</t>
        </is>
      </c>
    </row>
    <row r="3">
      <c r="A3" s="3" t="inlineStr">
        <is>
          <t>Earnings Per Share [Abstract]</t>
        </is>
      </c>
    </row>
    <row r="4">
      <c r="A4" s="4" t="inlineStr">
        <is>
          <t>Reverse stock split, description</t>
        </is>
      </c>
      <c r="B4" s="4" t="inlineStr">
        <is>
          <t>one-for-six reverse
stock split</t>
        </is>
      </c>
      <c r="C4" s="4" t="inlineStr">
        <is>
          <t>one-for-six
reverse stock split</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54" customWidth="1" min="3" max="3"/>
    <col width="21" customWidth="1" min="4" max="4"/>
    <col width="21" customWidth="1" min="5" max="5"/>
    <col width="21" customWidth="1" min="6" max="6"/>
    <col width="21" customWidth="1" min="7" max="7"/>
  </cols>
  <sheetData>
    <row r="1">
      <c r="A1" s="1" t="inlineStr">
        <is>
          <t>ACCOUNTS RECEIVABLE BASED FINANCING FACILITIES (Details Narrative) £ in Thousands, $ in Thousands</t>
        </is>
      </c>
      <c r="B1" s="2" t="inlineStr">
        <is>
          <t>Jun. 28, 2018GBP (£)</t>
        </is>
      </c>
      <c r="C1" s="2" t="inlineStr">
        <is>
          <t>Feb. 08, 2018GBP (£)</t>
        </is>
      </c>
      <c r="D1" s="2" t="inlineStr">
        <is>
          <t>Sep. 15, 2017USD ($)</t>
        </is>
      </c>
      <c r="E1" s="2" t="inlineStr">
        <is>
          <t>Jul. 31, 2019GBP (£)</t>
        </is>
      </c>
      <c r="F1" s="2" t="inlineStr">
        <is>
          <t>Jul. 03, 2021USD ($)</t>
        </is>
      </c>
      <c r="G1" s="2" t="inlineStr">
        <is>
          <t>Jan. 02, 2021USD ($)</t>
        </is>
      </c>
    </row>
    <row r="2">
      <c r="A2" s="3" t="inlineStr">
        <is>
          <t>Entity Listings [Line Items]</t>
        </is>
      </c>
    </row>
    <row r="3">
      <c r="A3" s="4" t="inlineStr">
        <is>
          <t>Long-term Line of Credit | $</t>
        </is>
      </c>
      <c r="D3" s="6" t="n">
        <v>25000</v>
      </c>
      <c r="F3" s="6" t="n">
        <v>8960</v>
      </c>
      <c r="G3" s="6" t="n">
        <v>14842</v>
      </c>
    </row>
    <row r="4">
      <c r="A4" s="4" t="inlineStr">
        <is>
          <t>Additional lending facility | $</t>
        </is>
      </c>
      <c r="D4" s="6" t="n">
        <v>25000</v>
      </c>
    </row>
    <row r="5">
      <c r="A5" s="4" t="inlineStr">
        <is>
          <t>HSBC Invoice Finance (UK) Ltd [Member] | New Facility [Member]</t>
        </is>
      </c>
    </row>
    <row r="6">
      <c r="A6" s="3" t="inlineStr">
        <is>
          <t>Entity Listings [Line Items]</t>
        </is>
      </c>
    </row>
    <row r="7">
      <c r="A7" s="4" t="inlineStr">
        <is>
          <t>Borrowing fund, description</t>
        </is>
      </c>
      <c r="C7" s="4" t="inlineStr">
        <is>
          <t>The
terms of the arrangement provide for HSBC to fund</t>
        </is>
      </c>
    </row>
    <row r="8">
      <c r="A8" s="4" t="inlineStr">
        <is>
          <t>Percentage of cash received equal to eligible receivables</t>
        </is>
      </c>
      <c r="C8" s="4" t="inlineStr">
        <is>
          <t>90.00%</t>
        </is>
      </c>
    </row>
    <row r="9">
      <c r="A9" s="4" t="inlineStr">
        <is>
          <t>Line of Credit Facility, Commitment Fee Percentage</t>
        </is>
      </c>
      <c r="C9" s="4" t="inlineStr">
        <is>
          <t>1.80%</t>
        </is>
      </c>
    </row>
    <row r="10">
      <c r="A10" s="4" t="inlineStr">
        <is>
          <t>HSBC Invoice Finance (UK) Ltd [Member] | New Facility [Member] | GBP [Member]</t>
        </is>
      </c>
    </row>
    <row r="11">
      <c r="A11" s="3" t="inlineStr">
        <is>
          <t>Entity Listings [Line Items]</t>
        </is>
      </c>
    </row>
    <row r="12">
      <c r="A12" s="4" t="inlineStr">
        <is>
          <t>Line of Credit Facility, Maximum Borrowing Capacity</t>
        </is>
      </c>
      <c r="C12" s="10" t="n">
        <v>11500</v>
      </c>
    </row>
    <row r="13">
      <c r="A13" s="4" t="inlineStr">
        <is>
          <t>Unbilled receivables</t>
        </is>
      </c>
      <c r="B13" s="10" t="n">
        <v>1500</v>
      </c>
      <c r="C13" s="5" t="n">
        <v>1000</v>
      </c>
    </row>
    <row r="14">
      <c r="A14" s="4" t="inlineStr">
        <is>
          <t>Line of Credit Facility, Increase (Decrease), Net</t>
        </is>
      </c>
      <c r="B14" s="10" t="n">
        <v>20000</v>
      </c>
      <c r="C14" s="10" t="n">
        <v>11500</v>
      </c>
      <c r="E14" s="10" t="n">
        <v>22500</v>
      </c>
    </row>
    <row r="15">
      <c r="A15" s="4" t="inlineStr">
        <is>
          <t>Midcap Financial Trust [Member]</t>
        </is>
      </c>
    </row>
    <row r="16">
      <c r="A16" s="3" t="inlineStr">
        <is>
          <t>Entity Listings [Line Items]</t>
        </is>
      </c>
    </row>
    <row r="17">
      <c r="A17" s="4" t="inlineStr">
        <is>
          <t>Line of Credit Facility, Expiration Date</t>
        </is>
      </c>
      <c r="D17" s="4" t="inlineStr">
        <is>
          <t>Apr. 8,
		201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CHEDULE OF GOODWILL (Details) - USD ($) $ in Thousands</t>
        </is>
      </c>
      <c r="B1" s="2" t="inlineStr">
        <is>
          <t>3 Months Ended</t>
        </is>
      </c>
      <c r="D1" s="2" t="inlineStr">
        <is>
          <t>6 Months Ended</t>
        </is>
      </c>
      <c r="G1" s="2" t="inlineStr">
        <is>
          <t>12 Months Ended</t>
        </is>
      </c>
    </row>
    <row r="2">
      <c r="B2" s="2" t="inlineStr">
        <is>
          <t>Jul. 03, 2021</t>
        </is>
      </c>
      <c r="C2" s="2" t="inlineStr">
        <is>
          <t>Jun. 27, 2020</t>
        </is>
      </c>
      <c r="D2" s="2" t="inlineStr">
        <is>
          <t>Jul. 03, 2021</t>
        </is>
      </c>
      <c r="E2" s="2" t="inlineStr">
        <is>
          <t>Jun. 30, 2021</t>
        </is>
      </c>
      <c r="F2" s="2" t="inlineStr">
        <is>
          <t>Jun. 27, 2020</t>
        </is>
      </c>
      <c r="G2" s="2" t="inlineStr">
        <is>
          <t>Jan. 02, 2021</t>
        </is>
      </c>
    </row>
    <row r="3">
      <c r="A3" s="3" t="inlineStr">
        <is>
          <t>Goodwill and Intangible Assets Disclosure [Abstract]</t>
        </is>
      </c>
    </row>
    <row r="4">
      <c r="A4" s="4" t="inlineStr">
        <is>
          <t>Beginning balance, net</t>
        </is>
      </c>
      <c r="D4" s="6" t="n">
        <v>27045</v>
      </c>
      <c r="F4" s="6" t="n">
        <v>31049</v>
      </c>
      <c r="G4" s="6" t="n">
        <v>31049</v>
      </c>
    </row>
    <row r="5">
      <c r="A5" s="4" t="inlineStr">
        <is>
          <t>Accumulated impairment losses</t>
        </is>
      </c>
      <c r="B5" s="4" t="inlineStr">
        <is>
          <t xml:space="preserve"> </t>
        </is>
      </c>
      <c r="C5" s="4" t="inlineStr">
        <is>
          <t xml:space="preserve"> </t>
        </is>
      </c>
      <c r="D5" s="4" t="inlineStr">
        <is>
          <t xml:space="preserve"> </t>
        </is>
      </c>
      <c r="E5" s="4" t="inlineStr">
        <is>
          <t xml:space="preserve"> </t>
        </is>
      </c>
      <c r="F5" s="6" t="n">
        <v>-2969</v>
      </c>
      <c r="G5" s="5" t="n">
        <v>-2969</v>
      </c>
    </row>
    <row r="6">
      <c r="A6" s="4" t="inlineStr">
        <is>
          <t>Disposition of business</t>
        </is>
      </c>
      <c r="D6" s="4" t="inlineStr">
        <is>
          <t xml:space="preserve"> </t>
        </is>
      </c>
      <c r="G6" s="5" t="n">
        <v>-1577</v>
      </c>
    </row>
    <row r="7">
      <c r="A7" s="4" t="inlineStr">
        <is>
          <t>Currency translation</t>
        </is>
      </c>
      <c r="D7" s="5" t="n">
        <v>119</v>
      </c>
      <c r="G7" s="5" t="n">
        <v>542</v>
      </c>
    </row>
    <row r="8">
      <c r="A8" s="4" t="inlineStr">
        <is>
          <t>Ending balance, net</t>
        </is>
      </c>
      <c r="B8" s="6" t="n">
        <v>27164</v>
      </c>
      <c r="D8" s="6" t="n">
        <v>27164</v>
      </c>
      <c r="G8" s="6" t="n">
        <v>27045</v>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GOODWILL (Details Narrative) - USD ($) $ in Thousands</t>
        </is>
      </c>
      <c r="B1" s="2" t="inlineStr">
        <is>
          <t>3 Months Ended</t>
        </is>
      </c>
      <c r="D1" s="2" t="inlineStr">
        <is>
          <t>6 Months Ended</t>
        </is>
      </c>
      <c r="G1" s="2" t="inlineStr">
        <is>
          <t>12 Months Ended</t>
        </is>
      </c>
    </row>
    <row r="2">
      <c r="B2" s="2" t="inlineStr">
        <is>
          <t>Jul. 03, 2021</t>
        </is>
      </c>
      <c r="C2" s="2" t="inlineStr">
        <is>
          <t>Jun. 27, 2020</t>
        </is>
      </c>
      <c r="D2" s="2" t="inlineStr">
        <is>
          <t>Jul. 03, 2021</t>
        </is>
      </c>
      <c r="E2" s="2" t="inlineStr">
        <is>
          <t>Jun. 30, 2021</t>
        </is>
      </c>
      <c r="F2" s="2" t="inlineStr">
        <is>
          <t>Jun. 27, 2020</t>
        </is>
      </c>
      <c r="G2" s="2" t="inlineStr">
        <is>
          <t>Jan. 02, 2021</t>
        </is>
      </c>
    </row>
    <row r="3">
      <c r="A3" s="3" t="inlineStr">
        <is>
          <t>Goodwill [Line Items]</t>
        </is>
      </c>
    </row>
    <row r="4">
      <c r="A4" s="4" t="inlineStr">
        <is>
          <t>Impairment of goodwill</t>
        </is>
      </c>
      <c r="B4" s="4" t="inlineStr">
        <is>
          <t xml:space="preserve"> </t>
        </is>
      </c>
      <c r="C4" s="4" t="inlineStr">
        <is>
          <t xml:space="preserve"> </t>
        </is>
      </c>
      <c r="D4" s="4" t="inlineStr">
        <is>
          <t xml:space="preserve"> </t>
        </is>
      </c>
      <c r="E4" s="4" t="inlineStr">
        <is>
          <t xml:space="preserve"> </t>
        </is>
      </c>
      <c r="F4" s="6" t="n">
        <v>2969</v>
      </c>
      <c r="G4" s="6" t="n">
        <v>2969</v>
      </c>
    </row>
    <row r="5">
      <c r="A5" s="4" t="inlineStr">
        <is>
          <t>FirstPro Reporting Unit [Member]</t>
        </is>
      </c>
    </row>
    <row r="6">
      <c r="A6" s="3" t="inlineStr">
        <is>
          <t>Goodwill [Line Items]</t>
        </is>
      </c>
    </row>
    <row r="7">
      <c r="A7" s="4" t="inlineStr">
        <is>
          <t>Impairment of goodwill</t>
        </is>
      </c>
      <c r="D7" s="6" t="n">
        <v>2969</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Jul. 03, 2021</t>
        </is>
      </c>
      <c r="C1" s="2" t="inlineStr">
        <is>
          <t>Jan. 02, 2021</t>
        </is>
      </c>
    </row>
    <row r="2">
      <c r="A2" s="3" t="inlineStr">
        <is>
          <t>Short-term Debt [Line Items]</t>
        </is>
      </c>
    </row>
    <row r="3">
      <c r="A3" s="4" t="inlineStr">
        <is>
          <t>Total Debt, Gross</t>
        </is>
      </c>
      <c r="B3" s="6" t="n">
        <v>26958</v>
      </c>
      <c r="C3" s="6" t="n">
        <v>55369</v>
      </c>
    </row>
    <row r="4">
      <c r="A4" s="4" t="inlineStr">
        <is>
          <t>Less: Debt Discount and Deferred Financing Costs</t>
        </is>
      </c>
      <c r="B4" s="5" t="n">
        <v>-412</v>
      </c>
      <c r="C4" s="5" t="n">
        <v>-559</v>
      </c>
    </row>
    <row r="5">
      <c r="A5" s="4" t="inlineStr">
        <is>
          <t>Total Debt, Net</t>
        </is>
      </c>
      <c r="B5" s="5" t="n">
        <v>26546</v>
      </c>
      <c r="C5" s="5" t="n">
        <v>54810</v>
      </c>
    </row>
    <row r="6">
      <c r="A6" s="4" t="inlineStr">
        <is>
          <t>Less: Non Current Portion</t>
        </is>
      </c>
      <c r="B6" s="5" t="n">
        <v>-16242</v>
      </c>
      <c r="C6" s="5" t="n">
        <v>-39943</v>
      </c>
    </row>
    <row r="7">
      <c r="A7" s="4" t="inlineStr">
        <is>
          <t>Total Current Debt, Net</t>
        </is>
      </c>
      <c r="B7" s="5" t="n">
        <v>10304</v>
      </c>
      <c r="C7" s="5" t="n">
        <v>14867</v>
      </c>
    </row>
    <row r="8">
      <c r="A8" s="4" t="inlineStr">
        <is>
          <t>Jackson Investment Group Related Party [Member]</t>
        </is>
      </c>
    </row>
    <row r="9">
      <c r="A9" s="3" t="inlineStr">
        <is>
          <t>Short-term Debt [Line Items]</t>
        </is>
      </c>
    </row>
    <row r="10">
      <c r="A10" s="4" t="inlineStr">
        <is>
          <t>Total Debt, Gross</t>
        </is>
      </c>
      <c r="B10" s="5" t="n">
        <v>16077</v>
      </c>
      <c r="C10" s="5" t="n">
        <v>33880</v>
      </c>
    </row>
    <row r="11">
      <c r="A11" s="4" t="inlineStr">
        <is>
          <t>Paycheck Protection Program Loans [Member]</t>
        </is>
      </c>
    </row>
    <row r="12">
      <c r="A12" s="3" t="inlineStr">
        <is>
          <t>Short-term Debt [Line Items]</t>
        </is>
      </c>
    </row>
    <row r="13">
      <c r="A13" s="4" t="inlineStr">
        <is>
          <t>Total Debt, Gross</t>
        </is>
      </c>
      <c r="B13" s="5" t="n">
        <v>9395</v>
      </c>
      <c r="C13" s="5" t="n">
        <v>19395</v>
      </c>
    </row>
    <row r="14">
      <c r="A14" s="4" t="inlineStr">
        <is>
          <t>HSBC Term Loan [Member]</t>
        </is>
      </c>
    </row>
    <row r="15">
      <c r="A15" s="3" t="inlineStr">
        <is>
          <t>Short-term Debt [Line Items]</t>
        </is>
      </c>
    </row>
    <row r="16">
      <c r="A16" s="4" t="inlineStr">
        <is>
          <t>Total Debt, Gross</t>
        </is>
      </c>
      <c r="B16" s="6" t="n">
        <v>1486</v>
      </c>
      <c r="C16" s="6" t="n">
        <v>20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V200"/>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21" customWidth="1" min="5" max="5"/>
    <col width="80" customWidth="1" min="6" max="6"/>
    <col width="27" customWidth="1" min="7" max="7"/>
    <col width="80" customWidth="1" min="8" max="8"/>
    <col width="80" customWidth="1" min="9" max="9"/>
    <col width="80" customWidth="1" min="10" max="10"/>
    <col width="21" customWidth="1" min="11" max="11"/>
    <col width="80" customWidth="1" min="12" max="12"/>
    <col width="37" customWidth="1" min="13" max="13"/>
    <col width="21" customWidth="1" min="14" max="14"/>
    <col width="80" customWidth="1" min="15" max="15"/>
    <col width="27" customWidth="1" min="16" max="16"/>
    <col width="21" customWidth="1" min="17" max="17"/>
    <col width="21" customWidth="1" min="18" max="18"/>
    <col width="21" customWidth="1" min="19" max="19"/>
    <col width="31" customWidth="1" min="20" max="20"/>
    <col width="20" customWidth="1" min="21" max="21"/>
    <col width="20" customWidth="1" min="22" max="22"/>
  </cols>
  <sheetData>
    <row r="1">
      <c r="A1" s="1" t="inlineStr">
        <is>
          <t>DEBT (Details Narrative) $ / shares in Units, £ in Thousands</t>
        </is>
      </c>
      <c r="B1" s="2" t="inlineStr">
        <is>
          <t>Jul. 14, 2021USD ($)</t>
        </is>
      </c>
      <c r="C1" s="2" t="inlineStr">
        <is>
          <t>May 25, 2021USD ($)</t>
        </is>
      </c>
      <c r="D1" s="2" t="inlineStr">
        <is>
          <t>May 06, 2021shares</t>
        </is>
      </c>
      <c r="E1" s="2" t="inlineStr">
        <is>
          <t>Apr. 21, 2021USD ($)</t>
        </is>
      </c>
      <c r="F1" s="2" t="inlineStr">
        <is>
          <t>Feb. 05, 2021USD ($)</t>
        </is>
      </c>
      <c r="G1" s="2" t="inlineStr">
        <is>
          <t>Jan. 04, 2021USD ($)shares</t>
        </is>
      </c>
      <c r="H1" s="2" t="inlineStr">
        <is>
          <t>Oct. 31, 2020USD ($)$ / shares</t>
        </is>
      </c>
      <c r="I1" s="2" t="inlineStr">
        <is>
          <t>Oct. 26, 2020USD ($)$ / sharesshares</t>
        </is>
      </c>
      <c r="J1" s="2" t="inlineStr">
        <is>
          <t>Oct. 23, 2020$ / shares</t>
        </is>
      </c>
      <c r="K1" s="2" t="inlineStr">
        <is>
          <t>May 15, 2020GBP (£)</t>
        </is>
      </c>
      <c r="L1" s="2" t="inlineStr">
        <is>
          <t>Nov. 15, 2018USD ($)$ / sharesshares</t>
        </is>
      </c>
      <c r="M1" s="2" t="inlineStr">
        <is>
          <t>Jul. 03, 2021USD ($)$ / sharesshares</t>
        </is>
      </c>
      <c r="N1" s="2" t="inlineStr">
        <is>
          <t>Jun. 27, 2020USD ($)</t>
        </is>
      </c>
      <c r="O1" s="2" t="inlineStr">
        <is>
          <t>Jul. 03, 2021USD ($)$ / sharesshares</t>
        </is>
      </c>
      <c r="P1" s="2" t="inlineStr">
        <is>
          <t>Jun. 27, 2020USD ($)shares</t>
        </is>
      </c>
      <c r="Q1" s="2" t="inlineStr">
        <is>
          <t>Aug. 09, 2021USD ($)</t>
        </is>
      </c>
      <c r="R1" s="2" t="inlineStr">
        <is>
          <t>Jul. 22, 2021USD ($)</t>
        </is>
      </c>
      <c r="S1" s="2" t="inlineStr">
        <is>
          <t>Jul. 21, 2021USD ($)</t>
        </is>
      </c>
      <c r="T1" s="2" t="inlineStr">
        <is>
          <t>Jan. 02, 2021USD ($)$ / shares</t>
        </is>
      </c>
      <c r="U1" s="2" t="inlineStr">
        <is>
          <t>May 20, 2020USD ($)</t>
        </is>
      </c>
      <c r="V1" s="2" t="inlineStr">
        <is>
          <t>May 12, 2020USD ($)</t>
        </is>
      </c>
    </row>
    <row r="2">
      <c r="A2" s="3" t="inlineStr">
        <is>
          <t>Debt Instrument [Line Items]</t>
        </is>
      </c>
    </row>
    <row r="3">
      <c r="A3" s="4" t="inlineStr">
        <is>
          <t>Debt instrument, face amount</t>
        </is>
      </c>
      <c r="U3" s="6" t="n">
        <v>9395000</v>
      </c>
    </row>
    <row r="4">
      <c r="A4" s="4" t="inlineStr">
        <is>
          <t>Proceeds from Issuance of Debt</t>
        </is>
      </c>
      <c r="O4" s="4" t="inlineStr">
        <is>
          <t xml:space="preserve"> </t>
        </is>
      </c>
      <c r="P4" s="6" t="n">
        <v>1234000</v>
      </c>
    </row>
    <row r="5">
      <c r="A5" s="4" t="inlineStr">
        <is>
          <t>Debt Instrument, Periodic Payment, Principal</t>
        </is>
      </c>
      <c r="O5" s="5" t="n">
        <v>10000000</v>
      </c>
    </row>
    <row r="6">
      <c r="A6" s="4" t="inlineStr">
        <is>
          <t>Debt Instrument, Periodic Payment, Interest</t>
        </is>
      </c>
      <c r="O6" s="5" t="n">
        <v>105000</v>
      </c>
    </row>
    <row r="7">
      <c r="A7" s="4" t="inlineStr">
        <is>
          <t>Stock Issued During Period, Value, New Issues</t>
        </is>
      </c>
      <c r="O7" s="6" t="n">
        <v>17847000</v>
      </c>
      <c r="P7" s="6" t="n">
        <v>324000</v>
      </c>
    </row>
    <row r="8">
      <c r="A8" s="4" t="inlineStr">
        <is>
          <t>Stock Issued During Period, Shares, New Issues | shares</t>
        </is>
      </c>
      <c r="O8" s="5" t="n">
        <v>3724655</v>
      </c>
      <c r="P8" s="5" t="n">
        <v>89473</v>
      </c>
    </row>
    <row r="9">
      <c r="A9" s="4" t="inlineStr">
        <is>
          <t>Preferred Stock, Par or Stated Value Per Share | $ / shares</t>
        </is>
      </c>
      <c r="M9" s="7" t="n">
        <v>1e-05</v>
      </c>
      <c r="O9" s="7" t="n">
        <v>1e-05</v>
      </c>
      <c r="T9" s="7" t="n">
        <v>1e-05</v>
      </c>
    </row>
    <row r="10">
      <c r="A10" s="4" t="inlineStr">
        <is>
          <t>Deemed dividend</t>
        </is>
      </c>
      <c r="M10" s="6" t="n">
        <v>1409000</v>
      </c>
      <c r="N10" s="4" t="inlineStr">
        <is>
          <t xml:space="preserve"> </t>
        </is>
      </c>
      <c r="O10" s="6" t="n">
        <v>1798000</v>
      </c>
      <c r="P10" s="4" t="inlineStr">
        <is>
          <t xml:space="preserve"> </t>
        </is>
      </c>
    </row>
    <row r="11">
      <c r="A11" s="4" t="inlineStr">
        <is>
          <t>Additional paid-in capital</t>
        </is>
      </c>
      <c r="M11" s="5" t="n">
        <v>86465000</v>
      </c>
      <c r="O11" s="5" t="n">
        <v>86465000</v>
      </c>
      <c r="T11" s="6" t="n">
        <v>73855000</v>
      </c>
    </row>
    <row r="12">
      <c r="A12" s="4" t="inlineStr">
        <is>
          <t>[custom:DeemedDividends]</t>
        </is>
      </c>
      <c r="O12" s="5" t="n">
        <v>389000</v>
      </c>
    </row>
    <row r="13">
      <c r="A13" s="4" t="inlineStr">
        <is>
          <t>HSBC Bank [Member]</t>
        </is>
      </c>
    </row>
    <row r="14">
      <c r="A14" s="3" t="inlineStr">
        <is>
          <t>Debt Instrument [Line Items]</t>
        </is>
      </c>
    </row>
    <row r="15">
      <c r="A15" s="4" t="inlineStr">
        <is>
          <t>Debt instrument, face amount | £</t>
        </is>
      </c>
      <c r="K15" s="10" t="n">
        <v>1000</v>
      </c>
    </row>
    <row r="16">
      <c r="A16" s="4" t="inlineStr">
        <is>
          <t>Debt instrument term</t>
        </is>
      </c>
      <c r="K16" s="4" t="inlineStr">
        <is>
          <t>three-year term loan</t>
        </is>
      </c>
    </row>
    <row r="17">
      <c r="A17" s="4" t="inlineStr">
        <is>
          <t>Series E Preferred Stock [Member]</t>
        </is>
      </c>
    </row>
    <row r="18">
      <c r="A18" s="3" t="inlineStr">
        <is>
          <t>Debt Instrument [Line Items]</t>
        </is>
      </c>
    </row>
    <row r="19">
      <c r="A19" s="4" t="inlineStr">
        <is>
          <t>Preferred Stock, Dividend Preference or Restrictions</t>
        </is>
      </c>
      <c r="J19" s="4" t="inlineStr">
        <is>
          <t>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t>
        </is>
      </c>
    </row>
    <row r="20">
      <c r="A20" s="4" t="inlineStr">
        <is>
          <t>Preferred Stock, Liquidation Preference Per Share | $ / shares</t>
        </is>
      </c>
      <c r="H20" s="6" t="n">
        <v>1000</v>
      </c>
      <c r="J20" s="6" t="n">
        <v>6</v>
      </c>
    </row>
    <row r="21">
      <c r="A21" s="4" t="inlineStr">
        <is>
          <t>Preferred Stock, Redemption Amount</t>
        </is>
      </c>
      <c r="M21" s="6" t="n">
        <v>4100000</v>
      </c>
      <c r="O21" s="5" t="n">
        <v>4100000</v>
      </c>
      <c r="T21" s="6" t="n">
        <v>2100000</v>
      </c>
    </row>
    <row r="22">
      <c r="A22" s="4" t="inlineStr">
        <is>
          <t>Series E-1 Preferred Stock [Member]</t>
        </is>
      </c>
    </row>
    <row r="23">
      <c r="A23" s="3" t="inlineStr">
        <is>
          <t>Debt Instrument [Line Items]</t>
        </is>
      </c>
    </row>
    <row r="24">
      <c r="A24" s="4" t="inlineStr">
        <is>
          <t>Stock Issued During Period, Value, New Issues</t>
        </is>
      </c>
      <c r="O24" s="4" t="inlineStr">
        <is>
          <t xml:space="preserve"> </t>
        </is>
      </c>
      <c r="P24" s="4" t="inlineStr">
        <is>
          <t xml:space="preserve"> </t>
        </is>
      </c>
    </row>
    <row r="25">
      <c r="A25" s="4" t="inlineStr">
        <is>
          <t>Preferred Stock, Par or Stated Value Per Share | $ / shares</t>
        </is>
      </c>
      <c r="H25" s="6" t="n">
        <v>6</v>
      </c>
    </row>
    <row r="26">
      <c r="A26" s="4" t="inlineStr">
        <is>
          <t>Preferred Stock, Liquidation Preference Per Share | $ / shares</t>
        </is>
      </c>
      <c r="J26" s="6" t="n">
        <v>6</v>
      </c>
    </row>
    <row r="27">
      <c r="A27" s="4" t="inlineStr">
        <is>
          <t>Conversion price | $ / shares</t>
        </is>
      </c>
      <c r="M27" s="6" t="n">
        <v>6</v>
      </c>
      <c r="O27" s="6" t="n">
        <v>6</v>
      </c>
    </row>
    <row r="28">
      <c r="A28" s="4" t="inlineStr">
        <is>
          <t>Deemed dividend</t>
        </is>
      </c>
      <c r="M28" s="4" t="inlineStr">
        <is>
          <t xml:space="preserve"> </t>
        </is>
      </c>
      <c r="O28" s="4" t="inlineStr">
        <is>
          <t xml:space="preserve"> </t>
        </is>
      </c>
    </row>
    <row r="29">
      <c r="A29" s="4" t="inlineStr">
        <is>
          <t>Beneficial conversion feature</t>
        </is>
      </c>
      <c r="O29" s="5" t="n">
        <v>4280000</v>
      </c>
    </row>
    <row r="30">
      <c r="A30" s="4" t="inlineStr">
        <is>
          <t>Additional paid-in capital</t>
        </is>
      </c>
      <c r="M30" s="6" t="n">
        <v>0</v>
      </c>
      <c r="O30" s="6" t="n">
        <v>0</v>
      </c>
    </row>
    <row r="31">
      <c r="A31" s="4" t="inlineStr">
        <is>
          <t>Series G Preferred Stock [Member]</t>
        </is>
      </c>
    </row>
    <row r="32">
      <c r="A32" s="3" t="inlineStr">
        <is>
          <t>Debt Instrument [Line Items]</t>
        </is>
      </c>
    </row>
    <row r="33">
      <c r="A33" s="4" t="inlineStr">
        <is>
          <t>Conversion of stock, shares issued | shares</t>
        </is>
      </c>
      <c r="O33" s="5" t="n">
        <v>6172000</v>
      </c>
    </row>
    <row r="34">
      <c r="A34" s="4" t="inlineStr">
        <is>
          <t>Series G Preferred Stock [Member] | Subsequent Event [Member]</t>
        </is>
      </c>
    </row>
    <row r="35">
      <c r="A35" s="3" t="inlineStr">
        <is>
          <t>Debt Instrument [Line Items]</t>
        </is>
      </c>
    </row>
    <row r="36">
      <c r="A36" s="4" t="inlineStr">
        <is>
          <t>Debt instrument, face amount</t>
        </is>
      </c>
      <c r="S36" s="6" t="n">
        <v>6172000</v>
      </c>
    </row>
    <row r="37">
      <c r="A37" s="4" t="inlineStr">
        <is>
          <t>Preferred Stock, Redemption Amount</t>
        </is>
      </c>
      <c r="R37" s="6" t="n">
        <v>2080000</v>
      </c>
    </row>
    <row r="38">
      <c r="A38" s="4" t="inlineStr">
        <is>
          <t>Series E Convertible Preferred Stock [Member]</t>
        </is>
      </c>
    </row>
    <row r="39">
      <c r="A39" s="3" t="inlineStr">
        <is>
          <t>Debt Instrument [Line Items]</t>
        </is>
      </c>
    </row>
    <row r="40">
      <c r="A40" s="4" t="inlineStr">
        <is>
          <t>Debt instrument, face amount</t>
        </is>
      </c>
      <c r="F40" s="6" t="n">
        <v>13556000</v>
      </c>
    </row>
    <row r="41">
      <c r="A41" s="4" t="inlineStr">
        <is>
          <t>Preferred Stock, Shares Outstanding | shares</t>
        </is>
      </c>
      <c r="M41" s="5" t="n">
        <v>0</v>
      </c>
      <c r="O41" s="5" t="n">
        <v>0</v>
      </c>
    </row>
    <row r="42">
      <c r="A42" s="4" t="inlineStr">
        <is>
          <t>Series G-1 Preferred Stock [Member]</t>
        </is>
      </c>
    </row>
    <row r="43">
      <c r="A43" s="3" t="inlineStr">
        <is>
          <t>Debt Instrument [Line Items]</t>
        </is>
      </c>
    </row>
    <row r="44">
      <c r="A44" s="4" t="inlineStr">
        <is>
          <t>Stock Issued During Period, Value, New Issues</t>
        </is>
      </c>
      <c r="O44" s="4" t="inlineStr">
        <is>
          <t xml:space="preserve"> </t>
        </is>
      </c>
    </row>
    <row r="45">
      <c r="A45" s="4" t="inlineStr">
        <is>
          <t>Deemed dividend</t>
        </is>
      </c>
      <c r="M45" s="4" t="inlineStr">
        <is>
          <t xml:space="preserve"> </t>
        </is>
      </c>
      <c r="O45" s="4" t="inlineStr">
        <is>
          <t xml:space="preserve"> </t>
        </is>
      </c>
    </row>
    <row r="46">
      <c r="A46" s="4" t="inlineStr">
        <is>
          <t>Conversion of stock, shares issued | shares</t>
        </is>
      </c>
      <c r="O46" s="5" t="n">
        <v>1543000</v>
      </c>
    </row>
    <row r="47">
      <c r="A47" s="4" t="inlineStr">
        <is>
          <t>Series G-1 Preferred Stock [Member] | Subsequent Event [Member]</t>
        </is>
      </c>
    </row>
    <row r="48">
      <c r="A48" s="3" t="inlineStr">
        <is>
          <t>Debt Instrument [Line Items]</t>
        </is>
      </c>
    </row>
    <row r="49">
      <c r="A49" s="4" t="inlineStr">
        <is>
          <t>Debt instrument, face amount</t>
        </is>
      </c>
      <c r="S49" s="6" t="n">
        <v>1561000</v>
      </c>
    </row>
    <row r="50">
      <c r="A50" s="4" t="inlineStr">
        <is>
          <t>Jackson Note [Member]</t>
        </is>
      </c>
    </row>
    <row r="51">
      <c r="A51" s="3" t="inlineStr">
        <is>
          <t>Debt Instrument [Line Items]</t>
        </is>
      </c>
    </row>
    <row r="52">
      <c r="A52" s="4" t="inlineStr">
        <is>
          <t>Class of Warrant or Right, Outstanding | shares</t>
        </is>
      </c>
      <c r="I52" s="5" t="n">
        <v>150918</v>
      </c>
    </row>
    <row r="53">
      <c r="A53" s="4" t="inlineStr">
        <is>
          <t>Amended Note Purchase Agreement [Member] | Series E Preferred Stock [Member]</t>
        </is>
      </c>
    </row>
    <row r="54">
      <c r="A54" s="3" t="inlineStr">
        <is>
          <t>Debt Instrument [Line Items]</t>
        </is>
      </c>
    </row>
    <row r="55">
      <c r="A55" s="4" t="inlineStr">
        <is>
          <t>Dividends, Common Stock, Stock</t>
        </is>
      </c>
      <c r="I55" s="6" t="n">
        <v>10000000</v>
      </c>
    </row>
    <row r="56">
      <c r="A56" s="4" t="inlineStr">
        <is>
          <t>Amended Note Purchase Agreement [Member] | Series E-1 Preferred Stock [Member]</t>
        </is>
      </c>
    </row>
    <row r="57">
      <c r="A57" s="3" t="inlineStr">
        <is>
          <t>Debt Instrument [Line Items]</t>
        </is>
      </c>
    </row>
    <row r="58">
      <c r="A58" s="4" t="inlineStr">
        <is>
          <t>Debt instrument, payment terms</t>
        </is>
      </c>
      <c r="H58" s="4" t="inlineStr">
        <is>
          <t>The
shares of Series E Convertible Preferred Stock were also convertible into shares of common stock after October 31, 2022</t>
        </is>
      </c>
      <c r="I58" s="4" t="inlineStr">
        <is>
          <t>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Series E Convertible Preferred Stock
could be paid in kind by adding such 50% portion to the outstanding liquidation value of the Series E Convertible Preferred Stock
(the “PIK Dividend Payment”), commencing on October 26, 2020 and ending on October 25, 2020</t>
        </is>
      </c>
    </row>
    <row r="59">
      <c r="A59" s="4" t="inlineStr">
        <is>
          <t>Preferred Stock, Dividend Preference or Restrictions</t>
        </is>
      </c>
      <c r="H59" s="4" t="inlineStr">
        <is>
          <t>If
such average market price was less than $3.50, or was otherwise undeterminable because such shares were no longer publicly traded
or the closing price was no longer reported by Nasdaq, then the average closing price for these purposes was to be deemed to be $</t>
        </is>
      </c>
    </row>
    <row r="60">
      <c r="A60" s="4" t="inlineStr">
        <is>
          <t>Preferred Stock, Liquidation Preference Per Share | $ / shares</t>
        </is>
      </c>
      <c r="H60" s="6" t="n">
        <v>1000</v>
      </c>
    </row>
    <row r="61">
      <c r="A61" s="4" t="inlineStr">
        <is>
          <t>Deemed dividend</t>
        </is>
      </c>
      <c r="H61" s="6" t="n">
        <v>410000</v>
      </c>
    </row>
    <row r="62">
      <c r="A62" s="4" t="inlineStr">
        <is>
          <t>Amended Note Purchase Agreement [Member] | Minimum [Member] | Series E-1 Preferred Stock [Member]</t>
        </is>
      </c>
    </row>
    <row r="63">
      <c r="A63" s="3" t="inlineStr">
        <is>
          <t>Debt Instrument [Line Items]</t>
        </is>
      </c>
    </row>
    <row r="64">
      <c r="A64" s="4" t="inlineStr">
        <is>
          <t>Conversion price | $ / shares</t>
        </is>
      </c>
      <c r="H64" s="8" t="n">
        <v>10.68</v>
      </c>
    </row>
    <row r="65">
      <c r="A65" s="4" t="inlineStr">
        <is>
          <t>Amended Note Purchase Agreement [Member] | Maximum [Member] | Series E-1 Preferred Stock [Member]</t>
        </is>
      </c>
    </row>
    <row r="66">
      <c r="A66" s="3" t="inlineStr">
        <is>
          <t>Debt Instrument [Line Items]</t>
        </is>
      </c>
    </row>
    <row r="67">
      <c r="A67" s="4" t="inlineStr">
        <is>
          <t>Conversion price | $ / shares</t>
        </is>
      </c>
      <c r="H67" s="8" t="n">
        <v>9.960000000000001</v>
      </c>
    </row>
    <row r="68">
      <c r="A68" s="4" t="inlineStr">
        <is>
          <t>Securities Purchase Agreement [Member]</t>
        </is>
      </c>
    </row>
    <row r="69">
      <c r="A69" s="3" t="inlineStr">
        <is>
          <t>Debt Instrument [Line Items]</t>
        </is>
      </c>
    </row>
    <row r="70">
      <c r="A70" s="4" t="inlineStr">
        <is>
          <t>Debt instrument, face amount</t>
        </is>
      </c>
      <c r="G70" s="6" t="n">
        <v>33878000</v>
      </c>
    </row>
    <row r="71">
      <c r="A71" s="4" t="inlineStr">
        <is>
          <t>Proceeds from Debt, Net of Issuance Costs</t>
        </is>
      </c>
      <c r="G71" s="5" t="n">
        <v>1558000</v>
      </c>
    </row>
    <row r="72">
      <c r="A72" s="4" t="inlineStr">
        <is>
          <t>Stock Repurchased During Period, Value</t>
        </is>
      </c>
      <c r="G72" s="5" t="n">
        <v>1168000</v>
      </c>
    </row>
    <row r="73">
      <c r="A73" s="4" t="inlineStr">
        <is>
          <t>Securities Purchase Agreement [Member] | Series E Preferred Stock [Member]</t>
        </is>
      </c>
    </row>
    <row r="74">
      <c r="A74" s="3" t="inlineStr">
        <is>
          <t>Debt Instrument [Line Items]</t>
        </is>
      </c>
    </row>
    <row r="75">
      <c r="A75" s="4" t="inlineStr">
        <is>
          <t>Debt instrument, face amount</t>
        </is>
      </c>
      <c r="G75" s="6" t="n">
        <v>390000</v>
      </c>
    </row>
    <row r="76">
      <c r="A76" s="4" t="inlineStr">
        <is>
          <t>Stock Repurchased During Period, Shares | shares</t>
        </is>
      </c>
      <c r="G76" s="5" t="n">
        <v>390</v>
      </c>
    </row>
    <row r="77">
      <c r="A77" s="4" t="inlineStr">
        <is>
          <t>Preferred Stock, Shares Outstanding | shares</t>
        </is>
      </c>
      <c r="G77" s="5" t="n">
        <v>10690</v>
      </c>
    </row>
    <row r="78">
      <c r="A78" s="4" t="inlineStr">
        <is>
          <t>Preferred stock stated value</t>
        </is>
      </c>
      <c r="G78" s="6" t="n">
        <v>10690000</v>
      </c>
    </row>
    <row r="79">
      <c r="A79" s="4" t="inlineStr">
        <is>
          <t>April 2021 Securities Purchase Agreement [Member]</t>
        </is>
      </c>
    </row>
    <row r="80">
      <c r="A80" s="3" t="inlineStr">
        <is>
          <t>Debt Instrument [Line Items]</t>
        </is>
      </c>
    </row>
    <row r="81">
      <c r="A81" s="4" t="inlineStr">
        <is>
          <t>Proceeds from Issuance of Private Placement</t>
        </is>
      </c>
      <c r="E81" s="6" t="n">
        <v>4200000</v>
      </c>
    </row>
    <row r="82">
      <c r="A82" s="4" t="inlineStr">
        <is>
          <t>Debt Exchange Agreement [Member]</t>
        </is>
      </c>
    </row>
    <row r="83">
      <c r="A83" s="3" t="inlineStr">
        <is>
          <t>Debt Instrument [Line Items]</t>
        </is>
      </c>
    </row>
    <row r="84">
      <c r="A84" s="4" t="inlineStr">
        <is>
          <t>Preferred Stock, Par or Stated Value Per Share | $ / shares</t>
        </is>
      </c>
      <c r="L84" s="7" t="n">
        <v>1e-05</v>
      </c>
    </row>
    <row r="85">
      <c r="A85" s="4" t="inlineStr">
        <is>
          <t>Debt Exchange Agreement [Member] | Series E Preferred Stock [Member]</t>
        </is>
      </c>
    </row>
    <row r="86">
      <c r="A86" s="3" t="inlineStr">
        <is>
          <t>Debt Instrument [Line Items]</t>
        </is>
      </c>
    </row>
    <row r="87">
      <c r="A87" s="4" t="inlineStr">
        <is>
          <t>Stock Issued During Period, Value, New Issues</t>
        </is>
      </c>
      <c r="L87" s="6" t="n">
        <v>13000000</v>
      </c>
    </row>
    <row r="88">
      <c r="A88" s="4" t="inlineStr">
        <is>
          <t>Stock Issued During Period, Shares, New Issues | shares</t>
        </is>
      </c>
      <c r="L88" s="5" t="n">
        <v>13000</v>
      </c>
    </row>
    <row r="89">
      <c r="A89" s="4" t="inlineStr">
        <is>
          <t>Preferred Stock, Par or Stated Value Per Share | $ / shares</t>
        </is>
      </c>
      <c r="L89" s="6" t="n">
        <v>1000</v>
      </c>
    </row>
    <row r="90">
      <c r="A90" s="4" t="inlineStr">
        <is>
          <t>Stock Issued During Period, Shares, Conversion of Convertible Securities | shares</t>
        </is>
      </c>
      <c r="L90" s="5" t="n">
        <v>561</v>
      </c>
    </row>
    <row r="91">
      <c r="A91" s="4" t="inlineStr">
        <is>
          <t>Conversion of Stock, Description</t>
        </is>
      </c>
      <c r="L91" s="4" t="inlineStr">
        <is>
          <t>each
share of Series E-1 Convertible Preferred Stock was initially convertible into 101 shares of the Company’s common
stock</t>
        </is>
      </c>
    </row>
    <row r="92">
      <c r="A92" s="4" t="inlineStr">
        <is>
          <t>Jackson Investment Group LLC Term Loan Note Two [Member]</t>
        </is>
      </c>
    </row>
    <row r="93">
      <c r="A93" s="3" t="inlineStr">
        <is>
          <t>Debt Instrument [Line Items]</t>
        </is>
      </c>
    </row>
    <row r="94">
      <c r="A94" s="4" t="inlineStr">
        <is>
          <t>Class of Warrant or Right, Exercise Price of Warrants or Rights | $ / shares</t>
        </is>
      </c>
      <c r="M94" s="6" t="n">
        <v>3</v>
      </c>
      <c r="O94" s="6" t="n">
        <v>3</v>
      </c>
    </row>
    <row r="95">
      <c r="A95" s="4" t="inlineStr">
        <is>
          <t>Jackson Investment Group LLC Term Loan Note Two [Member] | Amended and Restated Warrant Agreement [Member]</t>
        </is>
      </c>
    </row>
    <row r="96">
      <c r="A96" s="3" t="inlineStr">
        <is>
          <t>Debt Instrument [Line Items]</t>
        </is>
      </c>
    </row>
    <row r="97">
      <c r="A97" s="4" t="inlineStr">
        <is>
          <t>Class of Warrant or Right, Exercise Price of Warrants or Rights | $ / shares</t>
        </is>
      </c>
      <c r="M97" s="5" t="n">
        <v>21</v>
      </c>
      <c r="O97" s="5" t="n">
        <v>21</v>
      </c>
    </row>
    <row r="98">
      <c r="A98" s="4" t="inlineStr">
        <is>
          <t>Jackson Investment Group LLC Term Loan Note Two [Member] | Amended and Restated Warrant Agreement [Member] | Debt Exchange Agreement [Member]</t>
        </is>
      </c>
    </row>
    <row r="99">
      <c r="A99" s="3" t="inlineStr">
        <is>
          <t>Debt Instrument [Line Items]</t>
        </is>
      </c>
    </row>
    <row r="100">
      <c r="A100" s="4" t="inlineStr">
        <is>
          <t>Class of Warrant or Right, Exercise Price of Warrants or Rights | $ / shares</t>
        </is>
      </c>
      <c r="M100" s="6" t="n">
        <v>3</v>
      </c>
      <c r="O100" s="6" t="n">
        <v>3</v>
      </c>
    </row>
    <row r="101">
      <c r="A101" s="4" t="inlineStr">
        <is>
          <t>Debt instrument, payment terms</t>
        </is>
      </c>
      <c r="O101" s="4" t="inlineStr">
        <is>
          <t>For the period of November 2020 through and including March 2021, each monthly interest amount due and payable was
reduced by $166, and for the period commencing April 2021 through and including September 2021, each monthly interest amount due and
payable shall be increased by $166</t>
        </is>
      </c>
    </row>
    <row r="102">
      <c r="A102" s="4" t="inlineStr">
        <is>
          <t>Prepayment cost</t>
        </is>
      </c>
      <c r="O102" s="6" t="n">
        <v>3029000</v>
      </c>
    </row>
    <row r="103">
      <c r="A103" s="4" t="inlineStr">
        <is>
          <t>Jackson Note [Member] | Subsequent Event [Member]</t>
        </is>
      </c>
    </row>
    <row r="104">
      <c r="A104" s="3" t="inlineStr">
        <is>
          <t>Debt Instrument [Line Items]</t>
        </is>
      </c>
    </row>
    <row r="105">
      <c r="A105" s="4" t="inlineStr">
        <is>
          <t>Debt instrument, face amount</t>
        </is>
      </c>
      <c r="Q105" s="6" t="n">
        <v>16731000</v>
      </c>
    </row>
    <row r="106">
      <c r="A106" s="4" t="inlineStr">
        <is>
          <t>Jackson Note [Member] | Securities Purchase Agreement [Member]</t>
        </is>
      </c>
    </row>
    <row r="107">
      <c r="A107" s="3" t="inlineStr">
        <is>
          <t>Debt Instrument [Line Items]</t>
        </is>
      </c>
    </row>
    <row r="108">
      <c r="A108" s="4" t="inlineStr">
        <is>
          <t>Debt instrument, face amount</t>
        </is>
      </c>
      <c r="G108" s="6" t="n">
        <v>32710000</v>
      </c>
    </row>
    <row r="109">
      <c r="A109" s="4" t="inlineStr">
        <is>
          <t>Second Amended and Restated 12% Senior Secured Note [Member] | April 2021 Securities Purchase Agreement [Member]</t>
        </is>
      </c>
    </row>
    <row r="110">
      <c r="A110" s="3" t="inlineStr">
        <is>
          <t>Debt Instrument [Line Items]</t>
        </is>
      </c>
    </row>
    <row r="111">
      <c r="A111" s="4" t="inlineStr">
        <is>
          <t>Proceeds from Issuance of Debt</t>
        </is>
      </c>
      <c r="E111" s="5" t="n">
        <v>3200000</v>
      </c>
    </row>
    <row r="112">
      <c r="A112" s="4" t="inlineStr">
        <is>
          <t>Debt Instrument, Periodic Payment</t>
        </is>
      </c>
      <c r="E112" s="6" t="n">
        <v>19154000</v>
      </c>
    </row>
    <row r="113">
      <c r="A113" s="4" t="inlineStr">
        <is>
          <t>May 12 Note [Member] | Affinity Bank [Member]</t>
        </is>
      </c>
    </row>
    <row r="114">
      <c r="A114" s="3" t="inlineStr">
        <is>
          <t>Debt Instrument [Line Items]</t>
        </is>
      </c>
    </row>
    <row r="115">
      <c r="A115" s="4" t="inlineStr">
        <is>
          <t>Debt Instrument, Periodic Payment, Principal</t>
        </is>
      </c>
      <c r="C115" s="6" t="n">
        <v>10000000</v>
      </c>
    </row>
    <row r="116">
      <c r="A116" s="4" t="inlineStr">
        <is>
          <t>Debt Instrument, Periodic Payment, Interest</t>
        </is>
      </c>
      <c r="C116" s="6" t="n">
        <v>105000</v>
      </c>
    </row>
    <row r="117">
      <c r="A117" s="4" t="inlineStr">
        <is>
          <t>May 12 Note [Member] | Monroe Staffing Services, LLC [Member]</t>
        </is>
      </c>
    </row>
    <row r="118">
      <c r="A118" s="3" t="inlineStr">
        <is>
          <t>Debt Instrument [Line Items]</t>
        </is>
      </c>
    </row>
    <row r="119">
      <c r="A119" s="4" t="inlineStr">
        <is>
          <t>Debt instrument, face amount</t>
        </is>
      </c>
      <c r="V119" s="6" t="n">
        <v>10000000</v>
      </c>
    </row>
    <row r="120">
      <c r="A120" s="4" t="inlineStr">
        <is>
          <t>Debt Instrument, Interest Rate, Stated Percentage</t>
        </is>
      </c>
      <c r="V120" s="4" t="inlineStr">
        <is>
          <t>1.00%</t>
        </is>
      </c>
    </row>
    <row r="121">
      <c r="A121" s="4" t="inlineStr">
        <is>
          <t>Debt instrument, maturity date, description</t>
        </is>
      </c>
      <c r="O121" s="4" t="inlineStr">
        <is>
          <t>The
May 12 Note matures two years following the date of issuance of the May 12 Note and included a period for the first ten months during
which time required payments of interest and principal are deferred</t>
        </is>
      </c>
    </row>
    <row r="122">
      <c r="A122" s="4" t="inlineStr">
        <is>
          <t>Debt instrument, frequency of periodic payment</t>
        </is>
      </c>
      <c r="O122" s="4" t="inlineStr">
        <is>
          <t>14 monthly</t>
        </is>
      </c>
    </row>
    <row r="123">
      <c r="A123" s="4" t="inlineStr">
        <is>
          <t>May 20 Note [Member]</t>
        </is>
      </c>
    </row>
    <row r="124">
      <c r="A124" s="3" t="inlineStr">
        <is>
          <t>Debt Instrument [Line Items]</t>
        </is>
      </c>
    </row>
    <row r="125">
      <c r="A125" s="4" t="inlineStr">
        <is>
          <t>Debt instrument, face amount</t>
        </is>
      </c>
      <c r="U125" s="6" t="n">
        <v>9395000</v>
      </c>
    </row>
    <row r="126">
      <c r="A126" s="4" t="inlineStr">
        <is>
          <t>Debt Instrument, Interest Rate, Stated Percentage</t>
        </is>
      </c>
      <c r="U126" s="4" t="inlineStr">
        <is>
          <t>1.00%</t>
        </is>
      </c>
    </row>
    <row r="127">
      <c r="A127" s="4" t="inlineStr">
        <is>
          <t>Debt instrument, maturity date, description</t>
        </is>
      </c>
      <c r="O127" s="4" t="inlineStr">
        <is>
          <t>Each
of the May 20 Notes matures two years following the date of issuance of the May 20 Notes and included a period for the first ten
months during which time required payments of interest and principal were deferred</t>
        </is>
      </c>
    </row>
    <row r="128">
      <c r="A128" s="4" t="inlineStr">
        <is>
          <t>Debt instrument, frequency of periodic payment</t>
        </is>
      </c>
      <c r="O128" s="4" t="inlineStr">
        <is>
          <t>14
monthly</t>
        </is>
      </c>
    </row>
    <row r="129">
      <c r="A129" s="4" t="inlineStr">
        <is>
          <t>Short-term Bank Loans and Notes Payable</t>
        </is>
      </c>
      <c r="M129" s="6" t="n">
        <v>9395000</v>
      </c>
      <c r="O129" s="6" t="n">
        <v>9395000</v>
      </c>
    </row>
    <row r="130">
      <c r="A130" s="4" t="inlineStr">
        <is>
          <t>Long-term Debt and Lease Obligation</t>
        </is>
      </c>
      <c r="M130" s="6" t="n">
        <v>0</v>
      </c>
      <c r="O130" s="6" t="n">
        <v>0</v>
      </c>
    </row>
    <row r="131">
      <c r="A131" s="4" t="inlineStr">
        <is>
          <t>Jackson Investment Group LLC Term Loan Note Three [Member]</t>
        </is>
      </c>
    </row>
    <row r="132">
      <c r="A132" s="3" t="inlineStr">
        <is>
          <t>Debt Instrument [Line Items]</t>
        </is>
      </c>
    </row>
    <row r="133">
      <c r="A133" s="4" t="inlineStr">
        <is>
          <t>Class of Warrant or Right, Exercise Price of Warrants or Rights | $ / shares</t>
        </is>
      </c>
      <c r="M133" s="8" t="n">
        <v>3.5</v>
      </c>
      <c r="O133" s="8" t="n">
        <v>3.5</v>
      </c>
    </row>
    <row r="134">
      <c r="A134" s="4" t="inlineStr">
        <is>
          <t>Jackson Investment Group LLC Term Loan Note Three [Member] | Amended and Restated Warrant Agreement [Member]</t>
        </is>
      </c>
    </row>
    <row r="135">
      <c r="A135" s="3" t="inlineStr">
        <is>
          <t>Debt Instrument [Line Items]</t>
        </is>
      </c>
    </row>
    <row r="136">
      <c r="A136" s="4" t="inlineStr">
        <is>
          <t>Class of Warrant or Right, Exercise Price of Warrants or Rights | $ / shares</t>
        </is>
      </c>
      <c r="M136" s="5" t="n">
        <v>21</v>
      </c>
      <c r="O136" s="5" t="n">
        <v>21</v>
      </c>
    </row>
    <row r="137">
      <c r="A137" s="4" t="inlineStr">
        <is>
          <t>Jackson Investment Group LLC Term Loan Note Three [Member] | Amended and Restated Warrant Agreement [Member] | Debt Exchange Agreement [Member]</t>
        </is>
      </c>
    </row>
    <row r="138">
      <c r="A138" s="3" t="inlineStr">
        <is>
          <t>Debt Instrument [Line Items]</t>
        </is>
      </c>
    </row>
    <row r="139">
      <c r="A139" s="4" t="inlineStr">
        <is>
          <t>Class of Warrant or Right, Exercise Price of Warrants or Rights | $ / shares</t>
        </is>
      </c>
      <c r="M139" s="6" t="n">
        <v>21</v>
      </c>
      <c r="O139" s="6" t="n">
        <v>21</v>
      </c>
    </row>
    <row r="140">
      <c r="A140" s="4" t="inlineStr">
        <is>
          <t>Jackson Investment Group, LLC [Member]</t>
        </is>
      </c>
    </row>
    <row r="141">
      <c r="A141" s="3" t="inlineStr">
        <is>
          <t>Debt Instrument [Line Items]</t>
        </is>
      </c>
    </row>
    <row r="142">
      <c r="A142" s="4" t="inlineStr">
        <is>
          <t>Stock Issued During Period, Shares, New Issues | shares</t>
        </is>
      </c>
      <c r="P142" s="5" t="n">
        <v>83334</v>
      </c>
    </row>
    <row r="143">
      <c r="A143" s="4" t="inlineStr">
        <is>
          <t>Jackson Investment Group, LLC [Member] | Amended Note Purchase Agreement [Member]</t>
        </is>
      </c>
    </row>
    <row r="144">
      <c r="A144" s="3" t="inlineStr">
        <is>
          <t>Debt Instrument [Line Items]</t>
        </is>
      </c>
    </row>
    <row r="145">
      <c r="A145" s="4" t="inlineStr">
        <is>
          <t>Amendment fee</t>
        </is>
      </c>
      <c r="I145" s="6" t="n">
        <v>488000</v>
      </c>
    </row>
    <row r="146">
      <c r="A146" s="4" t="inlineStr">
        <is>
          <t>Jackson Investment Group, LLC [Member] | Exchange Agreement [Member] | Series G Preferred Stock [Member]</t>
        </is>
      </c>
    </row>
    <row r="147">
      <c r="A147" s="3" t="inlineStr">
        <is>
          <t>Debt Instrument [Line Items]</t>
        </is>
      </c>
    </row>
    <row r="148">
      <c r="A148" s="4" t="inlineStr">
        <is>
          <t>Preferred stock description</t>
        </is>
      </c>
      <c r="D148" s="4" t="inlineStr">
        <is>
          <t>Each share of Series G Preferred Stock is initially convertible
into 1,000 shares of common stock at any time from and after, (i) with respect to the Series G Convertible Preferred Stock, the earlier
of October 31, 2022 or the occurrence of a default and, (ii) with respect to the Series G-l Convertible Preferred Stock, October 31,
2020. A holder of Series G Preferred Stock is not required to pay any additional consideration in exchange for conversion of the Series
G Preferred Stock into the Company’s common stock</t>
        </is>
      </c>
    </row>
    <row r="149">
      <c r="A149" s="4" t="inlineStr">
        <is>
          <t>Jackson Investment Group, LLC [Member] | Exchange Agreement [Member] | Series E Convertible Preferred Stock [Member]</t>
        </is>
      </c>
    </row>
    <row r="150">
      <c r="A150" s="3" t="inlineStr">
        <is>
          <t>Debt Instrument [Line Items]</t>
        </is>
      </c>
    </row>
    <row r="151">
      <c r="A151" s="4" t="inlineStr">
        <is>
          <t>Stock Issued During Period, Shares, New Issues | shares</t>
        </is>
      </c>
      <c r="D151" s="5" t="n">
        <v>6172</v>
      </c>
    </row>
    <row r="152">
      <c r="A152" s="4" t="inlineStr">
        <is>
          <t>Jackson Investment Group, LLC [Member] | Exchange Agreement [Member] | Series E-1 Convertible Preferred Stock [Member]</t>
        </is>
      </c>
    </row>
    <row r="153">
      <c r="A153" s="3" t="inlineStr">
        <is>
          <t>Debt Instrument [Line Items]</t>
        </is>
      </c>
    </row>
    <row r="154">
      <c r="A154" s="4" t="inlineStr">
        <is>
          <t>Stock Issued During Period, Shares, New Issues | shares</t>
        </is>
      </c>
      <c r="D154" s="5" t="n">
        <v>1493</v>
      </c>
    </row>
    <row r="155">
      <c r="A155" s="4" t="inlineStr">
        <is>
          <t>Jackson Investment Group, LLC [Member] | Exchange Agreement [Member] | Series G Convertible Preferred Stock [Member]</t>
        </is>
      </c>
    </row>
    <row r="156">
      <c r="A156" s="3" t="inlineStr">
        <is>
          <t>Debt Instrument [Line Items]</t>
        </is>
      </c>
    </row>
    <row r="157">
      <c r="A157" s="4" t="inlineStr">
        <is>
          <t>Preferred stock description</t>
        </is>
      </c>
      <c r="D157" s="4" t="inlineStr">
        <is>
          <t>The
Series G Convertible Preferred Stock carries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ve all the same terms, preferences and characteristics as the Series G Convertible
Preferred Stock (including, without limitation, the right to receive cash dividends), except Series G-1 Convertible Preferred Stock a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t>
        </is>
      </c>
    </row>
    <row r="158">
      <c r="A158" s="4" t="inlineStr">
        <is>
          <t>Jackson Investment Group, LLC [Member] | Senior Secured 12% Promissory Note [Member]</t>
        </is>
      </c>
    </row>
    <row r="159">
      <c r="A159" s="3" t="inlineStr">
        <is>
          <t>Debt Instrument [Line Items]</t>
        </is>
      </c>
    </row>
    <row r="160">
      <c r="A160" s="4" t="inlineStr">
        <is>
          <t>Debt instrument, payment terms</t>
        </is>
      </c>
      <c r="I160" s="4" t="inlineStr">
        <is>
          <t>expiration
date of January 26, 2024 to January 26, 2026</t>
        </is>
      </c>
    </row>
    <row r="161">
      <c r="A161" s="4" t="inlineStr">
        <is>
          <t>Fair value adjustment of debt discount</t>
        </is>
      </c>
      <c r="I161" s="6" t="n">
        <v>126000</v>
      </c>
    </row>
    <row r="162">
      <c r="A162" s="4" t="inlineStr">
        <is>
          <t>Jackson Investment Group, LLC [Member] | Senior Secured 12% Promissory Note [Member] | Minimum [Member]</t>
        </is>
      </c>
    </row>
    <row r="163">
      <c r="A163" s="3" t="inlineStr">
        <is>
          <t>Debt Instrument [Line Items]</t>
        </is>
      </c>
    </row>
    <row r="164">
      <c r="A164" s="4" t="inlineStr">
        <is>
          <t>Class of Warrant or Right, Exercise Price of Warrants or Rights | $ / shares</t>
        </is>
      </c>
      <c r="I164" s="8" t="n">
        <v>9.960000000000001</v>
      </c>
    </row>
    <row r="165">
      <c r="A165" s="4" t="inlineStr">
        <is>
          <t>Jackson Investment Group, LLC [Member] | Senior Secured 12% Promissory Note [Member] | Maximum [Member]</t>
        </is>
      </c>
    </row>
    <row r="166">
      <c r="A166" s="3" t="inlineStr">
        <is>
          <t>Debt Instrument [Line Items]</t>
        </is>
      </c>
    </row>
    <row r="167">
      <c r="A167" s="4" t="inlineStr">
        <is>
          <t>Class of Warrant or Right, Exercise Price of Warrants or Rights | $ / shares</t>
        </is>
      </c>
      <c r="I167" s="6" t="n">
        <v>6</v>
      </c>
    </row>
    <row r="168">
      <c r="A168" s="4" t="inlineStr">
        <is>
          <t>Jackson Investment Group, LLC [Member] | Senior Secured 12% Promissory Note [Member] | Amended Note Purchase Agreement [Member]</t>
        </is>
      </c>
    </row>
    <row r="169">
      <c r="A169" s="3" t="inlineStr">
        <is>
          <t>Debt Instrument [Line Items]</t>
        </is>
      </c>
    </row>
    <row r="170">
      <c r="A170" s="4" t="inlineStr">
        <is>
          <t>Debt instrument, face amount</t>
        </is>
      </c>
      <c r="I170" s="6" t="n">
        <v>35700000</v>
      </c>
    </row>
    <row r="171">
      <c r="A171" s="4" t="inlineStr">
        <is>
          <t>Debt Instrument, Maturity Date</t>
        </is>
      </c>
      <c r="I171" s="4" t="inlineStr">
        <is>
          <t>Sep. 30,
		2022</t>
        </is>
      </c>
    </row>
    <row r="172">
      <c r="A172" s="4" t="inlineStr">
        <is>
          <t>Amendment fee</t>
        </is>
      </c>
      <c r="I172" s="6" t="n">
        <v>488000</v>
      </c>
    </row>
    <row r="173">
      <c r="A173" s="4" t="inlineStr">
        <is>
          <t>Debt instrument, payment terms</t>
        </is>
      </c>
      <c r="O173" s="4" t="inlineStr">
        <is>
          <t>the Company is required to pay interest on the debt at a per annum
rate of 12%. The interest is payable monthly in cash; provided that, the Company may elect to pay up to 50% of monthly interest in-kind
(“PIK Interest”) by adding such PIK Interest to the outstanding principal balance of the Jackson Note. For any month that
the Company elects to pay interest in-kind, the Company is required to pay Jackson a fee in shares of our common stock (“PIK Fee
Shares”) in an amount equal to $25 divided by the average closing price, as reported by The Nasdaq Capital Market (“Nasdaq”),
of such shares of common stock over the 5 trading days prior to the applicable monthly interest payment date</t>
        </is>
      </c>
    </row>
    <row r="174">
      <c r="A174" s="4" t="inlineStr">
        <is>
          <t>Jackson Investment Group, LLC [Member] | Senior Secured 12% Promissory Note [Member] | Amended Note Purchase Agreement [Member] | Minimum [Member]</t>
        </is>
      </c>
    </row>
    <row r="175">
      <c r="A175" s="3" t="inlineStr">
        <is>
          <t>Debt Instrument [Line Items]</t>
        </is>
      </c>
    </row>
    <row r="176">
      <c r="A176" s="4" t="inlineStr">
        <is>
          <t>Debt Instrument, Interest Rate, Stated Percentage</t>
        </is>
      </c>
      <c r="M176" s="4" t="inlineStr">
        <is>
          <t>12.00%</t>
        </is>
      </c>
      <c r="O176" s="4" t="inlineStr">
        <is>
          <t>12.00%</t>
        </is>
      </c>
    </row>
    <row r="177">
      <c r="A177" s="4" t="inlineStr">
        <is>
          <t>Jackson Investment Group, LLC [Member] | Senior Secured 12% Promissory Note [Member] | Amended Note Purchase Agreement [Member] | Maximum [Member]</t>
        </is>
      </c>
    </row>
    <row r="178">
      <c r="A178" s="3" t="inlineStr">
        <is>
          <t>Debt Instrument [Line Items]</t>
        </is>
      </c>
    </row>
    <row r="179">
      <c r="A179" s="4" t="inlineStr">
        <is>
          <t>Debt Instrument, Interest Rate, Stated Percentage</t>
        </is>
      </c>
      <c r="M179" s="4" t="inlineStr">
        <is>
          <t>50.00%</t>
        </is>
      </c>
      <c r="O179" s="4" t="inlineStr">
        <is>
          <t>50.00%</t>
        </is>
      </c>
    </row>
    <row r="180">
      <c r="A180" s="4" t="inlineStr">
        <is>
          <t>Jackson Note [Member] | Series E Preferred Stock [Member]</t>
        </is>
      </c>
    </row>
    <row r="181">
      <c r="A181" s="3" t="inlineStr">
        <is>
          <t>Debt Instrument [Line Items]</t>
        </is>
      </c>
    </row>
    <row r="182">
      <c r="A182" s="4" t="inlineStr">
        <is>
          <t>Preferred Stock, Redemption Terms</t>
        </is>
      </c>
      <c r="F182" s="4" t="inlineStr">
        <is>
          <t>the
Company received the Limited Consent from Jackson, the sole holder of the Company’s outstanding shares of Series E Convertible
Preferred Stock, to use approximately (i) 75% of the net proceeds from the February 2021 Offering to redeem a portion of the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redeemed a portion of the Jackson Note with an outstanding principal amount of $13,556
and redeemed 4,518 shares of the Series E Convertible Preferred Stock</t>
        </is>
      </c>
    </row>
    <row r="183">
      <c r="A183" s="4" t="inlineStr">
        <is>
          <t>Key Resources, Inc [Member]</t>
        </is>
      </c>
    </row>
    <row r="184">
      <c r="A184" s="3" t="inlineStr">
        <is>
          <t>Debt Instrument [Line Items]</t>
        </is>
      </c>
    </row>
    <row r="185">
      <c r="A185" s="4" t="inlineStr">
        <is>
          <t>Debt instrument, face amount</t>
        </is>
      </c>
      <c r="U185" s="6" t="n">
        <v>5443000</v>
      </c>
    </row>
    <row r="186">
      <c r="A186" s="4" t="inlineStr">
        <is>
          <t>Key Resources, Inc [Member] | May 20 Note [Member] | Affinity Bank [Member]</t>
        </is>
      </c>
    </row>
    <row r="187">
      <c r="A187" s="3" t="inlineStr">
        <is>
          <t>Debt Instrument [Line Items]</t>
        </is>
      </c>
    </row>
    <row r="188">
      <c r="A188" s="4" t="inlineStr">
        <is>
          <t>Debt Instrument, Periodic Payment, Principal</t>
        </is>
      </c>
      <c r="B188" s="6" t="n">
        <v>5443000</v>
      </c>
    </row>
    <row r="189">
      <c r="A189" s="4" t="inlineStr">
        <is>
          <t>Debt Instrument, Periodic Payment, Interest</t>
        </is>
      </c>
      <c r="B189" s="5" t="n">
        <v>63000</v>
      </c>
    </row>
    <row r="190">
      <c r="A190" s="4" t="inlineStr">
        <is>
          <t>Lighthouse Placement Services, LLC [Member]</t>
        </is>
      </c>
    </row>
    <row r="191">
      <c r="A191" s="3" t="inlineStr">
        <is>
          <t>Debt Instrument [Line Items]</t>
        </is>
      </c>
    </row>
    <row r="192">
      <c r="A192" s="4" t="inlineStr">
        <is>
          <t>Debt instrument, face amount</t>
        </is>
      </c>
      <c r="U192" s="6" t="n">
        <v>1890000</v>
      </c>
    </row>
    <row r="193">
      <c r="A193" s="4" t="inlineStr">
        <is>
          <t>Lighthouse Placement Services, LLC [Member] | May 20 Note [Member] | Affinity Bank [Member]</t>
        </is>
      </c>
    </row>
    <row r="194">
      <c r="A194" s="3" t="inlineStr">
        <is>
          <t>Debt Instrument [Line Items]</t>
        </is>
      </c>
    </row>
    <row r="195">
      <c r="A195" s="4" t="inlineStr">
        <is>
          <t>Debt Instrument, Periodic Payment, Principal</t>
        </is>
      </c>
      <c r="B195" s="5" t="n">
        <v>1890000</v>
      </c>
    </row>
    <row r="196">
      <c r="A196" s="4" t="inlineStr">
        <is>
          <t>Debt Instrument, Periodic Payment, Interest</t>
        </is>
      </c>
      <c r="B196" s="5" t="n">
        <v>22000</v>
      </c>
    </row>
    <row r="197">
      <c r="A197" s="4" t="inlineStr">
        <is>
          <t>Staffing 360 Georgia LLC [Member] | May 20 Note [Member] | Affinity Bank [Member]</t>
        </is>
      </c>
    </row>
    <row r="198">
      <c r="A198" s="3" t="inlineStr">
        <is>
          <t>Debt Instrument [Line Items]</t>
        </is>
      </c>
    </row>
    <row r="199">
      <c r="A199" s="4" t="inlineStr">
        <is>
          <t>Debt Instrument, Periodic Payment, Principal</t>
        </is>
      </c>
      <c r="B199" s="5" t="n">
        <v>2063000</v>
      </c>
    </row>
    <row r="200">
      <c r="A200" s="4" t="inlineStr">
        <is>
          <t>Debt Instrument, Periodic Payment, Interest</t>
        </is>
      </c>
      <c r="B200" s="6" t="n">
        <v>2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QUANTITATIVE INFORMATION OF OPERATING LEASES (Details) $ in Thousands</t>
        </is>
      </c>
      <c r="B1" s="2" t="inlineStr">
        <is>
          <t>6 Months Ended</t>
        </is>
      </c>
    </row>
    <row r="2">
      <c r="B2" s="2" t="inlineStr">
        <is>
          <t>Jul. 03, 2021USD ($)</t>
        </is>
      </c>
    </row>
    <row r="3">
      <c r="A3" s="4" t="inlineStr">
        <is>
          <t>Selling, General and Administrative Expenses [Member]</t>
        </is>
      </c>
    </row>
    <row r="4">
      <c r="A4" s="4" t="inlineStr">
        <is>
          <t>Operating lease cost</t>
        </is>
      </c>
      <c r="B4" s="6" t="n">
        <v>9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Affiliate, Collateralized Security [Line Items]</t>
        </is>
      </c>
    </row>
    <row r="4">
      <c r="A4" s="4" t="inlineStr">
        <is>
          <t>Revenue</t>
        </is>
      </c>
      <c r="B4" s="6" t="n">
        <v>50530</v>
      </c>
      <c r="C4" s="6" t="n">
        <v>43361</v>
      </c>
      <c r="D4" s="6" t="n">
        <v>99481</v>
      </c>
      <c r="E4" s="6" t="n">
        <v>102053</v>
      </c>
    </row>
    <row r="5">
      <c r="A5" s="4" t="inlineStr">
        <is>
          <t>Cost of Revenue, excluding depreciation and amortization stated below</t>
        </is>
      </c>
      <c r="B5" s="5" t="n">
        <v>41511</v>
      </c>
      <c r="C5" s="5" t="n">
        <v>35807</v>
      </c>
      <c r="D5" s="5" t="n">
        <v>82447</v>
      </c>
      <c r="E5" s="5" t="n">
        <v>83851</v>
      </c>
    </row>
    <row r="6">
      <c r="A6" s="4" t="inlineStr">
        <is>
          <t>Gross Profit</t>
        </is>
      </c>
      <c r="B6" s="5" t="n">
        <v>9019</v>
      </c>
      <c r="C6" s="5" t="n">
        <v>7554</v>
      </c>
      <c r="D6" s="5" t="n">
        <v>17034</v>
      </c>
      <c r="E6" s="5" t="n">
        <v>18202</v>
      </c>
    </row>
    <row r="7">
      <c r="A7" s="3" t="inlineStr">
        <is>
          <t>Operating Expenses:</t>
        </is>
      </c>
    </row>
    <row r="8">
      <c r="A8" s="4" t="inlineStr">
        <is>
          <t>Selling, general and administrative expenses</t>
        </is>
      </c>
      <c r="B8" s="5" t="n">
        <v>9419</v>
      </c>
      <c r="C8" s="5" t="n">
        <v>8257</v>
      </c>
      <c r="D8" s="5" t="n">
        <v>17348</v>
      </c>
      <c r="E8" s="5" t="n">
        <v>19218</v>
      </c>
    </row>
    <row r="9">
      <c r="A9" s="4" t="inlineStr">
        <is>
          <t>Impairment of goodwill</t>
        </is>
      </c>
      <c r="B9" s="4" t="inlineStr">
        <is>
          <t xml:space="preserve"> </t>
        </is>
      </c>
      <c r="C9" s="4" t="inlineStr">
        <is>
          <t xml:space="preserve"> </t>
        </is>
      </c>
      <c r="D9" s="4" t="inlineStr">
        <is>
          <t xml:space="preserve"> </t>
        </is>
      </c>
      <c r="E9" s="5" t="n">
        <v>2969</v>
      </c>
    </row>
    <row r="10">
      <c r="A10" s="4" t="inlineStr">
        <is>
          <t>Depreciation and amortization</t>
        </is>
      </c>
      <c r="B10" s="5" t="n">
        <v>703</v>
      </c>
      <c r="C10" s="5" t="n">
        <v>759</v>
      </c>
      <c r="D10" s="5" t="n">
        <v>1434</v>
      </c>
      <c r="E10" s="5" t="n">
        <v>1544</v>
      </c>
    </row>
    <row r="11">
      <c r="A11" s="4" t="inlineStr">
        <is>
          <t>Total Operating Expenses</t>
        </is>
      </c>
      <c r="B11" s="5" t="n">
        <v>10122</v>
      </c>
      <c r="C11" s="5" t="n">
        <v>9016</v>
      </c>
      <c r="D11" s="5" t="n">
        <v>18782</v>
      </c>
      <c r="E11" s="5" t="n">
        <v>23731</v>
      </c>
    </row>
    <row r="12">
      <c r="A12" s="4" t="inlineStr">
        <is>
          <t>Loss From Operations</t>
        </is>
      </c>
      <c r="B12" s="5" t="n">
        <v>-1103</v>
      </c>
      <c r="C12" s="5" t="n">
        <v>-1462</v>
      </c>
      <c r="D12" s="5" t="n">
        <v>-1748</v>
      </c>
      <c r="E12" s="5" t="n">
        <v>-5529</v>
      </c>
    </row>
    <row r="13">
      <c r="A13" s="3" t="inlineStr">
        <is>
          <t>Other Income (Expenses):</t>
        </is>
      </c>
    </row>
    <row r="14">
      <c r="A14" s="4" t="inlineStr">
        <is>
          <t>Interest expense and amortization of debt discount and deferred financing costs</t>
        </is>
      </c>
      <c r="B14" s="5" t="n">
        <v>-1185</v>
      </c>
      <c r="C14" s="5" t="n">
        <v>-2114</v>
      </c>
      <c r="D14" s="5" t="n">
        <v>-2426</v>
      </c>
      <c r="E14" s="5" t="n">
        <v>-4531</v>
      </c>
    </row>
    <row r="15">
      <c r="A15" s="4" t="inlineStr">
        <is>
          <t>Re-measurement (loss) gain on intercompany note</t>
        </is>
      </c>
      <c r="B15" s="5" t="n">
        <v>-32</v>
      </c>
      <c r="C15" s="5" t="n">
        <v>-115</v>
      </c>
      <c r="D15" s="5" t="n">
        <v>96</v>
      </c>
      <c r="E15" s="5" t="n">
        <v>-790</v>
      </c>
    </row>
    <row r="16">
      <c r="A16" s="4" t="inlineStr">
        <is>
          <t>PPP forgiveness gain</t>
        </is>
      </c>
      <c r="B16" s="5" t="n">
        <v>10105</v>
      </c>
      <c r="C16" s="4" t="inlineStr">
        <is>
          <t xml:space="preserve"> </t>
        </is>
      </c>
      <c r="D16" s="5" t="n">
        <v>10105</v>
      </c>
      <c r="E16" s="4" t="inlineStr">
        <is>
          <t xml:space="preserve"> </t>
        </is>
      </c>
    </row>
    <row r="17">
      <c r="A17" s="4" t="inlineStr">
        <is>
          <t>Other (loss) income, net</t>
        </is>
      </c>
      <c r="B17" s="5" t="n">
        <v>-4</v>
      </c>
      <c r="C17" s="5" t="n">
        <v>-25</v>
      </c>
      <c r="D17" s="5" t="n">
        <v>103</v>
      </c>
      <c r="E17" s="5" t="n">
        <v>-39</v>
      </c>
    </row>
    <row r="18">
      <c r="A18" s="4" t="inlineStr">
        <is>
          <t>Total Other Income (Expenses), net</t>
        </is>
      </c>
      <c r="B18" s="5" t="n">
        <v>8884</v>
      </c>
      <c r="C18" s="5" t="n">
        <v>-2254</v>
      </c>
      <c r="D18" s="5" t="n">
        <v>7878</v>
      </c>
      <c r="E18" s="5" t="n">
        <v>-5360</v>
      </c>
    </row>
    <row r="19">
      <c r="A19" s="4" t="inlineStr">
        <is>
          <t>Income (Loss) Before Benefit from (Provision for) Income Tax</t>
        </is>
      </c>
      <c r="B19" s="5" t="n">
        <v>7781</v>
      </c>
      <c r="C19" s="5" t="n">
        <v>-3716</v>
      </c>
      <c r="D19" s="5" t="n">
        <v>6130</v>
      </c>
      <c r="E19" s="5" t="n">
        <v>-10889</v>
      </c>
    </row>
    <row r="20">
      <c r="A20" s="4" t="inlineStr">
        <is>
          <t>Benefit from (Provision for) income taxes</t>
        </is>
      </c>
      <c r="B20" s="5" t="n">
        <v>67</v>
      </c>
      <c r="C20" s="5" t="n">
        <v>-47</v>
      </c>
      <c r="D20" s="5" t="n">
        <v>30</v>
      </c>
      <c r="E20" s="5" t="n">
        <v>129</v>
      </c>
    </row>
    <row r="21">
      <c r="A21" s="4" t="inlineStr">
        <is>
          <t>Net Income (Loss)</t>
        </is>
      </c>
      <c r="B21" s="5" t="n">
        <v>7848</v>
      </c>
      <c r="C21" s="5" t="n">
        <v>-3763</v>
      </c>
      <c r="D21" s="5" t="n">
        <v>6160</v>
      </c>
      <c r="E21" s="5" t="n">
        <v>-10760</v>
      </c>
    </row>
    <row r="22">
      <c r="A22" s="4" t="inlineStr">
        <is>
          <t>Deemed Dividend</t>
        </is>
      </c>
      <c r="B22" s="5" t="n">
        <v>1409</v>
      </c>
      <c r="C22" s="4" t="inlineStr">
        <is>
          <t xml:space="preserve"> </t>
        </is>
      </c>
      <c r="D22" s="5" t="n">
        <v>1798</v>
      </c>
      <c r="E22" s="4" t="inlineStr">
        <is>
          <t xml:space="preserve"> </t>
        </is>
      </c>
    </row>
    <row r="23">
      <c r="A23" s="4" t="inlineStr">
        <is>
          <t>Earnings allocated to participating securities</t>
        </is>
      </c>
      <c r="B23" s="5" t="n">
        <v>1261</v>
      </c>
      <c r="C23" s="4" t="inlineStr">
        <is>
          <t xml:space="preserve"> </t>
        </is>
      </c>
      <c r="D23" s="5" t="n">
        <v>236</v>
      </c>
      <c r="E23" s="4" t="inlineStr">
        <is>
          <t xml:space="preserve"> </t>
        </is>
      </c>
    </row>
    <row r="24">
      <c r="A24" s="4" t="inlineStr">
        <is>
          <t>Net Income (Loss) Attributable to Common Stock Holders</t>
        </is>
      </c>
      <c r="B24" s="6" t="n">
        <v>4855</v>
      </c>
      <c r="C24" s="6" t="n">
        <v>-5147</v>
      </c>
      <c r="D24" s="6" t="n">
        <v>3414</v>
      </c>
      <c r="E24" s="6" t="n">
        <v>-12747</v>
      </c>
    </row>
    <row r="25">
      <c r="A25" s="4" t="inlineStr">
        <is>
          <t>Net Income (Loss) Attributable to Common Stock Holders - Basic</t>
        </is>
      </c>
      <c r="B25" s="8" t="n">
        <v>0.75</v>
      </c>
      <c r="C25" s="8" t="n">
        <v>-3.55</v>
      </c>
      <c r="D25" s="8" t="n">
        <v>0.6</v>
      </c>
      <c r="E25" s="8" t="n">
        <v>-8.83</v>
      </c>
    </row>
    <row r="26">
      <c r="A26" s="4" t="inlineStr">
        <is>
          <t>Weighted Average Shares Outstanding – Basic</t>
        </is>
      </c>
      <c r="B26" s="5" t="n">
        <v>6440917</v>
      </c>
      <c r="C26" s="5" t="n">
        <v>1448211</v>
      </c>
      <c r="D26" s="5" t="n">
        <v>5644044</v>
      </c>
      <c r="E26" s="5" t="n">
        <v>1443702</v>
      </c>
    </row>
    <row r="27">
      <c r="A27" s="4" t="inlineStr">
        <is>
          <t>Earnings allocated to participating securities– Diluted (Footnote 3)</t>
        </is>
      </c>
      <c r="B27" s="5" t="n">
        <v>5178000</v>
      </c>
      <c r="C27" s="5" t="n">
        <v>-5147000</v>
      </c>
      <c r="D27" s="5" t="n">
        <v>4126000</v>
      </c>
      <c r="E27" s="5" t="n">
        <v>-12747000</v>
      </c>
    </row>
    <row r="28">
      <c r="A28" s="4" t="inlineStr">
        <is>
          <t>Net Income (Loss) Attributable to Common Stock Holders - Diluted</t>
        </is>
      </c>
      <c r="B28" s="8" t="n">
        <v>0.67</v>
      </c>
      <c r="C28" s="8" t="n">
        <v>-3.55</v>
      </c>
      <c r="D28" s="8" t="n">
        <v>0.58</v>
      </c>
      <c r="E28" s="8" t="n">
        <v>-8.83</v>
      </c>
    </row>
    <row r="29">
      <c r="A29" s="4" t="inlineStr">
        <is>
          <t>Weighted Average Shares Outstanding – Diluted</t>
        </is>
      </c>
      <c r="B29" s="5" t="n">
        <v>7774493</v>
      </c>
      <c r="C29" s="5" t="n">
        <v>1448211</v>
      </c>
      <c r="D29" s="5" t="n">
        <v>7108765</v>
      </c>
      <c r="E29" s="5" t="n">
        <v>1443702</v>
      </c>
    </row>
    <row r="30">
      <c r="A30" s="4" t="inlineStr">
        <is>
          <t>Series A Preferred Stock [Member]</t>
        </is>
      </c>
    </row>
    <row r="31">
      <c r="A31" s="3" t="inlineStr">
        <is>
          <t>Other Income (Expenses):</t>
        </is>
      </c>
    </row>
    <row r="32">
      <c r="A32" s="4" t="inlineStr">
        <is>
          <t>Dividends - Preferred Stock - related party</t>
        </is>
      </c>
      <c r="B32" s="4" t="inlineStr">
        <is>
          <t xml:space="preserve"> </t>
        </is>
      </c>
      <c r="C32" s="6" t="n">
        <v>31</v>
      </c>
      <c r="D32" s="4" t="inlineStr">
        <is>
          <t xml:space="preserve"> </t>
        </is>
      </c>
      <c r="E32" s="6" t="n">
        <v>62</v>
      </c>
    </row>
    <row r="33">
      <c r="A33" s="4" t="inlineStr">
        <is>
          <t>Series E Preferred Stock [Member]</t>
        </is>
      </c>
    </row>
    <row r="34">
      <c r="A34" s="3" t="inlineStr">
        <is>
          <t>Other Income (Expenses):</t>
        </is>
      </c>
    </row>
    <row r="35">
      <c r="A35" s="4" t="inlineStr">
        <is>
          <t>Dividends - Preferred Stock - related party</t>
        </is>
      </c>
      <c r="B35" s="5" t="n">
        <v>74</v>
      </c>
      <c r="C35" s="5" t="n">
        <v>1168</v>
      </c>
      <c r="D35" s="5" t="n">
        <v>319</v>
      </c>
      <c r="E35" s="5" t="n">
        <v>1558</v>
      </c>
    </row>
    <row r="36">
      <c r="A36" s="4" t="inlineStr">
        <is>
          <t>Series E-1 Preferred Stock [Member]</t>
        </is>
      </c>
    </row>
    <row r="37">
      <c r="A37" s="3" t="inlineStr">
        <is>
          <t>Other Income (Expenses):</t>
        </is>
      </c>
    </row>
    <row r="38">
      <c r="A38" s="4" t="inlineStr">
        <is>
          <t>Net Income (Loss)</t>
        </is>
      </c>
      <c r="B38" s="4" t="inlineStr">
        <is>
          <t xml:space="preserve"> </t>
        </is>
      </c>
      <c r="C38" s="4" t="inlineStr">
        <is>
          <t xml:space="preserve"> </t>
        </is>
      </c>
      <c r="D38" s="4" t="inlineStr">
        <is>
          <t xml:space="preserve"> </t>
        </is>
      </c>
      <c r="E38" s="4" t="inlineStr">
        <is>
          <t xml:space="preserve"> </t>
        </is>
      </c>
    </row>
    <row r="39">
      <c r="A39" s="4" t="inlineStr">
        <is>
          <t>Dividends - Preferred Stock - related party</t>
        </is>
      </c>
      <c r="B39" s="5" t="n">
        <v>48</v>
      </c>
      <c r="C39" s="5" t="n">
        <v>185</v>
      </c>
      <c r="D39" s="5" t="n">
        <v>192</v>
      </c>
      <c r="E39" s="5" t="n">
        <v>367</v>
      </c>
    </row>
    <row r="40">
      <c r="A40" s="4" t="inlineStr">
        <is>
          <t>Deemed Dividend</t>
        </is>
      </c>
      <c r="B40" s="4" t="inlineStr">
        <is>
          <t xml:space="preserve"> </t>
        </is>
      </c>
      <c r="D40" s="4" t="inlineStr">
        <is>
          <t xml:space="preserve"> </t>
        </is>
      </c>
    </row>
    <row r="41">
      <c r="A41" s="4" t="inlineStr">
        <is>
          <t>Series G Preferred Stock [Member]</t>
        </is>
      </c>
    </row>
    <row r="42">
      <c r="A42" s="3" t="inlineStr">
        <is>
          <t>Other Income (Expenses):</t>
        </is>
      </c>
    </row>
    <row r="43">
      <c r="A43" s="4" t="inlineStr">
        <is>
          <t>Dividends - Preferred Stock - related party</t>
        </is>
      </c>
      <c r="B43" s="5" t="n">
        <v>123</v>
      </c>
      <c r="C43" s="4" t="inlineStr">
        <is>
          <t xml:space="preserve"> </t>
        </is>
      </c>
      <c r="D43" s="5" t="n">
        <v>123</v>
      </c>
      <c r="E43" s="4" t="inlineStr">
        <is>
          <t xml:space="preserve"> </t>
        </is>
      </c>
    </row>
    <row r="44">
      <c r="A44" s="4" t="inlineStr">
        <is>
          <t>Series G-1 Preferred Stock [Member]</t>
        </is>
      </c>
    </row>
    <row r="45">
      <c r="A45" s="3" t="inlineStr">
        <is>
          <t>Other Income (Expenses):</t>
        </is>
      </c>
    </row>
    <row r="46">
      <c r="A46" s="4" t="inlineStr">
        <is>
          <t>Net Income (Loss)</t>
        </is>
      </c>
      <c r="B46" s="4" t="inlineStr">
        <is>
          <t xml:space="preserve"> </t>
        </is>
      </c>
      <c r="C46" s="4" t="inlineStr">
        <is>
          <t xml:space="preserve"> </t>
        </is>
      </c>
      <c r="D46" s="4" t="inlineStr">
        <is>
          <t xml:space="preserve"> </t>
        </is>
      </c>
    </row>
    <row r="47">
      <c r="A47" s="4" t="inlineStr">
        <is>
          <t>Dividends - Preferred Stock - related party</t>
        </is>
      </c>
      <c r="B47" s="5" t="n">
        <v>78</v>
      </c>
      <c r="C47" s="4" t="inlineStr">
        <is>
          <t xml:space="preserve"> </t>
        </is>
      </c>
      <c r="D47" s="5" t="n">
        <v>78</v>
      </c>
      <c r="E47" s="4" t="inlineStr">
        <is>
          <t xml:space="preserve"> </t>
        </is>
      </c>
    </row>
    <row r="48">
      <c r="A48" s="4" t="inlineStr">
        <is>
          <t>Deemed Dividend</t>
        </is>
      </c>
      <c r="B48" s="4" t="inlineStr">
        <is>
          <t xml:space="preserve"> </t>
        </is>
      </c>
      <c r="D4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OPERATING LEASE LIABILITY MATURITY (Details) - USD ($) $ in Thousands</t>
        </is>
      </c>
      <c r="B1" s="2" t="inlineStr">
        <is>
          <t>Jul. 03, 2021</t>
        </is>
      </c>
      <c r="C1" s="2" t="inlineStr">
        <is>
          <t>Jan. 02, 2021</t>
        </is>
      </c>
    </row>
    <row r="2">
      <c r="A2" s="3" t="inlineStr">
        <is>
          <t>Leases</t>
        </is>
      </c>
    </row>
    <row r="3">
      <c r="A3" s="4" t="inlineStr">
        <is>
          <t>Weighted average remaining lease term (years)</t>
        </is>
      </c>
      <c r="B3" s="4" t="inlineStr">
        <is>
          <t>4 years 6 months</t>
        </is>
      </c>
    </row>
    <row r="4">
      <c r="A4" s="4" t="inlineStr">
        <is>
          <t>Weighted average discount rate</t>
        </is>
      </c>
      <c r="B4" s="4" t="inlineStr">
        <is>
          <t>6.30%</t>
        </is>
      </c>
    </row>
    <row r="5">
      <c r="A5" s="4" t="inlineStr">
        <is>
          <t>2021</t>
        </is>
      </c>
      <c r="B5" s="6" t="n">
        <v>707</v>
      </c>
    </row>
    <row r="6">
      <c r="A6" s="4" t="inlineStr">
        <is>
          <t>2022</t>
        </is>
      </c>
      <c r="B6" s="5" t="n">
        <v>935</v>
      </c>
    </row>
    <row r="7">
      <c r="A7" s="4" t="inlineStr">
        <is>
          <t>2023</t>
        </is>
      </c>
      <c r="B7" s="5" t="n">
        <v>544</v>
      </c>
    </row>
    <row r="8">
      <c r="A8" s="4" t="inlineStr">
        <is>
          <t>2024</t>
        </is>
      </c>
      <c r="B8" s="5" t="n">
        <v>368</v>
      </c>
    </row>
    <row r="9">
      <c r="A9" s="4" t="inlineStr">
        <is>
          <t>2025</t>
        </is>
      </c>
      <c r="B9" s="5" t="n">
        <v>327</v>
      </c>
    </row>
    <row r="10">
      <c r="A10" s="4" t="inlineStr">
        <is>
          <t>Thereafter</t>
        </is>
      </c>
      <c r="B10" s="5" t="n">
        <v>842</v>
      </c>
    </row>
    <row r="11">
      <c r="A11" s="4" t="inlineStr">
        <is>
          <t>Total</t>
        </is>
      </c>
      <c r="B11" s="5" t="n">
        <v>3723</v>
      </c>
    </row>
    <row r="12">
      <c r="A12" s="4" t="inlineStr">
        <is>
          <t>Less: Imputed Interest</t>
        </is>
      </c>
      <c r="B12" s="5" t="n">
        <v>504</v>
      </c>
    </row>
    <row r="13">
      <c r="A13" s="4" t="inlineStr">
        <is>
          <t>Operating lease, liability</t>
        </is>
      </c>
      <c r="B13" s="5" t="n">
        <v>3219</v>
      </c>
    </row>
    <row r="14">
      <c r="A14" s="4" t="inlineStr">
        <is>
          <t>Leases - Current</t>
        </is>
      </c>
      <c r="B14" s="5" t="n">
        <v>1219</v>
      </c>
      <c r="C14" s="6" t="n">
        <v>1211</v>
      </c>
    </row>
    <row r="15">
      <c r="A15" s="4" t="inlineStr">
        <is>
          <t>Leases - Non Current</t>
        </is>
      </c>
      <c r="B15" s="6" t="n">
        <v>2000</v>
      </c>
      <c r="C15" s="6" t="n">
        <v>22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Details Narrative) - USD ($) $ in Thousands</t>
        </is>
      </c>
      <c r="B1" s="2" t="inlineStr">
        <is>
          <t>Jul. 03, 2021</t>
        </is>
      </c>
      <c r="C1" s="2" t="inlineStr">
        <is>
          <t>Jan. 02, 2021</t>
        </is>
      </c>
      <c r="D1" s="2" t="inlineStr">
        <is>
          <t>Jun. 27, 2020</t>
        </is>
      </c>
    </row>
    <row r="2">
      <c r="A2" s="3" t="inlineStr">
        <is>
          <t>New Accounting Pronouncements or Change in Accounting Principle [Line Items]</t>
        </is>
      </c>
    </row>
    <row r="3">
      <c r="A3" s="4" t="inlineStr">
        <is>
          <t>Operating Lease, Right-of-Use Asset</t>
        </is>
      </c>
      <c r="B3" s="6" t="n">
        <v>3250</v>
      </c>
      <c r="C3" s="6" t="n">
        <v>3433</v>
      </c>
    </row>
    <row r="4">
      <c r="A4" s="4" t="inlineStr">
        <is>
          <t>Operating Lease, Liability</t>
        </is>
      </c>
      <c r="B4" s="5" t="n">
        <v>3219</v>
      </c>
    </row>
    <row r="5">
      <c r="A5" s="4" t="inlineStr">
        <is>
          <t>Accounting Standards Update 2018-11 [Member]</t>
        </is>
      </c>
    </row>
    <row r="6">
      <c r="A6" s="3" t="inlineStr">
        <is>
          <t>New Accounting Pronouncements or Change in Accounting Principle [Line Items]</t>
        </is>
      </c>
    </row>
    <row r="7">
      <c r="A7" s="4" t="inlineStr">
        <is>
          <t>Operating Lease, Right-of-Use Asset</t>
        </is>
      </c>
      <c r="B7" s="5" t="n">
        <v>3250</v>
      </c>
      <c r="D7" s="6" t="n">
        <v>4173</v>
      </c>
    </row>
    <row r="8">
      <c r="A8" s="4" t="inlineStr">
        <is>
          <t>Operating Lease, Liability</t>
        </is>
      </c>
      <c r="B8" s="6" t="n">
        <v>3219</v>
      </c>
      <c r="D8" s="6" t="n">
        <v>4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ISSUANCE (Details) - USD ($) $ / shares in Units, $ in Thousands</t>
        </is>
      </c>
      <c r="B1" s="2" t="inlineStr">
        <is>
          <t>6 Months Ended</t>
        </is>
      </c>
    </row>
    <row r="2">
      <c r="B2" s="2" t="inlineStr">
        <is>
          <t>Jul. 03, 2021</t>
        </is>
      </c>
      <c r="C2" s="2" t="inlineStr">
        <is>
          <t>Jun. 27, 2020</t>
        </is>
      </c>
    </row>
    <row r="3">
      <c r="A3" s="3" t="inlineStr">
        <is>
          <t>Subsidiary, Sale of Stock [Line Items]</t>
        </is>
      </c>
    </row>
    <row r="4">
      <c r="A4" s="4" t="inlineStr">
        <is>
          <t>Number of Common Shares Issued</t>
        </is>
      </c>
      <c r="B4" s="5" t="n">
        <v>3724655</v>
      </c>
      <c r="C4" s="5" t="n">
        <v>89473</v>
      </c>
    </row>
    <row r="5">
      <c r="A5" s="4" t="inlineStr">
        <is>
          <t>Fair Value of Shares Issued</t>
        </is>
      </c>
      <c r="B5" s="6" t="n">
        <v>20083</v>
      </c>
      <c r="C5" s="6" t="n">
        <v>4942</v>
      </c>
    </row>
    <row r="6">
      <c r="A6" s="4" t="inlineStr">
        <is>
          <t>Jackson Investment Group, LLC [Member]</t>
        </is>
      </c>
    </row>
    <row r="7">
      <c r="A7" s="3" t="inlineStr">
        <is>
          <t>Subsidiary, Sale of Stock [Line Items]</t>
        </is>
      </c>
    </row>
    <row r="8">
      <c r="A8" s="4" t="inlineStr">
        <is>
          <t>Number of Common Shares Issued</t>
        </is>
      </c>
      <c r="C8" s="5" t="n">
        <v>83334</v>
      </c>
    </row>
    <row r="9">
      <c r="A9" s="4" t="inlineStr">
        <is>
          <t>Fair Value of Shares Issued</t>
        </is>
      </c>
      <c r="C9" s="6" t="n">
        <v>4914</v>
      </c>
    </row>
    <row r="10">
      <c r="A10" s="4" t="inlineStr">
        <is>
          <t>Long-term Incentive Plan [Member]</t>
        </is>
      </c>
    </row>
    <row r="11">
      <c r="A11" s="3" t="inlineStr">
        <is>
          <t>Subsidiary, Sale of Stock [Line Items]</t>
        </is>
      </c>
    </row>
    <row r="12">
      <c r="A12" s="4" t="inlineStr">
        <is>
          <t>Number of Common Shares Issued</t>
        </is>
      </c>
      <c r="B12" s="5" t="n">
        <v>25834</v>
      </c>
    </row>
    <row r="13">
      <c r="A13" s="4" t="inlineStr">
        <is>
          <t>Fair Value of Shares Issued</t>
        </is>
      </c>
      <c r="B13" s="6" t="n">
        <v>133</v>
      </c>
    </row>
    <row r="14">
      <c r="A14" s="4" t="inlineStr">
        <is>
          <t>Employees [Member]</t>
        </is>
      </c>
    </row>
    <row r="15">
      <c r="A15" s="3" t="inlineStr">
        <is>
          <t>Subsidiary, Sale of Stock [Line Items]</t>
        </is>
      </c>
    </row>
    <row r="16">
      <c r="A16" s="4" t="inlineStr">
        <is>
          <t>Number of Common Shares Issued</t>
        </is>
      </c>
      <c r="B16" s="5" t="n">
        <v>50834</v>
      </c>
    </row>
    <row r="17">
      <c r="A17" s="4" t="inlineStr">
        <is>
          <t>Fair Value of Shares Issued</t>
        </is>
      </c>
      <c r="B17" s="6" t="n">
        <v>275</v>
      </c>
    </row>
    <row r="18">
      <c r="A18" s="4" t="inlineStr">
        <is>
          <t>Board and Committee Members [Member]</t>
        </is>
      </c>
    </row>
    <row r="19">
      <c r="A19" s="3" t="inlineStr">
        <is>
          <t>Subsidiary, Sale of Stock [Line Items]</t>
        </is>
      </c>
    </row>
    <row r="20">
      <c r="A20" s="4" t="inlineStr">
        <is>
          <t>Number of Common Shares Issued</t>
        </is>
      </c>
      <c r="B20" s="5" t="n">
        <v>936</v>
      </c>
      <c r="C20" s="5" t="n">
        <v>936</v>
      </c>
    </row>
    <row r="21">
      <c r="A21" s="4" t="inlineStr">
        <is>
          <t>Fair Value of Shares Issued</t>
        </is>
      </c>
      <c r="B21" s="6" t="n">
        <v>5</v>
      </c>
      <c r="C21" s="6" t="n">
        <v>19</v>
      </c>
    </row>
    <row r="22">
      <c r="A22" s="4" t="inlineStr">
        <is>
          <t>Consultants [Member]</t>
        </is>
      </c>
    </row>
    <row r="23">
      <c r="A23" s="3" t="inlineStr">
        <is>
          <t>Subsidiary, Sale of Stock [Line Items]</t>
        </is>
      </c>
    </row>
    <row r="24">
      <c r="A24" s="4" t="inlineStr">
        <is>
          <t>Number of Common Shares Issued</t>
        </is>
      </c>
      <c r="C24" s="5" t="n">
        <v>2500</v>
      </c>
    </row>
    <row r="25">
      <c r="A25" s="4" t="inlineStr">
        <is>
          <t>Minimum [Member] | Jackson Investment Group, LLC [Member]</t>
        </is>
      </c>
    </row>
    <row r="26">
      <c r="A26" s="3" t="inlineStr">
        <is>
          <t>Subsidiary, Sale of Stock [Line Items]</t>
        </is>
      </c>
    </row>
    <row r="27">
      <c r="A27" s="4" t="inlineStr">
        <is>
          <t>Fair Value at Issuance (per Share)</t>
        </is>
      </c>
      <c r="C27" s="8" t="n">
        <v>2.16</v>
      </c>
    </row>
    <row r="28">
      <c r="A28" s="4" t="inlineStr">
        <is>
          <t>Minimum [Member] | Long-term Incentive Plan [Member]</t>
        </is>
      </c>
    </row>
    <row r="29">
      <c r="A29" s="3" t="inlineStr">
        <is>
          <t>Subsidiary, Sale of Stock [Line Items]</t>
        </is>
      </c>
    </row>
    <row r="30">
      <c r="A30" s="4" t="inlineStr">
        <is>
          <t>Fair Value at Issuance (per Share)</t>
        </is>
      </c>
      <c r="B30" s="8" t="n">
        <v>5.16</v>
      </c>
    </row>
    <row r="31">
      <c r="A31" s="4" t="inlineStr">
        <is>
          <t>Minimum [Member] | Employees [Member]</t>
        </is>
      </c>
    </row>
    <row r="32">
      <c r="A32" s="3" t="inlineStr">
        <is>
          <t>Subsidiary, Sale of Stock [Line Items]</t>
        </is>
      </c>
    </row>
    <row r="33">
      <c r="A33" s="4" t="inlineStr">
        <is>
          <t>Fair Value at Issuance (per Share)</t>
        </is>
      </c>
      <c r="B33" s="11" t="n">
        <v>5.4</v>
      </c>
    </row>
    <row r="34">
      <c r="A34" s="4" t="inlineStr">
        <is>
          <t>Minimum [Member] | Board and Committee Members [Member]</t>
        </is>
      </c>
    </row>
    <row r="35">
      <c r="A35" s="3" t="inlineStr">
        <is>
          <t>Subsidiary, Sale of Stock [Line Items]</t>
        </is>
      </c>
    </row>
    <row r="36">
      <c r="A36" s="4" t="inlineStr">
        <is>
          <t>Fair Value at Issuance (per Share)</t>
        </is>
      </c>
      <c r="B36" s="11" t="n">
        <v>5.16</v>
      </c>
      <c r="C36" s="11" t="n">
        <v>5.1</v>
      </c>
    </row>
    <row r="37">
      <c r="A37" s="4" t="inlineStr">
        <is>
          <t>Minimum [Member] | Consultants [Member]</t>
        </is>
      </c>
    </row>
    <row r="38">
      <c r="A38" s="3" t="inlineStr">
        <is>
          <t>Subsidiary, Sale of Stock [Line Items]</t>
        </is>
      </c>
    </row>
    <row r="39">
      <c r="A39" s="4" t="inlineStr">
        <is>
          <t>Fair Value at Issuance (per Share)</t>
        </is>
      </c>
      <c r="C39" s="11" t="n">
        <v>7.32</v>
      </c>
    </row>
    <row r="40">
      <c r="A40" s="4" t="inlineStr">
        <is>
          <t>Maximum [Member] | Jackson Investment Group, LLC [Member]</t>
        </is>
      </c>
    </row>
    <row r="41">
      <c r="A41" s="3" t="inlineStr">
        <is>
          <t>Subsidiary, Sale of Stock [Line Items]</t>
        </is>
      </c>
    </row>
    <row r="42">
      <c r="A42" s="4" t="inlineStr">
        <is>
          <t>Fair Value at Issuance (per Share)</t>
        </is>
      </c>
      <c r="C42" s="11" t="n">
        <v>5.52</v>
      </c>
    </row>
    <row r="43">
      <c r="A43" s="4" t="inlineStr">
        <is>
          <t>Maximum [Member] | Long-term Incentive Plan [Member]</t>
        </is>
      </c>
    </row>
    <row r="44">
      <c r="A44" s="3" t="inlineStr">
        <is>
          <t>Subsidiary, Sale of Stock [Line Items]</t>
        </is>
      </c>
    </row>
    <row r="45">
      <c r="A45" s="4" t="inlineStr">
        <is>
          <t>Fair Value at Issuance (per Share)</t>
        </is>
      </c>
      <c r="B45" s="11" t="n">
        <v>5.16</v>
      </c>
    </row>
    <row r="46">
      <c r="A46" s="4" t="inlineStr">
        <is>
          <t>Maximum [Member] | Employees [Member]</t>
        </is>
      </c>
    </row>
    <row r="47">
      <c r="A47" s="3" t="inlineStr">
        <is>
          <t>Subsidiary, Sale of Stock [Line Items]</t>
        </is>
      </c>
    </row>
    <row r="48">
      <c r="A48" s="4" t="inlineStr">
        <is>
          <t>Fair Value at Issuance (per Share)</t>
        </is>
      </c>
      <c r="B48" s="11" t="n">
        <v>5.4</v>
      </c>
    </row>
    <row r="49">
      <c r="A49" s="4" t="inlineStr">
        <is>
          <t>Maximum [Member] | Board and Committee Members [Member]</t>
        </is>
      </c>
    </row>
    <row r="50">
      <c r="A50" s="3" t="inlineStr">
        <is>
          <t>Subsidiary, Sale of Stock [Line Items]</t>
        </is>
      </c>
    </row>
    <row r="51">
      <c r="A51" s="4" t="inlineStr">
        <is>
          <t>Fair Value at Issuance (per Share)</t>
        </is>
      </c>
      <c r="B51" s="8" t="n">
        <v>5.16</v>
      </c>
      <c r="C51" s="11" t="n">
        <v>5.1</v>
      </c>
    </row>
    <row r="52">
      <c r="A52" s="4" t="inlineStr">
        <is>
          <t>Maximum [Member] | Consultants [Member]</t>
        </is>
      </c>
    </row>
    <row r="53">
      <c r="A53" s="3" t="inlineStr">
        <is>
          <t>Subsidiary, Sale of Stock [Line Items]</t>
        </is>
      </c>
    </row>
    <row r="54">
      <c r="A54" s="4" t="inlineStr">
        <is>
          <t>Fair Value at Issuance (per Share)</t>
        </is>
      </c>
      <c r="C54" s="8" t="n">
        <v>7.32</v>
      </c>
    </row>
    <row r="55">
      <c r="A55" s="4" t="inlineStr">
        <is>
          <t>Equity Raise [Member]</t>
        </is>
      </c>
    </row>
    <row r="56">
      <c r="A56" s="3" t="inlineStr">
        <is>
          <t>Subsidiary, Sale of Stock [Line Items]</t>
        </is>
      </c>
    </row>
    <row r="57">
      <c r="A57" s="4" t="inlineStr">
        <is>
          <t>Number of Common Shares Issued</t>
        </is>
      </c>
      <c r="B57" s="5" t="n">
        <v>3642547</v>
      </c>
    </row>
    <row r="58">
      <c r="A58" s="4" t="inlineStr">
        <is>
          <t>Fair Value of Shares Issued</t>
        </is>
      </c>
      <c r="B58" s="6" t="n">
        <v>19670</v>
      </c>
    </row>
    <row r="59">
      <c r="A59" s="4" t="inlineStr">
        <is>
          <t>Equity Raise [Member] | Minimum [Member]</t>
        </is>
      </c>
    </row>
    <row r="60">
      <c r="A60" s="3" t="inlineStr">
        <is>
          <t>Subsidiary, Sale of Stock [Line Items]</t>
        </is>
      </c>
    </row>
    <row r="61">
      <c r="A61" s="4" t="inlineStr">
        <is>
          <t>Fair Value at Issuance (per Share)</t>
        </is>
      </c>
      <c r="B61" s="8" t="n">
        <v>5.4</v>
      </c>
    </row>
    <row r="62">
      <c r="A62" s="4" t="inlineStr">
        <is>
          <t>Equity Raise [Member] | Maximum [Member]</t>
        </is>
      </c>
    </row>
    <row r="63">
      <c r="A63" s="3" t="inlineStr">
        <is>
          <t>Subsidiary, Sale of Stock [Line Items]</t>
        </is>
      </c>
    </row>
    <row r="64">
      <c r="A64" s="4" t="inlineStr">
        <is>
          <t>Fair Value at Issuance (per Share)</t>
        </is>
      </c>
      <c r="B64" s="8" t="n">
        <v>5.4</v>
      </c>
    </row>
    <row r="65">
      <c r="A65" s="4" t="inlineStr">
        <is>
          <t>Preferred Series A Conversion [Member]</t>
        </is>
      </c>
    </row>
    <row r="66">
      <c r="A66" s="3" t="inlineStr">
        <is>
          <t>Subsidiary, Sale of Stock [Line Items]</t>
        </is>
      </c>
    </row>
    <row r="67">
      <c r="A67" s="4" t="inlineStr">
        <is>
          <t>Number of Common Shares Issued</t>
        </is>
      </c>
      <c r="B67" s="5" t="n">
        <v>4504</v>
      </c>
      <c r="C67" s="5" t="n">
        <v>2703</v>
      </c>
    </row>
    <row r="68">
      <c r="A68" s="4" t="inlineStr">
        <is>
          <t>Fair Value of Shares Issued</t>
        </is>
      </c>
      <c r="B68" s="4" t="inlineStr">
        <is>
          <t xml:space="preserve"> </t>
        </is>
      </c>
      <c r="C68" s="6" t="n">
        <v>9</v>
      </c>
    </row>
    <row r="69">
      <c r="A69" s="4" t="inlineStr">
        <is>
          <t>Preferred Series A Conversion [Member] | Minimum [Member]</t>
        </is>
      </c>
    </row>
    <row r="70">
      <c r="A70" s="3" t="inlineStr">
        <is>
          <t>Subsidiary, Sale of Stock [Line Items]</t>
        </is>
      </c>
    </row>
    <row r="71">
      <c r="A71" s="4" t="inlineStr">
        <is>
          <t>Fair Value at Issuance (per Share)</t>
        </is>
      </c>
      <c r="B71" s="4" t="inlineStr">
        <is>
          <t xml:space="preserve"> </t>
        </is>
      </c>
      <c r="C71" s="4" t="inlineStr">
        <is>
          <t xml:space="preserve"> </t>
        </is>
      </c>
    </row>
    <row r="72">
      <c r="A72" s="4" t="inlineStr">
        <is>
          <t>Preferred Series A Conversion [Member] | Maximum [Member]</t>
        </is>
      </c>
    </row>
    <row r="73">
      <c r="A73" s="3" t="inlineStr">
        <is>
          <t>Subsidiary, Sale of Stock [Line Items]</t>
        </is>
      </c>
    </row>
    <row r="74">
      <c r="A74" s="4" t="inlineStr">
        <is>
          <t>Fair Value at Issuance (per Share)</t>
        </is>
      </c>
      <c r="B74" s="4" t="inlineStr">
        <is>
          <t xml:space="preserve"> </t>
        </is>
      </c>
      <c r="C7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UMMARY OF RELATIONSHIP BETWEEN PERFORMANCE AND THE VESTING RATE (Details) - 2019 Long Term Incentive Plan [Member] Pure in Thousands, $ / shares in Thousands</t>
        </is>
      </c>
      <c r="B1" s="2" t="inlineStr">
        <is>
          <t>6 Months Ended</t>
        </is>
      </c>
    </row>
    <row r="2">
      <c r="B2" s="2" t="inlineStr">
        <is>
          <t>Jul. 03, 2021$ / shares</t>
        </is>
      </c>
    </row>
    <row r="3">
      <c r="A3" s="4" t="inlineStr">
        <is>
          <t>Share-based Payment Arrangement, Tranche One [Member] | Minimum [Member]</t>
        </is>
      </c>
    </row>
    <row r="4">
      <c r="A4" s="3" t="inlineStr">
        <is>
          <t>Share-based Compensation Arrangement by Share-based Payment Award [Line Items]</t>
        </is>
      </c>
    </row>
    <row r="5">
      <c r="A5" s="4" t="inlineStr">
        <is>
          <t>Average share price</t>
        </is>
      </c>
      <c r="B5" s="6" t="n">
        <v>48</v>
      </c>
    </row>
    <row r="6">
      <c r="A6" s="4" t="inlineStr">
        <is>
          <t>Vesting rate</t>
        </is>
      </c>
      <c r="B6" s="4" t="inlineStr">
        <is>
          <t>0.00%</t>
        </is>
      </c>
    </row>
    <row r="7">
      <c r="A7" s="4" t="inlineStr">
        <is>
          <t>Share-based Payment Arrangement, Tranche Two [Member] | Maximum [Member]</t>
        </is>
      </c>
    </row>
    <row r="8">
      <c r="A8" s="3" t="inlineStr">
        <is>
          <t>Share-based Compensation Arrangement by Share-based Payment Award [Line Items]</t>
        </is>
      </c>
    </row>
    <row r="9">
      <c r="A9" s="4" t="inlineStr">
        <is>
          <t>Average share price</t>
        </is>
      </c>
      <c r="B9" s="6" t="n">
        <v>48</v>
      </c>
    </row>
    <row r="10">
      <c r="A10" s="4" t="inlineStr">
        <is>
          <t>Vesting rate, Description</t>
        </is>
      </c>
      <c r="B10" s="4" t="inlineStr">
        <is>
          <t>Pro-rated</t>
        </is>
      </c>
    </row>
    <row r="11">
      <c r="A11" s="4" t="inlineStr">
        <is>
          <t>Share-based Payment Arrangement, Tranche Three [Member]</t>
        </is>
      </c>
    </row>
    <row r="12">
      <c r="A12" s="3" t="inlineStr">
        <is>
          <t>Share-based Compensation Arrangement by Share-based Payment Award [Line Items]</t>
        </is>
      </c>
    </row>
    <row r="13">
      <c r="A13" s="4" t="inlineStr">
        <is>
          <t>Average share price</t>
        </is>
      </c>
      <c r="B13" s="6" t="n">
        <v>72</v>
      </c>
    </row>
    <row r="14">
      <c r="A14" s="4" t="inlineStr">
        <is>
          <t>Vesting rate, Description</t>
        </is>
      </c>
      <c r="B14" s="4" t="inlineStr">
        <is>
          <t>Full
    Vest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197"/>
  <sheetViews>
    <sheetView workbookViewId="0">
      <selection activeCell="A1" sqref="A1"/>
    </sheetView>
  </sheetViews>
  <sheetFormatPr baseColWidth="8" defaultRowHeight="15"/>
  <cols>
    <col width="80" customWidth="1" min="1" max="1"/>
    <col width="80" customWidth="1" min="2" max="2"/>
    <col width="69"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32" customWidth="1" min="19" max="19"/>
    <col width="14" customWidth="1" min="20" max="20"/>
    <col width="14" customWidth="1" min="21" max="21"/>
    <col width="14" customWidth="1" min="22" max="22"/>
    <col width="13" customWidth="1" min="23" max="23"/>
  </cols>
  <sheetData>
    <row r="1">
      <c r="A1" s="1" t="inlineStr">
        <is>
          <t>EQUITY (Details Narrative) - USD ($) $ / shares in Units, $ in Thousands</t>
        </is>
      </c>
      <c r="B1" s="2" t="inlineStr">
        <is>
          <t>May 06, 2021</t>
        </is>
      </c>
      <c r="C1" s="2" t="inlineStr">
        <is>
          <t>Apr. 21, 2021</t>
        </is>
      </c>
      <c r="D1" s="2" t="inlineStr">
        <is>
          <t>Feb. 12, 2021</t>
        </is>
      </c>
      <c r="E1" s="2" t="inlineStr">
        <is>
          <t>Feb. 09, 2021</t>
        </is>
      </c>
      <c r="F1" s="2" t="inlineStr">
        <is>
          <t>Feb. 05, 2021</t>
        </is>
      </c>
      <c r="G1" s="2" t="inlineStr">
        <is>
          <t>Jan. 08, 2021</t>
        </is>
      </c>
      <c r="H1" s="2" t="inlineStr">
        <is>
          <t>Oct. 23, 2020</t>
        </is>
      </c>
      <c r="I1" s="2" t="inlineStr">
        <is>
          <t>Jun. 30, 2020</t>
        </is>
      </c>
      <c r="J1" s="2" t="inlineStr">
        <is>
          <t>Jan. 21, 2020</t>
        </is>
      </c>
      <c r="K1" s="2" t="inlineStr">
        <is>
          <t>Feb. 08, 2019</t>
        </is>
      </c>
      <c r="L1" s="2" t="inlineStr">
        <is>
          <t>Jan. 22, 2019</t>
        </is>
      </c>
      <c r="M1" s="2" t="inlineStr">
        <is>
          <t>Jun. 15, 2017</t>
        </is>
      </c>
      <c r="N1" s="2" t="inlineStr">
        <is>
          <t>Jan. 31, 2019</t>
        </is>
      </c>
      <c r="O1" s="2" t="inlineStr">
        <is>
          <t>Jul. 03, 2021</t>
        </is>
      </c>
      <c r="P1" s="2" t="inlineStr">
        <is>
          <t>Jul. 03, 2021</t>
        </is>
      </c>
      <c r="Q1" s="2" t="inlineStr">
        <is>
          <t>Jun. 27, 2020</t>
        </is>
      </c>
      <c r="R1" s="2" t="inlineStr">
        <is>
          <t>Jul. 03, 2021</t>
        </is>
      </c>
      <c r="S1" s="2" t="inlineStr">
        <is>
          <t>Jun. 30, 2021</t>
        </is>
      </c>
      <c r="T1" s="2" t="inlineStr">
        <is>
          <t>Jun. 27, 2020</t>
        </is>
      </c>
      <c r="U1" s="2" t="inlineStr">
        <is>
          <t>Jan. 02, 2021</t>
        </is>
      </c>
      <c r="V1" s="2" t="inlineStr">
        <is>
          <t>Oct. 31, 2020</t>
        </is>
      </c>
      <c r="W1" s="2" t="inlineStr">
        <is>
          <t>May 29, 2015</t>
        </is>
      </c>
    </row>
    <row r="2">
      <c r="A2" s="3" t="inlineStr">
        <is>
          <t>Subsidiary, Sale of Stock [Line Items]</t>
        </is>
      </c>
    </row>
    <row r="3">
      <c r="A3" s="4" t="inlineStr">
        <is>
          <t>Sale of common stock, net, shares</t>
        </is>
      </c>
      <c r="R3" s="5" t="n">
        <v>3724655</v>
      </c>
      <c r="T3" s="5" t="n">
        <v>89473</v>
      </c>
    </row>
    <row r="4">
      <c r="A4" s="4" t="inlineStr">
        <is>
          <t>Proceeds from issuance of common stock</t>
        </is>
      </c>
      <c r="R4" s="6" t="n">
        <v>19670</v>
      </c>
      <c r="T4" s="4" t="inlineStr">
        <is>
          <t xml:space="preserve"> </t>
        </is>
      </c>
    </row>
    <row r="5">
      <c r="A5" s="4" t="inlineStr">
        <is>
          <t>Stockholders' Equity, Reverse Stock Split</t>
        </is>
      </c>
      <c r="R5" s="4" t="inlineStr">
        <is>
          <t>one-for-six reverse
stock split</t>
        </is>
      </c>
      <c r="S5" s="4" t="inlineStr">
        <is>
          <t>one-for-six
reverse stock split</t>
        </is>
      </c>
    </row>
    <row r="6">
      <c r="A6" s="4" t="inlineStr">
        <is>
          <t>Proceeds from Issuance of Debt</t>
        </is>
      </c>
      <c r="R6" s="4" t="inlineStr">
        <is>
          <t xml:space="preserve"> </t>
        </is>
      </c>
      <c r="T6" s="5" t="n">
        <v>1234</v>
      </c>
    </row>
    <row r="7">
      <c r="A7" s="4" t="inlineStr">
        <is>
          <t>Deemed dividend</t>
        </is>
      </c>
      <c r="O7" s="6" t="n">
        <v>1409</v>
      </c>
      <c r="Q7" s="4" t="inlineStr">
        <is>
          <t xml:space="preserve"> </t>
        </is>
      </c>
      <c r="R7" s="5" t="n">
        <v>1798</v>
      </c>
      <c r="T7" s="4" t="inlineStr">
        <is>
          <t xml:space="preserve"> </t>
        </is>
      </c>
    </row>
    <row r="8">
      <c r="A8" s="4" t="inlineStr">
        <is>
          <t>Share-based Payment Arrangement, Expense</t>
        </is>
      </c>
      <c r="R8" s="6" t="n">
        <v>335</v>
      </c>
      <c r="T8" s="5" t="n">
        <v>339</v>
      </c>
    </row>
    <row r="9">
      <c r="A9" s="4" t="inlineStr">
        <is>
          <t>Preferred stock, shares authorized</t>
        </is>
      </c>
      <c r="O9" s="5" t="n">
        <v>20000000</v>
      </c>
      <c r="P9" s="5" t="n">
        <v>20000000</v>
      </c>
      <c r="R9" s="5" t="n">
        <v>20000000</v>
      </c>
      <c r="U9" s="5" t="n">
        <v>20000000</v>
      </c>
    </row>
    <row r="10">
      <c r="A10" s="4" t="inlineStr">
        <is>
          <t>Preferred stock, stated value per share</t>
        </is>
      </c>
      <c r="O10" s="7" t="n">
        <v>1e-05</v>
      </c>
      <c r="P10" s="7" t="n">
        <v>1e-05</v>
      </c>
      <c r="R10" s="7" t="n">
        <v>1e-05</v>
      </c>
      <c r="U10" s="7" t="n">
        <v>1e-05</v>
      </c>
    </row>
    <row r="11">
      <c r="A11" s="4" t="inlineStr">
        <is>
          <t>Share based expense</t>
        </is>
      </c>
      <c r="O11" s="6" t="n">
        <v>0</v>
      </c>
      <c r="Q11" s="5" t="n">
        <v>71</v>
      </c>
      <c r="R11" s="6" t="n">
        <v>4</v>
      </c>
      <c r="T11" s="5" t="n">
        <v>142</v>
      </c>
    </row>
    <row r="12">
      <c r="A12" s="4" t="inlineStr">
        <is>
          <t>2019 Long Term Incentive Plan [Member]</t>
        </is>
      </c>
    </row>
    <row r="13">
      <c r="A13" s="3" t="inlineStr">
        <is>
          <t>Subsidiary, Sale of Stock [Line Items]</t>
        </is>
      </c>
    </row>
    <row r="14">
      <c r="A14" s="4" t="inlineStr">
        <is>
          <t>Sale of common stock, net, shares</t>
        </is>
      </c>
      <c r="G14" s="5" t="n">
        <v>25834</v>
      </c>
    </row>
    <row r="15">
      <c r="A15" s="4" t="inlineStr">
        <is>
          <t>Options granted during the period</t>
        </is>
      </c>
      <c r="N15" s="5" t="n">
        <v>60834</v>
      </c>
    </row>
    <row r="16">
      <c r="A16" s="4" t="inlineStr">
        <is>
          <t>Units vesting upon employees being in good standing, Percentages</t>
        </is>
      </c>
      <c r="N16" s="4" t="inlineStr">
        <is>
          <t>50.00%</t>
        </is>
      </c>
    </row>
    <row r="17">
      <c r="A17" s="4" t="inlineStr">
        <is>
          <t>Units vesting upon average share price, Percentages</t>
        </is>
      </c>
      <c r="N17" s="4" t="inlineStr">
        <is>
          <t>50.00%</t>
        </is>
      </c>
    </row>
    <row r="18">
      <c r="A18" s="4" t="inlineStr">
        <is>
          <t>Two Thousand Twenty Omnibus Incentive Plan [Member]</t>
        </is>
      </c>
    </row>
    <row r="19">
      <c r="A19" s="3" t="inlineStr">
        <is>
          <t>Subsidiary, Sale of Stock [Line Items]</t>
        </is>
      </c>
    </row>
    <row r="20">
      <c r="A20" s="4" t="inlineStr">
        <is>
          <t>Share-based compensation arrangement by share-based payment award, shares</t>
        </is>
      </c>
      <c r="I20" s="5" t="n">
        <v>125000</v>
      </c>
    </row>
    <row r="21">
      <c r="A21" s="4" t="inlineStr">
        <is>
          <t>Share-based compensation arrangement by share-based payment award, number of shares available for grant</t>
        </is>
      </c>
      <c r="O21" s="5" t="n">
        <v>5168</v>
      </c>
      <c r="P21" s="5" t="n">
        <v>5168</v>
      </c>
      <c r="R21" s="5" t="n">
        <v>5168</v>
      </c>
    </row>
    <row r="22">
      <c r="A22" s="4" t="inlineStr">
        <is>
          <t>Share-based compensation, purchase of options</t>
        </is>
      </c>
      <c r="R22" s="5" t="n">
        <v>119832</v>
      </c>
    </row>
    <row r="23">
      <c r="A23" s="4" t="inlineStr">
        <is>
          <t>Restricted Stock [Member] | 2015 and 2016 Omnibus Incentive Plan [Member]</t>
        </is>
      </c>
    </row>
    <row r="24">
      <c r="A24" s="3" t="inlineStr">
        <is>
          <t>Subsidiary, Sale of Stock [Line Items]</t>
        </is>
      </c>
    </row>
    <row r="25">
      <c r="A25" s="4" t="inlineStr">
        <is>
          <t>Share-based Payment Arrangement, Expense</t>
        </is>
      </c>
      <c r="P25" s="6" t="n">
        <v>109</v>
      </c>
      <c r="Q25" s="5" t="n">
        <v>72</v>
      </c>
      <c r="R25" s="6" t="n">
        <v>318</v>
      </c>
      <c r="T25" s="5" t="n">
        <v>166</v>
      </c>
    </row>
    <row r="26">
      <c r="A26" s="4" t="inlineStr">
        <is>
          <t>Share-based Payment Arrangement, Option [Member]</t>
        </is>
      </c>
    </row>
    <row r="27">
      <c r="A27" s="3" t="inlineStr">
        <is>
          <t>Subsidiary, Sale of Stock [Line Items]</t>
        </is>
      </c>
    </row>
    <row r="28">
      <c r="A28" s="4" t="inlineStr">
        <is>
          <t>Share-based payment expense</t>
        </is>
      </c>
      <c r="P28" s="6" t="n">
        <v>7</v>
      </c>
      <c r="Q28" s="6" t="n">
        <v>6</v>
      </c>
      <c r="R28" s="6" t="n">
        <v>13</v>
      </c>
      <c r="T28" s="5" t="n">
        <v>13</v>
      </c>
    </row>
    <row r="29">
      <c r="A29" s="4" t="inlineStr">
        <is>
          <t>April 2021 Securities Purchase Agreement [Member]</t>
        </is>
      </c>
    </row>
    <row r="30">
      <c r="A30" s="3" t="inlineStr">
        <is>
          <t>Subsidiary, Sale of Stock [Line Items]</t>
        </is>
      </c>
    </row>
    <row r="31">
      <c r="A31" s="4" t="inlineStr">
        <is>
          <t>Proceeds from Issuance of Private Placement</t>
        </is>
      </c>
      <c r="C31" s="6" t="n">
        <v>4200</v>
      </c>
    </row>
    <row r="32">
      <c r="A32" s="4" t="inlineStr">
        <is>
          <t>April 2021 Securities Purchase Agreement [Member] | Second Amended and Restated 12% Senior Secured Note [Member]</t>
        </is>
      </c>
    </row>
    <row r="33">
      <c r="A33" s="3" t="inlineStr">
        <is>
          <t>Subsidiary, Sale of Stock [Line Items]</t>
        </is>
      </c>
    </row>
    <row r="34">
      <c r="A34" s="4" t="inlineStr">
        <is>
          <t>Proceeds from Issuance of Debt</t>
        </is>
      </c>
      <c r="C34" s="5" t="n">
        <v>3200</v>
      </c>
    </row>
    <row r="35">
      <c r="A35" s="4" t="inlineStr">
        <is>
          <t>Debt Instrument, Periodic Payment</t>
        </is>
      </c>
      <c r="C35" s="5" t="n">
        <v>19154</v>
      </c>
    </row>
    <row r="36">
      <c r="A36" s="4" t="inlineStr">
        <is>
          <t>Proceeds from working capital</t>
        </is>
      </c>
      <c r="C36" s="6" t="n">
        <v>1000</v>
      </c>
    </row>
    <row r="37">
      <c r="A37" s="4" t="inlineStr">
        <is>
          <t>Share-based compensation restricted period, description</t>
        </is>
      </c>
      <c r="R37" s="4" t="inlineStr">
        <is>
          <t>three
years</t>
        </is>
      </c>
    </row>
    <row r="38">
      <c r="A38" s="4" t="inlineStr">
        <is>
          <t>Share-based Compensation Arrangement by Share-based Payment Award, Equity Instruments Other than Options, Grants in Period</t>
        </is>
      </c>
      <c r="R38" s="5" t="n">
        <v>35195</v>
      </c>
    </row>
    <row r="39">
      <c r="A39" s="4" t="inlineStr">
        <is>
          <t>April 2021 Securities Purchase Agreement [Member] | Certain Institutional and Accredited Investors [Member]</t>
        </is>
      </c>
    </row>
    <row r="40">
      <c r="A40" s="3" t="inlineStr">
        <is>
          <t>Subsidiary, Sale of Stock [Line Items]</t>
        </is>
      </c>
    </row>
    <row r="41">
      <c r="A41" s="4" t="inlineStr">
        <is>
          <t>Class of Warrant or Right, Exercise Price of Warrants or Rights</t>
        </is>
      </c>
      <c r="C41" s="8" t="n">
        <v>3.6</v>
      </c>
    </row>
    <row r="42">
      <c r="A42" s="4" t="inlineStr">
        <is>
          <t>Class of Warrant or Right, Number of Securities Called by Warrants or Rights</t>
        </is>
      </c>
      <c r="C42" s="5" t="n">
        <v>1304901</v>
      </c>
    </row>
    <row r="43">
      <c r="A43" s="4" t="inlineStr">
        <is>
          <t>Series E Preferred Stock [Member]</t>
        </is>
      </c>
    </row>
    <row r="44">
      <c r="A44" s="3" t="inlineStr">
        <is>
          <t>Subsidiary, Sale of Stock [Line Items]</t>
        </is>
      </c>
    </row>
    <row r="45">
      <c r="A45" s="4" t="inlineStr">
        <is>
          <t>Preferred stock, dividend rate, percentage</t>
        </is>
      </c>
      <c r="H45" s="4" t="inlineStr">
        <is>
          <t>12.00%</t>
        </is>
      </c>
    </row>
    <row r="46">
      <c r="A46" s="4" t="inlineStr">
        <is>
          <t>Number of common stock issuable on conversion of preferred stock</t>
        </is>
      </c>
      <c r="O46" s="12" t="n">
        <v>561.8</v>
      </c>
      <c r="P46" s="12" t="n">
        <v>561.8</v>
      </c>
      <c r="R46" s="12" t="n">
        <v>561.8</v>
      </c>
    </row>
    <row r="47">
      <c r="A47" s="4" t="inlineStr">
        <is>
          <t>Convertible preferred stock, term</t>
        </is>
      </c>
      <c r="R47" s="4" t="inlineStr">
        <is>
          <t>Each share of Series E Preferred Stock was initially
convertible into 561.8 shares of our common stock at any time after October 31, 2020 or the occurrence of a Preferred Default</t>
        </is>
      </c>
    </row>
    <row r="48">
      <c r="A48" s="4" t="inlineStr">
        <is>
          <t>Preferred stock, redemption price per share</t>
        </is>
      </c>
      <c r="O48" s="6" t="n">
        <v>1000</v>
      </c>
      <c r="P48" s="6" t="n">
        <v>1000</v>
      </c>
      <c r="R48" s="6" t="n">
        <v>1000</v>
      </c>
    </row>
    <row r="49">
      <c r="A49" s="4" t="inlineStr">
        <is>
          <t>Gross proceeds from equity offering</t>
        </is>
      </c>
      <c r="R49" s="6" t="n">
        <v>3000</v>
      </c>
    </row>
    <row r="50">
      <c r="A50" s="4" t="inlineStr">
        <is>
          <t>Preferred stock, cash dividend, percentage</t>
        </is>
      </c>
      <c r="H50" s="4" t="inlineStr">
        <is>
          <t>50.00%</t>
        </is>
      </c>
    </row>
    <row r="51">
      <c r="A51" s="4" t="inlineStr">
        <is>
          <t>Preferred Stock, Dividend Preference or Restrictions</t>
        </is>
      </c>
      <c r="H51" s="4" t="inlineStr">
        <is>
          <t>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t>
        </is>
      </c>
    </row>
    <row r="52">
      <c r="A52" s="4" t="inlineStr">
        <is>
          <t>Preferred Stock, Liquidation Preference Per Share</t>
        </is>
      </c>
      <c r="H52" s="6" t="n">
        <v>6</v>
      </c>
      <c r="V52" s="6" t="n">
        <v>1000</v>
      </c>
    </row>
    <row r="53">
      <c r="A53" s="4" t="inlineStr">
        <is>
          <t>Preferred Stock, Liquidation Preference, Value</t>
        </is>
      </c>
      <c r="H53" s="6" t="n">
        <v>1000</v>
      </c>
    </row>
    <row r="54">
      <c r="A54" s="4" t="inlineStr">
        <is>
          <t>Series E Preferred Stock [Member] | Market Price [Member]</t>
        </is>
      </c>
    </row>
    <row r="55">
      <c r="A55" s="3" t="inlineStr">
        <is>
          <t>Subsidiary, Sale of Stock [Line Items]</t>
        </is>
      </c>
    </row>
    <row r="56">
      <c r="A56" s="4" t="inlineStr">
        <is>
          <t>Preferred Stock, Dividend Rate, Per-Dollar-Amount</t>
        </is>
      </c>
      <c r="H56" s="6" t="n">
        <v>3</v>
      </c>
    </row>
    <row r="57">
      <c r="A57" s="4" t="inlineStr">
        <is>
          <t>Series E Preferred Stock [Member] | Closing Price [Member]</t>
        </is>
      </c>
    </row>
    <row r="58">
      <c r="A58" s="3" t="inlineStr">
        <is>
          <t>Subsidiary, Sale of Stock [Line Items]</t>
        </is>
      </c>
    </row>
    <row r="59">
      <c r="A59" s="4" t="inlineStr">
        <is>
          <t>Preferred Stock, Dividend Rate, Per-Dollar-Amount</t>
        </is>
      </c>
      <c r="H59" s="5" t="n">
        <v>21</v>
      </c>
    </row>
    <row r="60">
      <c r="A60" s="4" t="inlineStr">
        <is>
          <t>Series E Preferred Stock [Member] | Maximum [Member] | Market Price [Member]</t>
        </is>
      </c>
    </row>
    <row r="61">
      <c r="A61" s="3" t="inlineStr">
        <is>
          <t>Subsidiary, Sale of Stock [Line Items]</t>
        </is>
      </c>
    </row>
    <row r="62">
      <c r="A62" s="4" t="inlineStr">
        <is>
          <t>Preferred Stock, Dividend Rate, Per-Dollar-Amount</t>
        </is>
      </c>
      <c r="H62" s="5" t="n">
        <v>3</v>
      </c>
    </row>
    <row r="63">
      <c r="A63" s="4" t="inlineStr">
        <is>
          <t>Series E Preferred Stock [Member] | Minimum [Member] | Closing Price [Member]</t>
        </is>
      </c>
    </row>
    <row r="64">
      <c r="A64" s="3" t="inlineStr">
        <is>
          <t>Subsidiary, Sale of Stock [Line Items]</t>
        </is>
      </c>
    </row>
    <row r="65">
      <c r="A65" s="4" t="inlineStr">
        <is>
          <t>Preferred Stock, Dividend Rate, Per-Dollar-Amount</t>
        </is>
      </c>
      <c r="H65" s="5" t="n">
        <v>21</v>
      </c>
    </row>
    <row r="66">
      <c r="A66" s="4" t="inlineStr">
        <is>
          <t>Series F Convertible Preferred Stock [Member] | April 2021 Securities Purchase Agreement [Member]</t>
        </is>
      </c>
    </row>
    <row r="67">
      <c r="A67" s="3" t="inlineStr">
        <is>
          <t>Subsidiary, Sale of Stock [Line Items]</t>
        </is>
      </c>
    </row>
    <row r="68">
      <c r="A68" s="4" t="inlineStr">
        <is>
          <t>Stockholders' Equity, Reverse Stock Split</t>
        </is>
      </c>
      <c r="C68" s="4" t="inlineStr">
        <is>
          <t>effect
a reverse split within a range of 2-into-1 to up to 20-into-1</t>
        </is>
      </c>
    </row>
    <row r="69">
      <c r="A69" s="4" t="inlineStr">
        <is>
          <t>Series F Convertible Preferred Stock [Member] | April 2021 Securities Purchase Agreement [Member] | Certain Institutional and Accredited Investors [Member]</t>
        </is>
      </c>
    </row>
    <row r="70">
      <c r="A70" s="3" t="inlineStr">
        <is>
          <t>Subsidiary, Sale of Stock [Line Items]</t>
        </is>
      </c>
    </row>
    <row r="71">
      <c r="A71" s="4" t="inlineStr">
        <is>
          <t>Sale of Stock, Price Per Share</t>
        </is>
      </c>
      <c r="C71" s="6" t="n">
        <v>1000</v>
      </c>
    </row>
    <row r="72">
      <c r="A72" s="4" t="inlineStr">
        <is>
          <t>Series F Preferred Stock [Member]</t>
        </is>
      </c>
    </row>
    <row r="73">
      <c r="A73" s="3" t="inlineStr">
        <is>
          <t>Subsidiary, Sale of Stock [Line Items]</t>
        </is>
      </c>
    </row>
    <row r="74">
      <c r="A74" s="4" t="inlineStr">
        <is>
          <t>Stock issued price per share</t>
        </is>
      </c>
      <c r="C74" s="8" t="n">
        <v>4.35</v>
      </c>
    </row>
    <row r="75">
      <c r="A75" s="4" t="inlineStr">
        <is>
          <t>Deemed dividend</t>
        </is>
      </c>
      <c r="O75" s="4" t="inlineStr">
        <is>
          <t xml:space="preserve"> </t>
        </is>
      </c>
      <c r="R75" s="4" t="inlineStr">
        <is>
          <t xml:space="preserve"> </t>
        </is>
      </c>
    </row>
    <row r="76">
      <c r="A76" s="4" t="inlineStr">
        <is>
          <t>Series F Preferred Stock [Member] | April 2021 Securities Purchase Agreement [Member]</t>
        </is>
      </c>
    </row>
    <row r="77">
      <c r="A77" s="3" t="inlineStr">
        <is>
          <t>Subsidiary, Sale of Stock [Line Items]</t>
        </is>
      </c>
    </row>
    <row r="78">
      <c r="A78" s="4" t="inlineStr">
        <is>
          <t>Stock Issued During Period, Shares, Conversion of Convertible Securities</t>
        </is>
      </c>
      <c r="C78" s="5" t="n">
        <v>1304901</v>
      </c>
    </row>
    <row r="79">
      <c r="A79" s="4" t="inlineStr">
        <is>
          <t>Preferred Stock, Convertible, Conversion Price</t>
        </is>
      </c>
      <c r="C79" s="8" t="n">
        <v>3.6</v>
      </c>
    </row>
    <row r="80">
      <c r="A80" s="4" t="inlineStr">
        <is>
          <t>Stockholders' Equity, Reverse Stock Split</t>
        </is>
      </c>
      <c r="C80" s="4" t="inlineStr">
        <is>
          <t>effect
a reverse split within a range of 1-into-2 to up to 1-into-20</t>
        </is>
      </c>
    </row>
    <row r="81">
      <c r="A81" s="4" t="inlineStr">
        <is>
          <t>Series F Preferred Stock [Member]</t>
        </is>
      </c>
    </row>
    <row r="82">
      <c r="A82" s="3" t="inlineStr">
        <is>
          <t>Subsidiary, Sale of Stock [Line Items]</t>
        </is>
      </c>
    </row>
    <row r="83">
      <c r="A83" s="4" t="inlineStr">
        <is>
          <t>Preferred stock, shares authorized</t>
        </is>
      </c>
      <c r="O83" s="5" t="n">
        <v>4698</v>
      </c>
      <c r="P83" s="5" t="n">
        <v>4698</v>
      </c>
      <c r="R83" s="5" t="n">
        <v>4698</v>
      </c>
      <c r="U83" s="5" t="n">
        <v>4698</v>
      </c>
    </row>
    <row r="84">
      <c r="A84" s="4" t="inlineStr">
        <is>
          <t>Preferred stock, stated value per share</t>
        </is>
      </c>
      <c r="O84" s="7" t="n">
        <v>1e-05</v>
      </c>
      <c r="P84" s="7" t="n">
        <v>1e-05</v>
      </c>
      <c r="R84" s="7" t="n">
        <v>1e-05</v>
      </c>
      <c r="U84" s="7" t="n">
        <v>1e-05</v>
      </c>
    </row>
    <row r="85">
      <c r="A85" s="4" t="inlineStr">
        <is>
          <t>Preferred Stock, Shares Outstanding</t>
        </is>
      </c>
      <c r="O85" s="5" t="n">
        <v>4698</v>
      </c>
      <c r="P85" s="5" t="n">
        <v>4698</v>
      </c>
      <c r="R85" s="5" t="n">
        <v>4698</v>
      </c>
      <c r="U85" s="5" t="n">
        <v>0</v>
      </c>
    </row>
    <row r="86">
      <c r="A86" s="4" t="inlineStr">
        <is>
          <t>Series F Preferred Stock [Member] | April 2021 Securities Purchase Agreement [Member]</t>
        </is>
      </c>
    </row>
    <row r="87">
      <c r="A87" s="3" t="inlineStr">
        <is>
          <t>Subsidiary, Sale of Stock [Line Items]</t>
        </is>
      </c>
    </row>
    <row r="88">
      <c r="A88" s="4" t="inlineStr">
        <is>
          <t>Deemed dividend</t>
        </is>
      </c>
      <c r="C88" s="6" t="n">
        <v>1409</v>
      </c>
    </row>
    <row r="89">
      <c r="A89" s="4" t="inlineStr">
        <is>
          <t>Series E Convertible Preferred Stock [Member]</t>
        </is>
      </c>
    </row>
    <row r="90">
      <c r="A90" s="3" t="inlineStr">
        <is>
          <t>Subsidiary, Sale of Stock [Line Items]</t>
        </is>
      </c>
    </row>
    <row r="91">
      <c r="A91" s="4" t="inlineStr">
        <is>
          <t>Number of common stock issuable on conversion of preferred stock</t>
        </is>
      </c>
      <c r="B91" s="5" t="n">
        <v>6172</v>
      </c>
    </row>
    <row r="92">
      <c r="A92" s="4" t="inlineStr">
        <is>
          <t>Preferred Stock, Shares Outstanding</t>
        </is>
      </c>
      <c r="O92" s="5" t="n">
        <v>0</v>
      </c>
      <c r="P92" s="5" t="n">
        <v>0</v>
      </c>
      <c r="R92" s="5" t="n">
        <v>0</v>
      </c>
    </row>
    <row r="93">
      <c r="A93" s="4" t="inlineStr">
        <is>
          <t>Series E-1 Convertible Preferred Stock [Member]</t>
        </is>
      </c>
    </row>
    <row r="94">
      <c r="A94" s="3" t="inlineStr">
        <is>
          <t>Subsidiary, Sale of Stock [Line Items]</t>
        </is>
      </c>
    </row>
    <row r="95">
      <c r="A95" s="4" t="inlineStr">
        <is>
          <t>Number of common stock issuable on conversion of preferred stock</t>
        </is>
      </c>
      <c r="B95" s="5" t="n">
        <v>1493</v>
      </c>
    </row>
    <row r="96">
      <c r="A96" s="4" t="inlineStr">
        <is>
          <t>Series G Preferred Stock [Member]</t>
        </is>
      </c>
    </row>
    <row r="97">
      <c r="A97" s="3" t="inlineStr">
        <is>
          <t>Subsidiary, Sale of Stock [Line Items]</t>
        </is>
      </c>
    </row>
    <row r="98">
      <c r="A98" s="4" t="inlineStr">
        <is>
          <t>Conversion of stock, shares issued</t>
        </is>
      </c>
      <c r="R98" s="5" t="n">
        <v>6172000</v>
      </c>
    </row>
    <row r="99">
      <c r="A99" s="4" t="inlineStr">
        <is>
          <t>Series G-1 Preferred Stock [Member]</t>
        </is>
      </c>
    </row>
    <row r="100">
      <c r="A100" s="3" t="inlineStr">
        <is>
          <t>Subsidiary, Sale of Stock [Line Items]</t>
        </is>
      </c>
    </row>
    <row r="101">
      <c r="A101" s="4" t="inlineStr">
        <is>
          <t>Deemed dividend</t>
        </is>
      </c>
      <c r="O101" s="4" t="inlineStr">
        <is>
          <t xml:space="preserve"> </t>
        </is>
      </c>
      <c r="R101" s="4" t="inlineStr">
        <is>
          <t xml:space="preserve"> </t>
        </is>
      </c>
    </row>
    <row r="102">
      <c r="A102" s="4" t="inlineStr">
        <is>
          <t>Conversion of stock, shares issued</t>
        </is>
      </c>
      <c r="R102" s="5" t="n">
        <v>1543000</v>
      </c>
    </row>
    <row r="103">
      <c r="A103" s="4" t="inlineStr">
        <is>
          <t>Series A Preferred Stock [Member]</t>
        </is>
      </c>
    </row>
    <row r="104">
      <c r="A104" s="3" t="inlineStr">
        <is>
          <t>Subsidiary, Sale of Stock [Line Items]</t>
        </is>
      </c>
    </row>
    <row r="105">
      <c r="A105" s="4" t="inlineStr">
        <is>
          <t>Preferred stock, stated value per share</t>
        </is>
      </c>
      <c r="O105" s="7" t="n">
        <v>1e-05</v>
      </c>
      <c r="P105" s="7" t="n">
        <v>1e-05</v>
      </c>
      <c r="R105" s="7" t="n">
        <v>1e-05</v>
      </c>
      <c r="U105" s="7" t="n">
        <v>1e-05</v>
      </c>
    </row>
    <row r="106">
      <c r="A106" s="4" t="inlineStr">
        <is>
          <t>Dividends, Preferred Stock, Stock</t>
        </is>
      </c>
      <c r="R106" s="6" t="n">
        <v>0</v>
      </c>
      <c r="T106" s="5" t="n">
        <v>0</v>
      </c>
    </row>
    <row r="107">
      <c r="A107" s="4" t="inlineStr">
        <is>
          <t>Number of common stock issuable on conversion of preferred stock</t>
        </is>
      </c>
      <c r="G107" s="5" t="n">
        <v>4504</v>
      </c>
    </row>
    <row r="108">
      <c r="A108" s="4" t="inlineStr">
        <is>
          <t>Dividends, Preferred Stock</t>
        </is>
      </c>
      <c r="R108" s="6" t="n">
        <v>125</v>
      </c>
      <c r="T108" s="6" t="n">
        <v>62</v>
      </c>
    </row>
    <row r="109">
      <c r="A109" s="4" t="inlineStr">
        <is>
          <t>Preferred Stock, Shares Outstanding</t>
        </is>
      </c>
      <c r="O109" s="5" t="n">
        <v>0</v>
      </c>
      <c r="P109" s="5" t="n">
        <v>0</v>
      </c>
      <c r="R109" s="5" t="n">
        <v>0</v>
      </c>
      <c r="U109" s="5" t="n">
        <v>1039380</v>
      </c>
    </row>
    <row r="110">
      <c r="A110" s="4" t="inlineStr">
        <is>
          <t>Series A Preferred Stock-Related Party [Member]</t>
        </is>
      </c>
    </row>
    <row r="111">
      <c r="A111" s="3" t="inlineStr">
        <is>
          <t>Subsidiary, Sale of Stock [Line Items]</t>
        </is>
      </c>
    </row>
    <row r="112">
      <c r="A112" s="4" t="inlineStr">
        <is>
          <t>Preferred stock, redemption terms</t>
        </is>
      </c>
      <c r="R112" s="4" t="inlineStr">
        <is>
          <t>Shares
of the Series A Preferred Stock are convertible into shares of common stock at the holder’s election at any time prior to December
31, 2020, at a conversion rate of one and three tenths (1.3) shares of common stock for every 50 shares of Series A Preferred Stock that
the holder elects to convert</t>
        </is>
      </c>
    </row>
    <row r="113">
      <c r="A113" s="4" t="inlineStr">
        <is>
          <t>Preferred stock, stated value per share</t>
        </is>
      </c>
      <c r="M113" s="6" t="n">
        <v>1</v>
      </c>
    </row>
    <row r="114">
      <c r="A114" s="4" t="inlineStr">
        <is>
          <t>Preferred stock, dividend rate, percentage</t>
        </is>
      </c>
      <c r="M114" s="4" t="inlineStr">
        <is>
          <t>12.00%</t>
        </is>
      </c>
    </row>
    <row r="115">
      <c r="A115" s="4" t="inlineStr">
        <is>
          <t>Series E-1 Preferred Stock [Member]</t>
        </is>
      </c>
    </row>
    <row r="116">
      <c r="A116" s="3" t="inlineStr">
        <is>
          <t>Subsidiary, Sale of Stock [Line Items]</t>
        </is>
      </c>
    </row>
    <row r="117">
      <c r="A117" s="4" t="inlineStr">
        <is>
          <t>Deemed dividend</t>
        </is>
      </c>
      <c r="O117" s="4" t="inlineStr">
        <is>
          <t xml:space="preserve"> </t>
        </is>
      </c>
      <c r="R117" s="4" t="inlineStr">
        <is>
          <t xml:space="preserve"> </t>
        </is>
      </c>
    </row>
    <row r="118">
      <c r="A118" s="4" t="inlineStr">
        <is>
          <t>Preferred stock, stated value per share</t>
        </is>
      </c>
      <c r="V118" s="6" t="n">
        <v>6</v>
      </c>
    </row>
    <row r="119">
      <c r="A119" s="4" t="inlineStr">
        <is>
          <t>Preferred Stock, Liquidation Preference Per Share</t>
        </is>
      </c>
      <c r="H119" s="6" t="n">
        <v>6</v>
      </c>
    </row>
    <row r="120">
      <c r="A120" s="4" t="inlineStr">
        <is>
          <t>Preferred Stock, Liquidation Preference, Value</t>
        </is>
      </c>
      <c r="H120" s="6" t="n">
        <v>1000</v>
      </c>
    </row>
    <row r="121">
      <c r="A121" s="4" t="inlineStr">
        <is>
          <t>Series E Oneonvertible Preferred Stock [Member]</t>
        </is>
      </c>
    </row>
    <row r="122">
      <c r="A122" s="3" t="inlineStr">
        <is>
          <t>Subsidiary, Sale of Stock [Line Items]</t>
        </is>
      </c>
    </row>
    <row r="123">
      <c r="A123" s="4" t="inlineStr">
        <is>
          <t>Preferred Stock, Shares Outstanding</t>
        </is>
      </c>
      <c r="O123" s="5" t="n">
        <v>0</v>
      </c>
      <c r="P123" s="5" t="n">
        <v>0</v>
      </c>
      <c r="R123" s="5" t="n">
        <v>0</v>
      </c>
    </row>
    <row r="124">
      <c r="A124" s="4" t="inlineStr">
        <is>
          <t>Jackson Note [Member] | Series E Preferred Stock [Member]</t>
        </is>
      </c>
    </row>
    <row r="125">
      <c r="A125" s="3" t="inlineStr">
        <is>
          <t>Subsidiary, Sale of Stock [Line Items]</t>
        </is>
      </c>
    </row>
    <row r="126">
      <c r="A126" s="4" t="inlineStr">
        <is>
          <t>Preferred stock, redemption terms</t>
        </is>
      </c>
      <c r="F126" s="4" t="inlineStr">
        <is>
          <t>the
Company received the Limited Consent from Jackson, the sole holder of the Company’s outstanding shares of Series E Convertible
Preferred Stock, to use approximately (i) 75% of the net proceeds from the February 2021 Offering to redeem a portion of the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redeemed a portion of the Jackson Note with an outstanding principal amount of $13,556
and redeemed 4,518 shares of the Series E Convertible Preferred Stock</t>
        </is>
      </c>
    </row>
    <row r="127">
      <c r="A127" s="4" t="inlineStr">
        <is>
          <t>Jackson Investment Group, LLC [Member]</t>
        </is>
      </c>
    </row>
    <row r="128">
      <c r="A128" s="3" t="inlineStr">
        <is>
          <t>Subsidiary, Sale of Stock [Line Items]</t>
        </is>
      </c>
    </row>
    <row r="129">
      <c r="A129" s="4" t="inlineStr">
        <is>
          <t>Sale of common stock, net, shares</t>
        </is>
      </c>
      <c r="T129" s="5" t="n">
        <v>83334</v>
      </c>
    </row>
    <row r="130">
      <c r="A130" s="4" t="inlineStr">
        <is>
          <t>Jackson Investment Group, LLC [Member] | Maximum [Member]</t>
        </is>
      </c>
    </row>
    <row r="131">
      <c r="A131" s="3" t="inlineStr">
        <is>
          <t>Subsidiary, Sale of Stock [Line Items]</t>
        </is>
      </c>
    </row>
    <row r="132">
      <c r="A132" s="4" t="inlineStr">
        <is>
          <t>Stock issued price per share</t>
        </is>
      </c>
      <c r="Q132" s="8" t="n">
        <v>5.52</v>
      </c>
      <c r="T132" s="8" t="n">
        <v>5.52</v>
      </c>
    </row>
    <row r="133">
      <c r="A133" s="4" t="inlineStr">
        <is>
          <t>Jackson Investment Group, LLC [Member] | Minimum [Member]</t>
        </is>
      </c>
    </row>
    <row r="134">
      <c r="A134" s="3" t="inlineStr">
        <is>
          <t>Subsidiary, Sale of Stock [Line Items]</t>
        </is>
      </c>
    </row>
    <row r="135">
      <c r="A135" s="4" t="inlineStr">
        <is>
          <t>Stock issued price per share</t>
        </is>
      </c>
      <c r="Q135" s="8" t="n">
        <v>2.16</v>
      </c>
      <c r="T135" s="8" t="n">
        <v>2.16</v>
      </c>
    </row>
    <row r="136">
      <c r="A136" s="4" t="inlineStr">
        <is>
          <t>Jackson Investment Group, LLC [Member] | Series E Convertible Preferred Stock [Member] | Exchange Agreement [Member]</t>
        </is>
      </c>
    </row>
    <row r="137">
      <c r="A137" s="3" t="inlineStr">
        <is>
          <t>Subsidiary, Sale of Stock [Line Items]</t>
        </is>
      </c>
    </row>
    <row r="138">
      <c r="A138" s="4" t="inlineStr">
        <is>
          <t>Sale of common stock, net, shares</t>
        </is>
      </c>
      <c r="B138" s="5" t="n">
        <v>6172</v>
      </c>
    </row>
    <row r="139">
      <c r="A139" s="4" t="inlineStr">
        <is>
          <t>Jackson Investment Group, LLC [Member] | Series E-1 Convertible Preferred Stock [Member] | Exchange Agreement [Member]</t>
        </is>
      </c>
    </row>
    <row r="140">
      <c r="A140" s="3" t="inlineStr">
        <is>
          <t>Subsidiary, Sale of Stock [Line Items]</t>
        </is>
      </c>
    </row>
    <row r="141">
      <c r="A141" s="4" t="inlineStr">
        <is>
          <t>Sale of common stock, net, shares</t>
        </is>
      </c>
      <c r="B141" s="5" t="n">
        <v>1493</v>
      </c>
    </row>
    <row r="142">
      <c r="A142" s="4" t="inlineStr">
        <is>
          <t>Jackson Investment Group, LLC [Member] | Series G Preferred Stock [Member] | Exchange Agreement [Member]</t>
        </is>
      </c>
    </row>
    <row r="143">
      <c r="A143" s="3" t="inlineStr">
        <is>
          <t>Subsidiary, Sale of Stock [Line Items]</t>
        </is>
      </c>
    </row>
    <row r="144">
      <c r="A144" s="4" t="inlineStr">
        <is>
          <t>Preferred stock description</t>
        </is>
      </c>
      <c r="B144" s="4" t="inlineStr">
        <is>
          <t>Each share of Series G Preferred Stock is initially convertible
into 1,000 shares of common stock at any time from and after, (i) with respect to the Series G Convertible Preferred Stock, the earlier
of October 31, 2022 or the occurrence of a default and, (ii) with respect to the Series G-l Convertible Preferred Stock, October 31,
2020. A holder of Series G Preferred Stock is not required to pay any additional consideration in exchange for conversion of the Series
G Preferred Stock into the Company’s common stock</t>
        </is>
      </c>
    </row>
    <row r="145">
      <c r="A145" s="4" t="inlineStr">
        <is>
          <t>Jackson Investment Group, LLC [Member] | Series G Convertible Preferred Stock [Member] | Exchange Agreement [Member]</t>
        </is>
      </c>
    </row>
    <row r="146">
      <c r="A146" s="3" t="inlineStr">
        <is>
          <t>Subsidiary, Sale of Stock [Line Items]</t>
        </is>
      </c>
    </row>
    <row r="147">
      <c r="A147" s="4" t="inlineStr">
        <is>
          <t>Preferred stock description</t>
        </is>
      </c>
      <c r="B147" s="4" t="inlineStr">
        <is>
          <t>The
Series G Convertible Preferred Stock carries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ve all the same terms, preferences and characteristics as the Series G Convertible
Preferred Stock (including, without limitation, the right to receive cash dividends), except Series G-1 Convertible Preferred Stock a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t>
        </is>
      </c>
    </row>
    <row r="148">
      <c r="A148" s="4" t="inlineStr">
        <is>
          <t>Common Stock [Member]</t>
        </is>
      </c>
    </row>
    <row r="149">
      <c r="A149" s="3" t="inlineStr">
        <is>
          <t>Subsidiary, Sale of Stock [Line Items]</t>
        </is>
      </c>
    </row>
    <row r="150">
      <c r="A150" s="4" t="inlineStr">
        <is>
          <t>Sale of common stock, net, shares</t>
        </is>
      </c>
      <c r="R150" s="5" t="n">
        <v>3642547</v>
      </c>
      <c r="T150" s="5" t="n">
        <v>83334</v>
      </c>
    </row>
    <row r="151">
      <c r="A151" s="4" t="inlineStr">
        <is>
          <t>Deemed dividend</t>
        </is>
      </c>
      <c r="O151" s="4" t="inlineStr">
        <is>
          <t xml:space="preserve"> </t>
        </is>
      </c>
      <c r="R151" s="4" t="inlineStr">
        <is>
          <t xml:space="preserve"> </t>
        </is>
      </c>
    </row>
    <row r="152">
      <c r="A152" s="4" t="inlineStr">
        <is>
          <t>Pre-funded Warrants [Member]</t>
        </is>
      </c>
    </row>
    <row r="153">
      <c r="A153" s="3" t="inlineStr">
        <is>
          <t>Subsidiary, Sale of Stock [Line Items]</t>
        </is>
      </c>
    </row>
    <row r="154">
      <c r="A154" s="4" t="inlineStr">
        <is>
          <t>Class of Warrant or Right, Exercise Price of Warrants or Rights</t>
        </is>
      </c>
      <c r="D154" s="8" t="n">
        <v>5.4</v>
      </c>
    </row>
    <row r="155">
      <c r="A155" s="4" t="inlineStr">
        <is>
          <t>Series F Convertible Preferred Stock [Member] | April 2021 Securities Purchase Agreement [Member] | Certain Institutional and Accredited Investors [Member]</t>
        </is>
      </c>
    </row>
    <row r="156">
      <c r="A156" s="3" t="inlineStr">
        <is>
          <t>Subsidiary, Sale of Stock [Line Items]</t>
        </is>
      </c>
    </row>
    <row r="157">
      <c r="A157" s="4" t="inlineStr">
        <is>
          <t>Sale of Stock, Number of Shares Issued in Transaction</t>
        </is>
      </c>
      <c r="C157" s="5" t="n">
        <v>4698</v>
      </c>
    </row>
    <row r="158">
      <c r="A158" s="4" t="inlineStr">
        <is>
          <t>Designated Shares [Member] | Series A Preferred Stock [Member]</t>
        </is>
      </c>
    </row>
    <row r="159">
      <c r="A159" s="3" t="inlineStr">
        <is>
          <t>Subsidiary, Sale of Stock [Line Items]</t>
        </is>
      </c>
    </row>
    <row r="160">
      <c r="A160" s="4" t="inlineStr">
        <is>
          <t>Preferred stock, shares authorized</t>
        </is>
      </c>
      <c r="W160" s="5" t="n">
        <v>1663008</v>
      </c>
    </row>
    <row r="161">
      <c r="A161" s="4" t="inlineStr">
        <is>
          <t>Preferred stock, par value per share</t>
        </is>
      </c>
      <c r="W161" s="7" t="n">
        <v>1e-05</v>
      </c>
    </row>
    <row r="162">
      <c r="A162" s="4" t="inlineStr">
        <is>
          <t>Public Offering [Member]</t>
        </is>
      </c>
    </row>
    <row r="163">
      <c r="A163" s="3" t="inlineStr">
        <is>
          <t>Subsidiary, Sale of Stock [Line Items]</t>
        </is>
      </c>
    </row>
    <row r="164">
      <c r="A164" s="4" t="inlineStr">
        <is>
          <t>Sale of common stock, net, shares</t>
        </is>
      </c>
      <c r="E164" s="5" t="n">
        <v>3642547</v>
      </c>
    </row>
    <row r="165">
      <c r="A165" s="4" t="inlineStr">
        <is>
          <t>Stock issued price per share</t>
        </is>
      </c>
      <c r="E165" s="8" t="n">
        <v>5.4</v>
      </c>
    </row>
    <row r="166">
      <c r="A166" s="4" t="inlineStr">
        <is>
          <t>Proceeds from issuance of common stock</t>
        </is>
      </c>
      <c r="D166" s="6" t="n">
        <v>18100000</v>
      </c>
      <c r="F166" s="6" t="n">
        <v>18100</v>
      </c>
    </row>
    <row r="167">
      <c r="A167" s="4" t="inlineStr">
        <is>
          <t>Preferred Stock, Participation Rights</t>
        </is>
      </c>
      <c r="F167" s="4" t="inlineStr">
        <is>
          <t>On
February 5, 2021, the Company received a Limited Consent and Waiver from Jackson (the “Limited Consent”), the sole
holder of the Company’s outstanding shares of Series E Convertible Preferred Stock, to use approximately (i) 75% of the net proceeds
from the February 2021 Offering to redeem a portion of the Jackson Note, which had an outstanding principal amount of $</t>
        </is>
      </c>
    </row>
    <row r="168">
      <c r="A168" s="4" t="inlineStr">
        <is>
          <t>Public Offering [Member] | Series E Preferred Stock [Member]</t>
        </is>
      </c>
    </row>
    <row r="169">
      <c r="A169" s="3" t="inlineStr">
        <is>
          <t>Subsidiary, Sale of Stock [Line Items]</t>
        </is>
      </c>
    </row>
    <row r="170">
      <c r="A170" s="4" t="inlineStr">
        <is>
          <t>Preferred stock, redemption terms</t>
        </is>
      </c>
      <c r="F170" s="4" t="inlineStr">
        <is>
          <t>Following
the redemption of the Series E Convertible Preferred Stock, the Company has 6,172 shares of Series E Convertible Preferred
Stock outstanding with an aggregate stated value of $6,172</t>
        </is>
      </c>
    </row>
    <row r="171">
      <c r="A171" s="4" t="inlineStr">
        <is>
          <t>Public Offering [Member] | Series E Convertible Preferred Stock [Member]</t>
        </is>
      </c>
    </row>
    <row r="172">
      <c r="A172" s="3" t="inlineStr">
        <is>
          <t>Subsidiary, Sale of Stock [Line Items]</t>
        </is>
      </c>
    </row>
    <row r="173">
      <c r="A173" s="4" t="inlineStr">
        <is>
          <t>Preferred Stock, Shares Outstanding</t>
        </is>
      </c>
      <c r="F173" s="5" t="n">
        <v>6172</v>
      </c>
    </row>
    <row r="174">
      <c r="A174" s="4" t="inlineStr">
        <is>
          <t>Public Offering [Member] | Jackson Note [Member] | Series E Preferred Stock [Member]</t>
        </is>
      </c>
    </row>
    <row r="175">
      <c r="A175" s="3" t="inlineStr">
        <is>
          <t>Subsidiary, Sale of Stock [Line Items]</t>
        </is>
      </c>
    </row>
    <row r="176">
      <c r="A176" s="4" t="inlineStr">
        <is>
          <t>Stock Repurchased During Period, Shares</t>
        </is>
      </c>
      <c r="F176" s="5" t="n">
        <v>4518</v>
      </c>
    </row>
    <row r="177">
      <c r="A177" s="4" t="inlineStr">
        <is>
          <t>Preferred stock, redemption terms</t>
        </is>
      </c>
      <c r="F177" s="4" t="inlineStr">
        <is>
          <t>shares
of the Series E Convertible Preferred Stock</t>
        </is>
      </c>
    </row>
    <row r="178">
      <c r="A178" s="4" t="inlineStr">
        <is>
          <t>Preferred Stock, Participation Rights</t>
        </is>
      </c>
      <c r="F178" s="4" t="inlineStr">
        <is>
          <t>Prior
to the February 2021 Offering, the Company entered the Limited Consent with Jackson, whereby, among other things, Jackson
agreed that we may use 75% of the proceeds from the February 2021 Offering to redeem a portion of the Jackson Note, which at the
time had an outstanding principal amount of $32,710, and 25% of the net proceeds from the Offering to redeem a portion of our Series E
Convertible Preferred Stock, notwithstanding certain provisions of the Series E Certificate of Designation that would have required
us to use all the proceeds from the Offering to redeem the Series E Convertible Preferred Stock.</t>
        </is>
      </c>
    </row>
    <row r="179">
      <c r="A179" s="4" t="inlineStr">
        <is>
          <t>Public Offering [Member] | Common Stock [Member]</t>
        </is>
      </c>
    </row>
    <row r="180">
      <c r="A180" s="3" t="inlineStr">
        <is>
          <t>Subsidiary, Sale of Stock [Line Items]</t>
        </is>
      </c>
    </row>
    <row r="181">
      <c r="A181" s="4" t="inlineStr">
        <is>
          <t>Sale of common stock, net, shares</t>
        </is>
      </c>
      <c r="D181" s="5" t="n">
        <v>3475200</v>
      </c>
    </row>
    <row r="182">
      <c r="A182" s="4" t="inlineStr">
        <is>
          <t>Public Offering [Member] | Pre-funded Warrants [Member]</t>
        </is>
      </c>
    </row>
    <row r="183">
      <c r="A183" s="3" t="inlineStr">
        <is>
          <t>Subsidiary, Sale of Stock [Line Items]</t>
        </is>
      </c>
    </row>
    <row r="184">
      <c r="A184" s="4" t="inlineStr">
        <is>
          <t>Sale of common stock, net, shares</t>
        </is>
      </c>
      <c r="D184" s="5" t="n">
        <v>167347</v>
      </c>
    </row>
    <row r="185">
      <c r="A185" s="4" t="inlineStr">
        <is>
          <t>Stock issued price per share</t>
        </is>
      </c>
      <c r="D185" s="8" t="n">
        <v>5.4</v>
      </c>
    </row>
    <row r="186">
      <c r="A186" s="4" t="inlineStr">
        <is>
          <t>Class of Warrant or Right, Exercise Price of Warrants or Rights</t>
        </is>
      </c>
      <c r="D186" s="9" t="n">
        <v>0.0001</v>
      </c>
    </row>
    <row r="187">
      <c r="A187" s="4" t="inlineStr">
        <is>
          <t>Class of Warrant or Right, Number of Securities Called by Warrants or Rights</t>
        </is>
      </c>
      <c r="D187" s="5" t="n">
        <v>167347</v>
      </c>
    </row>
    <row r="188">
      <c r="A188" s="4" t="inlineStr">
        <is>
          <t>Conversion of Series A [Member]</t>
        </is>
      </c>
    </row>
    <row r="189">
      <c r="A189" s="3" t="inlineStr">
        <is>
          <t>Subsidiary, Sale of Stock [Line Items]</t>
        </is>
      </c>
    </row>
    <row r="190">
      <c r="A190" s="4" t="inlineStr">
        <is>
          <t>Conversion of Stock, Shares Converted</t>
        </is>
      </c>
      <c r="J190" s="5" t="n">
        <v>2703</v>
      </c>
    </row>
    <row r="191">
      <c r="A191" s="4" t="inlineStr">
        <is>
          <t>Registered Direct Offering [Member] | Series E Preferred Stock [Member]</t>
        </is>
      </c>
    </row>
    <row r="192">
      <c r="A192" s="3" t="inlineStr">
        <is>
          <t>Subsidiary, Sale of Stock [Line Items]</t>
        </is>
      </c>
    </row>
    <row r="193">
      <c r="A193" s="4" t="inlineStr">
        <is>
          <t>Proceeds from issuance of common stock</t>
        </is>
      </c>
      <c r="L193" s="6" t="n">
        <v>775</v>
      </c>
    </row>
    <row r="194">
      <c r="A194" s="4" t="inlineStr">
        <is>
          <t>Underwritten Public Offering [Member] | Common Stock [Member]</t>
        </is>
      </c>
    </row>
    <row r="195">
      <c r="A195" s="3" t="inlineStr">
        <is>
          <t>Subsidiary, Sale of Stock [Line Items]</t>
        </is>
      </c>
    </row>
    <row r="196">
      <c r="A196" s="4" t="inlineStr">
        <is>
          <t>Sale of common stock, net, shares</t>
        </is>
      </c>
      <c r="K196" s="5" t="n">
        <v>2425000</v>
      </c>
    </row>
    <row r="197">
      <c r="A197" s="4" t="inlineStr">
        <is>
          <t>Stock issued price per share</t>
        </is>
      </c>
      <c r="K197" s="8" t="n">
        <v>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 $ in Thousands</t>
        </is>
      </c>
      <c r="B1" s="2" t="inlineStr">
        <is>
          <t>Feb. 26, 2020</t>
        </is>
      </c>
      <c r="C1" s="2" t="inlineStr">
        <is>
          <t>Jul. 03, 2021</t>
        </is>
      </c>
    </row>
    <row r="2">
      <c r="A2" s="3" t="inlineStr">
        <is>
          <t>Collaborative Arrangement and Arrangement Other than Collaborative [Line Items]</t>
        </is>
      </c>
    </row>
    <row r="3">
      <c r="A3" s="4" t="inlineStr">
        <is>
          <t>Alleged damages</t>
        </is>
      </c>
      <c r="B3" s="6" t="n">
        <v>6000</v>
      </c>
    </row>
    <row r="4">
      <c r="A4" s="4" t="inlineStr">
        <is>
          <t>New York Action [Member] | Pamela D. Whitaker [Member]</t>
        </is>
      </c>
    </row>
    <row r="5">
      <c r="A5" s="3" t="inlineStr">
        <is>
          <t>Collaborative Arrangement and Arrangement Other than Collaborative [Line Items]</t>
        </is>
      </c>
    </row>
    <row r="6">
      <c r="A6" s="4" t="inlineStr">
        <is>
          <t>Alleged damages</t>
        </is>
      </c>
      <c r="C6" s="6" t="n">
        <v>40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CHEDULE OF REVENUE AND GROSS PROFIT BY SEGMENT (Details) - USD ($) $ in Thousands</t>
        </is>
      </c>
      <c r="B1" s="2" t="inlineStr">
        <is>
          <t>3 Months Ended</t>
        </is>
      </c>
      <c r="D1" s="2" t="inlineStr">
        <is>
          <t>6 Months Ended</t>
        </is>
      </c>
      <c r="G1" s="2" t="inlineStr">
        <is>
          <t>12 Months Ended</t>
        </is>
      </c>
    </row>
    <row r="2">
      <c r="B2" s="2" t="inlineStr">
        <is>
          <t>Jul. 03, 2021</t>
        </is>
      </c>
      <c r="C2" s="2" t="inlineStr">
        <is>
          <t>Jun. 27, 2020</t>
        </is>
      </c>
      <c r="D2" s="2" t="inlineStr">
        <is>
          <t>Jul. 03, 2021</t>
        </is>
      </c>
      <c r="E2" s="2" t="inlineStr">
        <is>
          <t>Jun. 30, 2021</t>
        </is>
      </c>
      <c r="F2" s="2" t="inlineStr">
        <is>
          <t>Jun. 27, 2020</t>
        </is>
      </c>
      <c r="G2" s="2" t="inlineStr">
        <is>
          <t>Jan. 02, 2021</t>
        </is>
      </c>
    </row>
    <row r="3">
      <c r="A3" s="3" t="inlineStr">
        <is>
          <t>Segment Reporting Information [Line Items]</t>
        </is>
      </c>
    </row>
    <row r="4">
      <c r="A4" s="4" t="inlineStr">
        <is>
          <t>Total Revenue</t>
        </is>
      </c>
      <c r="B4" s="6" t="n">
        <v>50530</v>
      </c>
      <c r="C4" s="6" t="n">
        <v>43361</v>
      </c>
      <c r="D4" s="6" t="n">
        <v>99481</v>
      </c>
      <c r="F4" s="6" t="n">
        <v>102053</v>
      </c>
    </row>
    <row r="5">
      <c r="A5" s="4" t="inlineStr">
        <is>
          <t>Total Gross Profit</t>
        </is>
      </c>
      <c r="B5" s="5" t="n">
        <v>9019</v>
      </c>
      <c r="C5" s="5" t="n">
        <v>7554</v>
      </c>
      <c r="D5" s="5" t="n">
        <v>17034</v>
      </c>
      <c r="F5" s="5" t="n">
        <v>18202</v>
      </c>
    </row>
    <row r="6">
      <c r="A6" s="4" t="inlineStr">
        <is>
          <t>Selling, general and administrative expenses</t>
        </is>
      </c>
      <c r="B6" s="5" t="n">
        <v>-9419</v>
      </c>
      <c r="C6" s="5" t="n">
        <v>-8257</v>
      </c>
      <c r="D6" s="5" t="n">
        <v>-17348</v>
      </c>
      <c r="F6" s="5" t="n">
        <v>-19218</v>
      </c>
    </row>
    <row r="7">
      <c r="A7" s="4" t="inlineStr">
        <is>
          <t>Depreciation and amortization</t>
        </is>
      </c>
      <c r="B7" s="5" t="n">
        <v>-703</v>
      </c>
      <c r="C7" s="5" t="n">
        <v>-759</v>
      </c>
      <c r="D7" s="5" t="n">
        <v>-1434</v>
      </c>
      <c r="F7" s="5" t="n">
        <v>-1544</v>
      </c>
    </row>
    <row r="8">
      <c r="A8" s="4" t="inlineStr">
        <is>
          <t>Impairment of goodwill</t>
        </is>
      </c>
      <c r="B8" s="4" t="inlineStr">
        <is>
          <t xml:space="preserve"> </t>
        </is>
      </c>
      <c r="C8" s="4" t="inlineStr">
        <is>
          <t xml:space="preserve"> </t>
        </is>
      </c>
      <c r="D8" s="4" t="inlineStr">
        <is>
          <t xml:space="preserve"> </t>
        </is>
      </c>
      <c r="E8" s="4" t="inlineStr">
        <is>
          <t xml:space="preserve"> </t>
        </is>
      </c>
      <c r="F8" s="5" t="n">
        <v>-2969</v>
      </c>
      <c r="G8" s="6" t="n">
        <v>-2969</v>
      </c>
    </row>
    <row r="9">
      <c r="A9" s="4" t="inlineStr">
        <is>
          <t>Interest expense and amortization of debt discount and deferred financing costs</t>
        </is>
      </c>
      <c r="B9" s="5" t="n">
        <v>-1185</v>
      </c>
      <c r="C9" s="5" t="n">
        <v>-2114</v>
      </c>
      <c r="D9" s="5" t="n">
        <v>-2426</v>
      </c>
      <c r="F9" s="5" t="n">
        <v>-4531</v>
      </c>
    </row>
    <row r="10">
      <c r="A10" s="4" t="inlineStr">
        <is>
          <t>Re-measurement gain (loss) on intercompany note</t>
        </is>
      </c>
      <c r="B10" s="5" t="n">
        <v>-32</v>
      </c>
      <c r="C10" s="5" t="n">
        <v>-115</v>
      </c>
      <c r="D10" s="5" t="n">
        <v>96</v>
      </c>
      <c r="F10" s="5" t="n">
        <v>-790</v>
      </c>
    </row>
    <row r="11">
      <c r="A11" s="4" t="inlineStr">
        <is>
          <t>PPP forgiveness gain</t>
        </is>
      </c>
      <c r="B11" s="5" t="n">
        <v>10105</v>
      </c>
      <c r="C11" s="4" t="inlineStr">
        <is>
          <t xml:space="preserve"> </t>
        </is>
      </c>
      <c r="D11" s="5" t="n">
        <v>10105</v>
      </c>
      <c r="F11" s="4" t="inlineStr">
        <is>
          <t xml:space="preserve"> </t>
        </is>
      </c>
    </row>
    <row r="12">
      <c r="A12" s="4" t="inlineStr">
        <is>
          <t>Other (loss) income, net</t>
        </is>
      </c>
      <c r="B12" s="5" t="n">
        <v>-4</v>
      </c>
      <c r="C12" s="5" t="n">
        <v>-25</v>
      </c>
      <c r="D12" s="5" t="n">
        <v>103</v>
      </c>
      <c r="F12" s="5" t="n">
        <v>-39</v>
      </c>
    </row>
    <row r="13">
      <c r="A13" s="4" t="inlineStr">
        <is>
          <t>Loss Before Provision for Income Tax</t>
        </is>
      </c>
      <c r="B13" s="5" t="n">
        <v>7781</v>
      </c>
      <c r="C13" s="5" t="n">
        <v>-3716</v>
      </c>
      <c r="D13" s="5" t="n">
        <v>6130</v>
      </c>
      <c r="F13" s="5" t="n">
        <v>-10889</v>
      </c>
    </row>
    <row r="14">
      <c r="A14" s="4" t="inlineStr">
        <is>
          <t>Total Assets</t>
        </is>
      </c>
      <c r="B14" s="5" t="n">
        <v>77650</v>
      </c>
      <c r="D14" s="5" t="n">
        <v>77650</v>
      </c>
      <c r="G14" s="5" t="n">
        <v>86884</v>
      </c>
    </row>
    <row r="15">
      <c r="A15" s="4" t="inlineStr">
        <is>
          <t>Permanent Placement Revenue [Member]</t>
        </is>
      </c>
    </row>
    <row r="16">
      <c r="A16" s="3" t="inlineStr">
        <is>
          <t>Segment Reporting Information [Line Items]</t>
        </is>
      </c>
    </row>
    <row r="17">
      <c r="A17" s="4" t="inlineStr">
        <is>
          <t>Total Revenue</t>
        </is>
      </c>
      <c r="B17" s="5" t="n">
        <v>1341</v>
      </c>
      <c r="C17" s="5" t="n">
        <v>1383</v>
      </c>
      <c r="D17" s="5" t="n">
        <v>2375</v>
      </c>
      <c r="F17" s="5" t="n">
        <v>4079</v>
      </c>
    </row>
    <row r="18">
      <c r="A18" s="4" t="inlineStr">
        <is>
          <t>Temporary Contractor Revenue [Member]</t>
        </is>
      </c>
    </row>
    <row r="19">
      <c r="A19" s="3" t="inlineStr">
        <is>
          <t>Segment Reporting Information [Line Items]</t>
        </is>
      </c>
    </row>
    <row r="20">
      <c r="A20" s="4" t="inlineStr">
        <is>
          <t>Total Revenue</t>
        </is>
      </c>
      <c r="B20" s="5" t="n">
        <v>49189</v>
      </c>
      <c r="C20" s="5" t="n">
        <v>41978</v>
      </c>
      <c r="D20" s="5" t="n">
        <v>97106</v>
      </c>
      <c r="F20" s="5" t="n">
        <v>97974</v>
      </c>
    </row>
    <row r="21">
      <c r="A21" s="4" t="inlineStr">
        <is>
          <t>UNITED STATES</t>
        </is>
      </c>
    </row>
    <row r="22">
      <c r="A22" s="3" t="inlineStr">
        <is>
          <t>Segment Reporting Information [Line Items]</t>
        </is>
      </c>
    </row>
    <row r="23">
      <c r="A23" s="4" t="inlineStr">
        <is>
          <t>Total Assets</t>
        </is>
      </c>
      <c r="B23" s="5" t="n">
        <v>66094</v>
      </c>
      <c r="D23" s="5" t="n">
        <v>66094</v>
      </c>
      <c r="G23" s="5" t="n">
        <v>74370</v>
      </c>
    </row>
    <row r="24">
      <c r="A24" s="4" t="inlineStr">
        <is>
          <t>UNITED KINGDOM</t>
        </is>
      </c>
    </row>
    <row r="25">
      <c r="A25" s="3" t="inlineStr">
        <is>
          <t>Segment Reporting Information [Line Items]</t>
        </is>
      </c>
    </row>
    <row r="26">
      <c r="A26" s="4" t="inlineStr">
        <is>
          <t>Total Assets</t>
        </is>
      </c>
      <c r="B26" s="5" t="n">
        <v>11556</v>
      </c>
      <c r="D26" s="5" t="n">
        <v>11556</v>
      </c>
      <c r="G26" s="6" t="n">
        <v>12514</v>
      </c>
    </row>
    <row r="27">
      <c r="A27" s="4" t="inlineStr">
        <is>
          <t>Commercial Staffing - US [Member] | UNITED STATES</t>
        </is>
      </c>
    </row>
    <row r="28">
      <c r="A28" s="3" t="inlineStr">
        <is>
          <t>Segment Reporting Information [Line Items]</t>
        </is>
      </c>
    </row>
    <row r="29">
      <c r="A29" s="4" t="inlineStr">
        <is>
          <t>Total Revenue</t>
        </is>
      </c>
      <c r="B29" s="5" t="n">
        <v>28518</v>
      </c>
      <c r="C29" s="5" t="n">
        <v>22540</v>
      </c>
      <c r="D29" s="5" t="n">
        <v>58639</v>
      </c>
      <c r="F29" s="5" t="n">
        <v>51284</v>
      </c>
    </row>
    <row r="30">
      <c r="A30" s="4" t="inlineStr">
        <is>
          <t>Total Gross Profit</t>
        </is>
      </c>
      <c r="B30" s="5" t="n">
        <v>5297</v>
      </c>
      <c r="C30" s="5" t="n">
        <v>3616</v>
      </c>
      <c r="D30" s="5" t="n">
        <v>10135</v>
      </c>
      <c r="F30" s="5" t="n">
        <v>7910</v>
      </c>
    </row>
    <row r="31">
      <c r="A31" s="4" t="inlineStr">
        <is>
          <t>Commercial Staffing - US [Member] | UNITED STATES | Permanent Placement Revenue [Member]</t>
        </is>
      </c>
    </row>
    <row r="32">
      <c r="A32" s="3" t="inlineStr">
        <is>
          <t>Segment Reporting Information [Line Items]</t>
        </is>
      </c>
    </row>
    <row r="33">
      <c r="A33" s="4" t="inlineStr">
        <is>
          <t>Total Revenue</t>
        </is>
      </c>
      <c r="B33" s="5" t="n">
        <v>102</v>
      </c>
      <c r="C33" s="5" t="n">
        <v>64</v>
      </c>
      <c r="D33" s="5" t="n">
        <v>143</v>
      </c>
      <c r="F33" s="5" t="n">
        <v>110</v>
      </c>
    </row>
    <row r="34">
      <c r="A34" s="4" t="inlineStr">
        <is>
          <t>Commercial Staffing - US [Member] | UNITED STATES | Temporary Contractor Revenue [Member]</t>
        </is>
      </c>
    </row>
    <row r="35">
      <c r="A35" s="3" t="inlineStr">
        <is>
          <t>Segment Reporting Information [Line Items]</t>
        </is>
      </c>
    </row>
    <row r="36">
      <c r="A36" s="4" t="inlineStr">
        <is>
          <t>Total Revenue</t>
        </is>
      </c>
      <c r="B36" s="5" t="n">
        <v>28416</v>
      </c>
      <c r="C36" s="5" t="n">
        <v>22476</v>
      </c>
      <c r="D36" s="5" t="n">
        <v>58496</v>
      </c>
      <c r="F36" s="5" t="n">
        <v>51174</v>
      </c>
    </row>
    <row r="37">
      <c r="A37" s="4" t="inlineStr">
        <is>
          <t>Professional Staffing - US [Member] | UNITED STATES</t>
        </is>
      </c>
    </row>
    <row r="38">
      <c r="A38" s="3" t="inlineStr">
        <is>
          <t>Segment Reporting Information [Line Items]</t>
        </is>
      </c>
    </row>
    <row r="39">
      <c r="A39" s="4" t="inlineStr">
        <is>
          <t>Total Revenue</t>
        </is>
      </c>
      <c r="B39" s="5" t="n">
        <v>3908</v>
      </c>
      <c r="C39" s="5" t="n">
        <v>5929</v>
      </c>
      <c r="D39" s="5" t="n">
        <v>7679</v>
      </c>
      <c r="F39" s="5" t="n">
        <v>14590</v>
      </c>
    </row>
    <row r="40">
      <c r="A40" s="4" t="inlineStr">
        <is>
          <t>Total Gross Profit</t>
        </is>
      </c>
      <c r="B40" s="5" t="n">
        <v>1086</v>
      </c>
      <c r="C40" s="5" t="n">
        <v>1853</v>
      </c>
      <c r="D40" s="5" t="n">
        <v>2039</v>
      </c>
      <c r="F40" s="5" t="n">
        <v>4933</v>
      </c>
    </row>
    <row r="41">
      <c r="A41" s="4" t="inlineStr">
        <is>
          <t>Professional Staffing - US [Member] | UNITED STATES | Permanent Placement Revenue [Member]</t>
        </is>
      </c>
    </row>
    <row r="42">
      <c r="A42" s="3" t="inlineStr">
        <is>
          <t>Segment Reporting Information [Line Items]</t>
        </is>
      </c>
    </row>
    <row r="43">
      <c r="A43" s="4" t="inlineStr">
        <is>
          <t>Total Revenue</t>
        </is>
      </c>
      <c r="B43" s="5" t="n">
        <v>267</v>
      </c>
      <c r="C43" s="5" t="n">
        <v>631</v>
      </c>
      <c r="D43" s="5" t="n">
        <v>524</v>
      </c>
      <c r="F43" s="5" t="n">
        <v>2075</v>
      </c>
    </row>
    <row r="44">
      <c r="A44" s="4" t="inlineStr">
        <is>
          <t>Professional Staffing - US [Member] | UNITED STATES | Temporary Contractor Revenue [Member]</t>
        </is>
      </c>
    </row>
    <row r="45">
      <c r="A45" s="3" t="inlineStr">
        <is>
          <t>Segment Reporting Information [Line Items]</t>
        </is>
      </c>
    </row>
    <row r="46">
      <c r="A46" s="4" t="inlineStr">
        <is>
          <t>Total Revenue</t>
        </is>
      </c>
      <c r="B46" s="5" t="n">
        <v>3641</v>
      </c>
      <c r="C46" s="5" t="n">
        <v>5298</v>
      </c>
      <c r="D46" s="5" t="n">
        <v>7155</v>
      </c>
      <c r="F46" s="5" t="n">
        <v>12515</v>
      </c>
    </row>
    <row r="47">
      <c r="A47" s="4" t="inlineStr">
        <is>
          <t>Professional Staffing - UK [Member] | UNITED KINGDOM</t>
        </is>
      </c>
    </row>
    <row r="48">
      <c r="A48" s="3" t="inlineStr">
        <is>
          <t>Segment Reporting Information [Line Items]</t>
        </is>
      </c>
    </row>
    <row r="49">
      <c r="A49" s="4" t="inlineStr">
        <is>
          <t>Total Revenue</t>
        </is>
      </c>
      <c r="B49" s="5" t="n">
        <v>18104</v>
      </c>
      <c r="C49" s="5" t="n">
        <v>14892</v>
      </c>
      <c r="D49" s="5" t="n">
        <v>33163</v>
      </c>
      <c r="F49" s="5" t="n">
        <v>36179</v>
      </c>
    </row>
    <row r="50">
      <c r="A50" s="4" t="inlineStr">
        <is>
          <t>Total Gross Profit</t>
        </is>
      </c>
      <c r="B50" s="5" t="n">
        <v>2636</v>
      </c>
      <c r="C50" s="5" t="n">
        <v>2085</v>
      </c>
      <c r="D50" s="5" t="n">
        <v>4860</v>
      </c>
      <c r="F50" s="5" t="n">
        <v>5359</v>
      </c>
    </row>
    <row r="51">
      <c r="A51" s="4" t="inlineStr">
        <is>
          <t>Professional Staffing - UK [Member] | UNITED KINGDOM | Permanent Placement Revenue [Member]</t>
        </is>
      </c>
    </row>
    <row r="52">
      <c r="A52" s="3" t="inlineStr">
        <is>
          <t>Segment Reporting Information [Line Items]</t>
        </is>
      </c>
    </row>
    <row r="53">
      <c r="A53" s="4" t="inlineStr">
        <is>
          <t>Total Revenue</t>
        </is>
      </c>
      <c r="B53" s="5" t="n">
        <v>972</v>
      </c>
      <c r="C53" s="5" t="n">
        <v>688</v>
      </c>
      <c r="D53" s="5" t="n">
        <v>1708</v>
      </c>
      <c r="F53" s="5" t="n">
        <v>1894</v>
      </c>
    </row>
    <row r="54">
      <c r="A54" s="4" t="inlineStr">
        <is>
          <t>Professional Staffing - UK [Member] | UNITED KINGDOM | Temporary Contractor Revenue [Member]</t>
        </is>
      </c>
    </row>
    <row r="55">
      <c r="A55" s="3" t="inlineStr">
        <is>
          <t>Segment Reporting Information [Line Items]</t>
        </is>
      </c>
    </row>
    <row r="56">
      <c r="A56" s="4" t="inlineStr">
        <is>
          <t>Total Revenue</t>
        </is>
      </c>
      <c r="B56" s="6" t="n">
        <v>17132</v>
      </c>
      <c r="C56" s="6" t="n">
        <v>14204</v>
      </c>
      <c r="D56" s="6" t="n">
        <v>31455</v>
      </c>
      <c r="F56" s="6" t="n">
        <v>34285</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THER RELATED PARTY TRANSACTIONS (Details) - USD ($) $ in Thousands</t>
        </is>
      </c>
      <c r="B1" s="2" t="inlineStr">
        <is>
          <t>6 Months Ended</t>
        </is>
      </c>
    </row>
    <row r="2">
      <c r="B2" s="2" t="inlineStr">
        <is>
          <t>Jul. 03, 2021</t>
        </is>
      </c>
      <c r="C2" s="2" t="inlineStr">
        <is>
          <t>Jun. 27, 2020</t>
        </is>
      </c>
    </row>
    <row r="3">
      <c r="A3" s="3" t="inlineStr">
        <is>
          <t>Related Party Transaction [Line Items]</t>
        </is>
      </c>
    </row>
    <row r="4">
      <c r="A4" s="4" t="inlineStr">
        <is>
          <t>Compensation Expense Recognized</t>
        </is>
      </c>
      <c r="B4" s="6" t="n">
        <v>335</v>
      </c>
      <c r="C4" s="6" t="n">
        <v>339</v>
      </c>
    </row>
    <row r="5">
      <c r="A5" s="4" t="inlineStr">
        <is>
          <t>Board and Committee [Member]</t>
        </is>
      </c>
    </row>
    <row r="6">
      <c r="A6" s="3" t="inlineStr">
        <is>
          <t>Related Party Transaction [Line Items]</t>
        </is>
      </c>
    </row>
    <row r="7">
      <c r="A7" s="4" t="inlineStr">
        <is>
          <t>Cash Compensation</t>
        </is>
      </c>
      <c r="B7" s="6" t="n">
        <v>114</v>
      </c>
      <c r="C7" s="6" t="n">
        <v>114</v>
      </c>
    </row>
    <row r="8">
      <c r="A8" s="4" t="inlineStr">
        <is>
          <t>Shares Issued</t>
        </is>
      </c>
      <c r="B8" s="5" t="n">
        <v>936</v>
      </c>
      <c r="C8" s="5" t="n">
        <v>936</v>
      </c>
    </row>
    <row r="9">
      <c r="A9" s="4" t="inlineStr">
        <is>
          <t>Value of Shares Issued</t>
        </is>
      </c>
      <c r="B9" s="6" t="n">
        <v>4</v>
      </c>
      <c r="C9" s="6" t="n">
        <v>4</v>
      </c>
    </row>
    <row r="10">
      <c r="A10" s="4" t="inlineStr">
        <is>
          <t>Compensation Expense Recognized</t>
        </is>
      </c>
      <c r="B10" s="5" t="n">
        <v>12</v>
      </c>
      <c r="C10" s="5" t="n">
        <v>36</v>
      </c>
    </row>
    <row r="11">
      <c r="A11" s="4" t="inlineStr">
        <is>
          <t>Dimitri Villard Corporate Governance And Nominating Committee Chairman [Member] | Board and Committee [Member]</t>
        </is>
      </c>
    </row>
    <row r="12">
      <c r="A12" s="3" t="inlineStr">
        <is>
          <t>Related Party Transaction [Line Items]</t>
        </is>
      </c>
    </row>
    <row r="13">
      <c r="A13" s="4" t="inlineStr">
        <is>
          <t>Cash Compensation</t>
        </is>
      </c>
      <c r="B13" s="6" t="n">
        <v>38</v>
      </c>
      <c r="C13" s="6" t="n">
        <v>38</v>
      </c>
    </row>
    <row r="14">
      <c r="A14" s="4" t="inlineStr">
        <is>
          <t>Shares Issued</t>
        </is>
      </c>
      <c r="B14" s="5" t="n">
        <v>234</v>
      </c>
      <c r="C14" s="5" t="n">
        <v>234</v>
      </c>
    </row>
    <row r="15">
      <c r="A15" s="4" t="inlineStr">
        <is>
          <t>Value of Shares Issued</t>
        </is>
      </c>
      <c r="B15" s="6" t="n">
        <v>1</v>
      </c>
      <c r="C15" s="6" t="n">
        <v>1</v>
      </c>
    </row>
    <row r="16">
      <c r="A16" s="4" t="inlineStr">
        <is>
          <t>Compensation Expense Recognized</t>
        </is>
      </c>
      <c r="B16" s="5" t="n">
        <v>3</v>
      </c>
      <c r="C16" s="5" t="n">
        <v>11</v>
      </c>
    </row>
    <row r="17">
      <c r="A17" s="4" t="inlineStr">
        <is>
          <t>Jeff Grout Compensation Committee Chairman [Member] | Board and Committee [Member]</t>
        </is>
      </c>
    </row>
    <row r="18">
      <c r="A18" s="3" t="inlineStr">
        <is>
          <t>Related Party Transaction [Line Items]</t>
        </is>
      </c>
    </row>
    <row r="19">
      <c r="A19" s="4" t="inlineStr">
        <is>
          <t>Cash Compensation</t>
        </is>
      </c>
      <c r="B19" s="6" t="n">
        <v>38</v>
      </c>
      <c r="C19" s="6" t="n">
        <v>38</v>
      </c>
    </row>
    <row r="20">
      <c r="A20" s="4" t="inlineStr">
        <is>
          <t>Shares Issued</t>
        </is>
      </c>
      <c r="B20" s="5" t="n">
        <v>234</v>
      </c>
      <c r="C20" s="5" t="n">
        <v>234</v>
      </c>
    </row>
    <row r="21">
      <c r="A21" s="4" t="inlineStr">
        <is>
          <t>Value of Shares Issued</t>
        </is>
      </c>
      <c r="B21" s="6" t="n">
        <v>1</v>
      </c>
      <c r="C21" s="6" t="n">
        <v>1</v>
      </c>
    </row>
    <row r="22">
      <c r="A22" s="4" t="inlineStr">
        <is>
          <t>Compensation Expense Recognized</t>
        </is>
      </c>
      <c r="B22" s="5" t="n">
        <v>3</v>
      </c>
      <c r="C22" s="5" t="n">
        <v>11</v>
      </c>
    </row>
    <row r="23">
      <c r="A23" s="4" t="inlineStr">
        <is>
          <t>Nick Florio Audit Committee Chairman [Member] | Board and Committee [Member]</t>
        </is>
      </c>
    </row>
    <row r="24">
      <c r="A24" s="3" t="inlineStr">
        <is>
          <t>Related Party Transaction [Line Items]</t>
        </is>
      </c>
    </row>
    <row r="25">
      <c r="A25" s="4" t="inlineStr">
        <is>
          <t>Cash Compensation</t>
        </is>
      </c>
      <c r="B25" s="6" t="n">
        <v>38</v>
      </c>
      <c r="C25" s="6" t="n">
        <v>38</v>
      </c>
    </row>
    <row r="26">
      <c r="A26" s="4" t="inlineStr">
        <is>
          <t>Shares Issued</t>
        </is>
      </c>
      <c r="B26" s="5" t="n">
        <v>234</v>
      </c>
      <c r="C26" s="5" t="n">
        <v>234</v>
      </c>
    </row>
    <row r="27">
      <c r="A27" s="4" t="inlineStr">
        <is>
          <t>Value of Shares Issued</t>
        </is>
      </c>
      <c r="B27" s="6" t="n">
        <v>1</v>
      </c>
      <c r="C27" s="6" t="n">
        <v>1</v>
      </c>
    </row>
    <row r="28">
      <c r="A28" s="4" t="inlineStr">
        <is>
          <t>Compensation Expense Recognized</t>
        </is>
      </c>
      <c r="B28" s="5" t="n">
        <v>3</v>
      </c>
      <c r="C28" s="5" t="n">
        <v>11</v>
      </c>
    </row>
    <row r="29">
      <c r="A29" s="4" t="inlineStr">
        <is>
          <t>Alicia Barker [Member] | Board and Committee [Member]</t>
        </is>
      </c>
    </row>
    <row r="30">
      <c r="A30" s="3" t="inlineStr">
        <is>
          <t>Related Party Transaction [Line Items]</t>
        </is>
      </c>
    </row>
    <row r="31">
      <c r="A31" s="4" t="inlineStr">
        <is>
          <t>Cash Compensation</t>
        </is>
      </c>
      <c r="B31" s="4" t="inlineStr">
        <is>
          <t xml:space="preserve"> </t>
        </is>
      </c>
      <c r="C31" s="4" t="inlineStr">
        <is>
          <t xml:space="preserve"> </t>
        </is>
      </c>
    </row>
    <row r="32">
      <c r="A32" s="4" t="inlineStr">
        <is>
          <t>Shares Issued</t>
        </is>
      </c>
      <c r="B32" s="5" t="n">
        <v>234</v>
      </c>
      <c r="C32" s="5" t="n">
        <v>234</v>
      </c>
    </row>
    <row r="33">
      <c r="A33" s="4" t="inlineStr">
        <is>
          <t>Value of Shares Issued</t>
        </is>
      </c>
      <c r="B33" s="6" t="n">
        <v>1</v>
      </c>
      <c r="C33" s="6" t="n">
        <v>1</v>
      </c>
    </row>
    <row r="34">
      <c r="A34" s="4" t="inlineStr">
        <is>
          <t>Compensation Expense Recognized</t>
        </is>
      </c>
      <c r="B34" s="6" t="n">
        <v>3</v>
      </c>
      <c r="C34" s="6"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INFORMAT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upplemental Cash Flow Elements [Abstract]</t>
        </is>
      </c>
    </row>
    <row r="4">
      <c r="A4" s="4" t="inlineStr">
        <is>
          <t>Interest</t>
        </is>
      </c>
      <c r="D4" s="6" t="n">
        <v>2323</v>
      </c>
      <c r="E4" s="6" t="n">
        <v>2629</v>
      </c>
    </row>
    <row r="5">
      <c r="A5" s="4" t="inlineStr">
        <is>
          <t>Income taxes</t>
        </is>
      </c>
      <c r="D5" s="5" t="n">
        <v>278</v>
      </c>
      <c r="E5" s="4" t="inlineStr">
        <is>
          <t xml:space="preserve"> </t>
        </is>
      </c>
    </row>
    <row r="6">
      <c r="A6" s="4" t="inlineStr">
        <is>
          <t>Deferred purchase price of UK factoring facility</t>
        </is>
      </c>
      <c r="D6" s="5" t="n">
        <v>3309</v>
      </c>
      <c r="E6" s="5" t="n">
        <v>4296</v>
      </c>
    </row>
    <row r="7">
      <c r="A7" s="4" t="inlineStr">
        <is>
          <t>Shares issued to Jackson Investment Group</t>
        </is>
      </c>
      <c r="D7" s="4" t="inlineStr">
        <is>
          <t xml:space="preserve"> </t>
        </is>
      </c>
      <c r="E7" s="5" t="n">
        <v>324</v>
      </c>
    </row>
    <row r="8">
      <c r="A8" s="4" t="inlineStr">
        <is>
          <t>Dividends accrued to related parties</t>
        </is>
      </c>
      <c r="D8" s="5" t="n">
        <v>712</v>
      </c>
      <c r="E8" s="5" t="n">
        <v>1977</v>
      </c>
    </row>
    <row r="9">
      <c r="A9" s="4" t="inlineStr">
        <is>
          <t>Deemed Dividend</t>
        </is>
      </c>
      <c r="B9" s="6" t="n">
        <v>1409</v>
      </c>
      <c r="C9" s="4" t="inlineStr">
        <is>
          <t xml:space="preserve"> </t>
        </is>
      </c>
      <c r="D9" s="5" t="n">
        <v>1798</v>
      </c>
      <c r="E9" s="4" t="inlineStr">
        <is>
          <t xml:space="preserve"> </t>
        </is>
      </c>
    </row>
    <row r="10">
      <c r="A10" s="4" t="inlineStr">
        <is>
          <t>Conversion of Series E Preferred Stock – Related Party</t>
        </is>
      </c>
      <c r="D10" s="5" t="n">
        <v>6172</v>
      </c>
      <c r="E10" s="4" t="inlineStr">
        <is>
          <t xml:space="preserve"> </t>
        </is>
      </c>
    </row>
    <row r="11">
      <c r="A11" s="4" t="inlineStr">
        <is>
          <t>Conversion of Series E-1 Preferred Stock – Related Party</t>
        </is>
      </c>
      <c r="D11" s="6" t="n">
        <v>1493</v>
      </c>
      <c r="E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UBSEQUENT EVENTS (Details Narrative) - USD ($)</t>
        </is>
      </c>
      <c r="B1" s="2" t="inlineStr">
        <is>
          <t>Jul. 21, 2022</t>
        </is>
      </c>
      <c r="C1" s="2" t="inlineStr">
        <is>
          <t>Aug. 09, 2021</t>
        </is>
      </c>
      <c r="D1" s="2" t="inlineStr">
        <is>
          <t>Jul. 22, 2021</t>
        </is>
      </c>
      <c r="E1" s="2" t="inlineStr">
        <is>
          <t>Jul. 21, 2021</t>
        </is>
      </c>
      <c r="F1" s="2" t="inlineStr">
        <is>
          <t>Jul. 20, 2021</t>
        </is>
      </c>
      <c r="G1" s="2" t="inlineStr">
        <is>
          <t>Jul. 14, 2021</t>
        </is>
      </c>
      <c r="H1" s="2" t="inlineStr">
        <is>
          <t>Dec. 21, 2020</t>
        </is>
      </c>
      <c r="I1" s="2" t="inlineStr">
        <is>
          <t>Jul. 03, 2021</t>
        </is>
      </c>
      <c r="J1" s="2" t="inlineStr">
        <is>
          <t>Jun. 27, 2020</t>
        </is>
      </c>
      <c r="K1" s="2" t="inlineStr">
        <is>
          <t>Jan. 04, 2021</t>
        </is>
      </c>
      <c r="L1" s="2" t="inlineStr">
        <is>
          <t>Jan. 02, 2021</t>
        </is>
      </c>
      <c r="M1" s="2" t="inlineStr">
        <is>
          <t>May 20, 2020</t>
        </is>
      </c>
    </row>
    <row r="2">
      <c r="A2" s="3" t="inlineStr">
        <is>
          <t>Subsequent Event [Line Items]</t>
        </is>
      </c>
    </row>
    <row r="3">
      <c r="A3" s="4" t="inlineStr">
        <is>
          <t>Stock Issued During Period, Shares, New Issues</t>
        </is>
      </c>
      <c r="I3" s="5" t="n">
        <v>3724655</v>
      </c>
      <c r="J3" s="5" t="n">
        <v>89473</v>
      </c>
    </row>
    <row r="4">
      <c r="A4" s="4" t="inlineStr">
        <is>
          <t>Long-term Debt, Gross</t>
        </is>
      </c>
      <c r="I4" s="6" t="n">
        <v>26958000</v>
      </c>
      <c r="L4" s="6" t="n">
        <v>55369000</v>
      </c>
    </row>
    <row r="5">
      <c r="A5" s="4" t="inlineStr">
        <is>
          <t>Accrued expense</t>
        </is>
      </c>
      <c r="F5" s="6" t="n">
        <v>6172</v>
      </c>
    </row>
    <row r="6">
      <c r="A6" s="4" t="inlineStr">
        <is>
          <t>Accrued expense</t>
        </is>
      </c>
      <c r="F6" s="6" t="n">
        <v>1543</v>
      </c>
    </row>
    <row r="7">
      <c r="A7" s="4" t="inlineStr">
        <is>
          <t>Conversion of Preferred Stock, into debt instrument</t>
        </is>
      </c>
      <c r="F7" s="5" t="n">
        <v>1543</v>
      </c>
    </row>
    <row r="8">
      <c r="A8" s="4" t="inlineStr">
        <is>
          <t>Principal amount</t>
        </is>
      </c>
      <c r="M8" s="6" t="n">
        <v>9395000</v>
      </c>
    </row>
    <row r="9">
      <c r="A9" s="4" t="inlineStr">
        <is>
          <t>Series G Preferred Stock [Member]</t>
        </is>
      </c>
    </row>
    <row r="10">
      <c r="A10" s="3" t="inlineStr">
        <is>
          <t>Subsequent Event [Line Items]</t>
        </is>
      </c>
    </row>
    <row r="11">
      <c r="A11" s="4" t="inlineStr">
        <is>
          <t>Preferred stock value</t>
        </is>
      </c>
      <c r="F11" s="6" t="n">
        <v>6172</v>
      </c>
    </row>
    <row r="12">
      <c r="A12" s="4" t="inlineStr">
        <is>
          <t>Securities Purchase Agreement [Member]</t>
        </is>
      </c>
    </row>
    <row r="13">
      <c r="A13" s="3" t="inlineStr">
        <is>
          <t>Subsequent Event [Line Items]</t>
        </is>
      </c>
    </row>
    <row r="14">
      <c r="A14" s="4" t="inlineStr">
        <is>
          <t>Principal amount</t>
        </is>
      </c>
      <c r="K14" s="6" t="n">
        <v>33878000</v>
      </c>
    </row>
    <row r="15">
      <c r="A15" s="4" t="inlineStr">
        <is>
          <t>H.C. Wainwright and Co., LLC [Member] | Engagement Letter [Member]</t>
        </is>
      </c>
    </row>
    <row r="16">
      <c r="A16" s="3" t="inlineStr">
        <is>
          <t>Subsequent Event [Line Items]</t>
        </is>
      </c>
    </row>
    <row r="17">
      <c r="A17" s="4" t="inlineStr">
        <is>
          <t>Number of shares warrant purchase</t>
        </is>
      </c>
      <c r="H17" s="5" t="n">
        <v>164935</v>
      </c>
    </row>
    <row r="18">
      <c r="A18" s="4" t="inlineStr">
        <is>
          <t>Percentage of common stock exercisable</t>
        </is>
      </c>
      <c r="H18" s="4" t="inlineStr">
        <is>
          <t>7.50%</t>
        </is>
      </c>
    </row>
    <row r="19">
      <c r="A19" s="4" t="inlineStr">
        <is>
          <t>Class of Warrant or Right, Exercise Price of Warrants or Rights</t>
        </is>
      </c>
      <c r="H19" s="8" t="n">
        <v>4.31</v>
      </c>
    </row>
    <row r="20">
      <c r="A20" s="4" t="inlineStr">
        <is>
          <t>Percentage of cash fee on gross proceeds</t>
        </is>
      </c>
      <c r="H20" s="4" t="inlineStr">
        <is>
          <t>7.50%</t>
        </is>
      </c>
    </row>
    <row r="21">
      <c r="A21" s="4" t="inlineStr">
        <is>
          <t>Percentage of management fee on gross proceeds</t>
        </is>
      </c>
      <c r="H21" s="4" t="inlineStr">
        <is>
          <t>1.00%</t>
        </is>
      </c>
    </row>
    <row r="22">
      <c r="A22" s="4" t="inlineStr">
        <is>
          <t>Non-accountable expense allowance</t>
        </is>
      </c>
      <c r="H22" s="6" t="n">
        <v>85000</v>
      </c>
    </row>
    <row r="23">
      <c r="A23" s="4" t="inlineStr">
        <is>
          <t>Clearing expenses</t>
        </is>
      </c>
      <c r="H23" s="6" t="n">
        <v>13000</v>
      </c>
    </row>
    <row r="24">
      <c r="A24" s="4" t="inlineStr">
        <is>
          <t>Warrant term</t>
        </is>
      </c>
      <c r="H24" s="4" t="inlineStr">
        <is>
          <t>5 years</t>
        </is>
      </c>
    </row>
    <row r="25">
      <c r="A25" s="4" t="inlineStr">
        <is>
          <t>Percentage of exercise price of warrant on offering price per share</t>
        </is>
      </c>
      <c r="H25" s="4" t="inlineStr">
        <is>
          <t>125.00%</t>
        </is>
      </c>
    </row>
    <row r="26">
      <c r="A26" s="4" t="inlineStr">
        <is>
          <t>Paycheck Protection Program Loans [Member]</t>
        </is>
      </c>
    </row>
    <row r="27">
      <c r="A27" s="3" t="inlineStr">
        <is>
          <t>Subsequent Event [Line Items]</t>
        </is>
      </c>
    </row>
    <row r="28">
      <c r="A28" s="4" t="inlineStr">
        <is>
          <t>Long-term Debt, Gross</t>
        </is>
      </c>
      <c r="I28" s="6" t="n">
        <v>9395000</v>
      </c>
      <c r="L28" s="6" t="n">
        <v>19395000</v>
      </c>
    </row>
    <row r="29">
      <c r="A29" s="4" t="inlineStr">
        <is>
          <t>Jackson Note [Member] | Securities Purchase Agreement [Member]</t>
        </is>
      </c>
    </row>
    <row r="30">
      <c r="A30" s="3" t="inlineStr">
        <is>
          <t>Subsequent Event [Line Items]</t>
        </is>
      </c>
    </row>
    <row r="31">
      <c r="A31" s="4" t="inlineStr">
        <is>
          <t>Principal amount</t>
        </is>
      </c>
      <c r="K31" s="6" t="n">
        <v>32710000</v>
      </c>
    </row>
    <row r="32">
      <c r="A32" s="4" t="inlineStr">
        <is>
          <t>Subsequent Event [Member]</t>
        </is>
      </c>
    </row>
    <row r="33">
      <c r="A33" s="3" t="inlineStr">
        <is>
          <t>Subsequent Event [Line Items]</t>
        </is>
      </c>
    </row>
    <row r="34">
      <c r="A34" s="4" t="inlineStr">
        <is>
          <t>Proceeds used to pay accrued and unpaid interest and outstanding principal balance of outstanding note</t>
        </is>
      </c>
      <c r="D34" s="6" t="n">
        <v>5000000000</v>
      </c>
    </row>
    <row r="35">
      <c r="A35" s="4" t="inlineStr">
        <is>
          <t>Subsequent Event [Member] | Series G Preferred Stock [Member]</t>
        </is>
      </c>
    </row>
    <row r="36">
      <c r="A36" s="3" t="inlineStr">
        <is>
          <t>Subsequent Event [Line Items]</t>
        </is>
      </c>
    </row>
    <row r="37">
      <c r="A37" s="4" t="inlineStr">
        <is>
          <t>Conversion of preferred stock</t>
        </is>
      </c>
      <c r="E37" s="5" t="n">
        <v>6172</v>
      </c>
    </row>
    <row r="38">
      <c r="A38" s="4" t="inlineStr">
        <is>
          <t>Principal amount</t>
        </is>
      </c>
      <c r="E38" s="6" t="n">
        <v>6172000</v>
      </c>
    </row>
    <row r="39">
      <c r="A39" s="4" t="inlineStr">
        <is>
          <t>Subsequent Event [Member] | Series G 1 Preferred Stock [Member]</t>
        </is>
      </c>
    </row>
    <row r="40">
      <c r="A40" s="3" t="inlineStr">
        <is>
          <t>Subsequent Event [Line Items]</t>
        </is>
      </c>
    </row>
    <row r="41">
      <c r="A41" s="4" t="inlineStr">
        <is>
          <t>Conversion of preferred stock</t>
        </is>
      </c>
      <c r="E41" s="5" t="n">
        <v>1561</v>
      </c>
    </row>
    <row r="42">
      <c r="A42" s="4" t="inlineStr">
        <is>
          <t>Subsequent Event [Member] | Series G-1 Preferred Stock [Member]</t>
        </is>
      </c>
    </row>
    <row r="43">
      <c r="A43" s="3" t="inlineStr">
        <is>
          <t>Subsequent Event [Line Items]</t>
        </is>
      </c>
    </row>
    <row r="44">
      <c r="A44" s="4" t="inlineStr">
        <is>
          <t>Principal amount</t>
        </is>
      </c>
      <c r="E44" s="6" t="n">
        <v>1561000</v>
      </c>
    </row>
    <row r="45">
      <c r="A45" s="4" t="inlineStr">
        <is>
          <t>Subsequent Event [Member] | August Two Thousand Twenty One Purchase Agreement [Member] | Institutional Investors [Member]</t>
        </is>
      </c>
    </row>
    <row r="46">
      <c r="A46" s="3" t="inlineStr">
        <is>
          <t>Subsequent Event [Line Items]</t>
        </is>
      </c>
    </row>
    <row r="47">
      <c r="A47" s="4" t="inlineStr">
        <is>
          <t>Stock Issued During Period, Shares, New Issues</t>
        </is>
      </c>
      <c r="C47" s="5" t="n">
        <v>1383162</v>
      </c>
    </row>
    <row r="48">
      <c r="A48" s="4" t="inlineStr">
        <is>
          <t>Shares Issued, Price Per Share</t>
        </is>
      </c>
      <c r="C48" s="8" t="n">
        <v>2.64</v>
      </c>
    </row>
    <row r="49">
      <c r="A49" s="4" t="inlineStr">
        <is>
          <t>Subsequent Event [Member] | August Two Thousand Twenty One Offerings [Member]</t>
        </is>
      </c>
    </row>
    <row r="50">
      <c r="A50" s="3" t="inlineStr">
        <is>
          <t>Subsequent Event [Line Items]</t>
        </is>
      </c>
    </row>
    <row r="51">
      <c r="A51" s="4" t="inlineStr">
        <is>
          <t>Met proceeds from offering</t>
        </is>
      </c>
      <c r="C51" s="6" t="n">
        <v>3281000</v>
      </c>
    </row>
    <row r="52">
      <c r="A52" s="4" t="inlineStr">
        <is>
          <t>Non-accountable expense allowance</t>
        </is>
      </c>
      <c r="C52" s="5" t="n">
        <v>50000</v>
      </c>
    </row>
    <row r="53">
      <c r="A53" s="4" t="inlineStr">
        <is>
          <t>Clearing expenses</t>
        </is>
      </c>
      <c r="C53" s="6" t="n">
        <v>13000</v>
      </c>
    </row>
    <row r="54">
      <c r="A54" s="4" t="inlineStr">
        <is>
          <t>Sale of Stock, Number of Shares Issued in Transaction</t>
        </is>
      </c>
      <c r="C54" s="5" t="n">
        <v>691581</v>
      </c>
    </row>
    <row r="55">
      <c r="A55" s="4" t="inlineStr">
        <is>
          <t>Sale of Stock, Percentage of Ownership after Transaction</t>
        </is>
      </c>
      <c r="C55" s="4" t="inlineStr">
        <is>
          <t>50.00%</t>
        </is>
      </c>
    </row>
    <row r="56">
      <c r="A56" s="4" t="inlineStr">
        <is>
          <t>Aggregate cash fee percentage</t>
        </is>
      </c>
      <c r="C56" s="4" t="inlineStr">
        <is>
          <t>7.50%</t>
        </is>
      </c>
    </row>
    <row r="57">
      <c r="A57" s="4" t="inlineStr">
        <is>
          <t>Management fee percentage</t>
        </is>
      </c>
      <c r="C57" s="4" t="inlineStr">
        <is>
          <t>1.00%</t>
        </is>
      </c>
    </row>
    <row r="58">
      <c r="A58" s="4" t="inlineStr">
        <is>
          <t>Subsequent Event [Member] | August Two Thousand Twenty One Warrants [Member]</t>
        </is>
      </c>
    </row>
    <row r="59">
      <c r="A59" s="3" t="inlineStr">
        <is>
          <t>Subsequent Event [Line Items]</t>
        </is>
      </c>
    </row>
    <row r="60">
      <c r="A60" s="4" t="inlineStr">
        <is>
          <t>Class of Warrant or Right, Exercise Price of Warrants or Rights</t>
        </is>
      </c>
      <c r="C60" s="8" t="n">
        <v>2.58</v>
      </c>
    </row>
    <row r="61">
      <c r="A61" s="4" t="inlineStr">
        <is>
          <t>Subsequent Event [Member] | August Two Thousand Twenty One Wainwright Warrants [Member]</t>
        </is>
      </c>
    </row>
    <row r="62">
      <c r="A62" s="3" t="inlineStr">
        <is>
          <t>Subsequent Event [Line Items]</t>
        </is>
      </c>
    </row>
    <row r="63">
      <c r="A63" s="4" t="inlineStr">
        <is>
          <t>Number of shares warrant purchase</t>
        </is>
      </c>
      <c r="C63" s="5" t="n">
        <v>103737</v>
      </c>
    </row>
    <row r="64">
      <c r="A64" s="4" t="inlineStr">
        <is>
          <t>Offering description</t>
        </is>
      </c>
      <c r="C64" s="4" t="inlineStr">
        <is>
          <t>he
August 2021 Registered Direct Offering (the “August 2021 Wainwright Warrants”). The August 2021 Wainwright Warrants have
a term of five (5) years from the commencement of sales under the August 2021 Registered Direct Offering and an exercise price of
$3.30 per share of common stock (equal to 125% of the offering price per share of common stock issued and sold in the August 2021
Registered Direct Offering).</t>
        </is>
      </c>
    </row>
    <row r="65">
      <c r="A65" s="4" t="inlineStr">
        <is>
          <t>Subsequent Event [Member] | Registered Direct Offering [Member]</t>
        </is>
      </c>
    </row>
    <row r="66">
      <c r="A66" s="3" t="inlineStr">
        <is>
          <t>Subsequent Event [Line Items]</t>
        </is>
      </c>
    </row>
    <row r="67">
      <c r="A67" s="4" t="inlineStr">
        <is>
          <t>Met proceeds from offering</t>
        </is>
      </c>
      <c r="F67" s="6" t="n">
        <v>6760</v>
      </c>
    </row>
    <row r="68">
      <c r="A68" s="4" t="inlineStr">
        <is>
          <t>Subsequent Event [Member] | Institutional Investors [Member] | Registered Direct Offering [Member] | Securities Purchase Agreement [Member]</t>
        </is>
      </c>
    </row>
    <row r="69">
      <c r="A69" s="3" t="inlineStr">
        <is>
          <t>Subsequent Event [Line Items]</t>
        </is>
      </c>
    </row>
    <row r="70">
      <c r="A70" s="4" t="inlineStr">
        <is>
          <t>Stock Issued During Period, Shares, New Issues</t>
        </is>
      </c>
      <c r="F70" s="5" t="n">
        <v>2199132</v>
      </c>
    </row>
    <row r="71">
      <c r="A71" s="4" t="inlineStr">
        <is>
          <t>Shares Issued, Price Per Share</t>
        </is>
      </c>
      <c r="F71" s="8" t="n">
        <v>3.45</v>
      </c>
    </row>
    <row r="72">
      <c r="A72" s="4" t="inlineStr">
        <is>
          <t>Number of shares warrant purchase</t>
        </is>
      </c>
      <c r="F72" s="5" t="n">
        <v>1099566</v>
      </c>
    </row>
    <row r="73">
      <c r="A73" s="4" t="inlineStr">
        <is>
          <t>Percentage of common stock exercisable</t>
        </is>
      </c>
      <c r="F73" s="4" t="inlineStr">
        <is>
          <t>50.00%</t>
        </is>
      </c>
    </row>
    <row r="74">
      <c r="A74" s="4" t="inlineStr">
        <is>
          <t>Class of Warrant or Right, Exercise Price of Warrants or Rights</t>
        </is>
      </c>
      <c r="F74" s="8" t="n">
        <v>3.8</v>
      </c>
    </row>
    <row r="75">
      <c r="A75" s="4" t="inlineStr">
        <is>
          <t>Subsequent Event [Member] | Paycheck Protection Program Loans [Member]</t>
        </is>
      </c>
    </row>
    <row r="76">
      <c r="A76" s="3" t="inlineStr">
        <is>
          <t>Subsequent Event [Line Items]</t>
        </is>
      </c>
    </row>
    <row r="77">
      <c r="A77" s="4" t="inlineStr">
        <is>
          <t>Principal amount forgiven</t>
        </is>
      </c>
      <c r="G77" s="6" t="n">
        <v>19395000</v>
      </c>
    </row>
    <row r="78">
      <c r="A78" s="4" t="inlineStr">
        <is>
          <t>Interest payable forgiven</t>
        </is>
      </c>
      <c r="G78" s="5" t="n">
        <v>214000</v>
      </c>
    </row>
    <row r="79">
      <c r="A79" s="4" t="inlineStr">
        <is>
          <t>Subsequent Event [Member] | 12% Senior Secured Note [Member]</t>
        </is>
      </c>
    </row>
    <row r="80">
      <c r="A80" s="3" t="inlineStr">
        <is>
          <t>Subsequent Event [Line Items]</t>
        </is>
      </c>
    </row>
    <row r="81">
      <c r="A81" s="4" t="inlineStr">
        <is>
          <t>Long-term Debt, Gross</t>
        </is>
      </c>
      <c r="F81" s="6" t="n">
        <v>16077000</v>
      </c>
    </row>
    <row r="82">
      <c r="A82" s="4" t="inlineStr">
        <is>
          <t>Subsequent Event [Member] | 12% Senior Secured Note [Member] | Forecast [Member]</t>
        </is>
      </c>
    </row>
    <row r="83">
      <c r="A83" s="3" t="inlineStr">
        <is>
          <t>Subsequent Event [Line Items]</t>
        </is>
      </c>
    </row>
    <row r="84">
      <c r="A84" s="4" t="inlineStr">
        <is>
          <t>Long-term Debt, Gross</t>
        </is>
      </c>
      <c r="B84" s="6" t="n">
        <v>7733000</v>
      </c>
    </row>
    <row r="85">
      <c r="A85" s="4" t="inlineStr">
        <is>
          <t>Debt Instrument, Interest Rate, Stated Percentage</t>
        </is>
      </c>
      <c r="B85" s="4" t="inlineStr">
        <is>
          <t>12.00%</t>
        </is>
      </c>
    </row>
    <row r="86">
      <c r="A86" s="4" t="inlineStr">
        <is>
          <t>Default interest rate</t>
        </is>
      </c>
      <c r="B86" s="4" t="inlineStr">
        <is>
          <t>17.00%</t>
        </is>
      </c>
    </row>
    <row r="87">
      <c r="A87" s="4" t="inlineStr">
        <is>
          <t>Debt Instrument, Maturity Date</t>
        </is>
      </c>
      <c r="B87" s="4" t="inlineStr">
        <is>
          <t>Sep. 30,
		2022</t>
        </is>
      </c>
    </row>
    <row r="88">
      <c r="A88" s="4" t="inlineStr">
        <is>
          <t>Subsequent Event [Member] | Jackson Note [Member]</t>
        </is>
      </c>
    </row>
    <row r="89">
      <c r="A89" s="3" t="inlineStr">
        <is>
          <t>Subsequent Event [Line Items]</t>
        </is>
      </c>
    </row>
    <row r="90">
      <c r="A90" s="4" t="inlineStr">
        <is>
          <t>Principal amount</t>
        </is>
      </c>
      <c r="C90" s="6" t="n">
        <v>16731000</v>
      </c>
    </row>
    <row r="91">
      <c r="A91" s="4" t="inlineStr">
        <is>
          <t>Subsequent Event [Member] | Jackson Note [Member] | August Two Thousand Twenty One Offerings [Member]</t>
        </is>
      </c>
    </row>
    <row r="92">
      <c r="A92" s="3" t="inlineStr">
        <is>
          <t>Subsequent Event [Line Items]</t>
        </is>
      </c>
    </row>
    <row r="93">
      <c r="A93" s="4" t="inlineStr">
        <is>
          <t>Principal amount</t>
        </is>
      </c>
      <c r="C93" s="5" t="n">
        <v>16731000</v>
      </c>
    </row>
    <row r="94">
      <c r="A94" s="4" t="inlineStr">
        <is>
          <t>Net proceed to redeem amount</t>
        </is>
      </c>
      <c r="C94" s="6" t="n">
        <v>3281000</v>
      </c>
    </row>
    <row r="95">
      <c r="A95" s="4" t="inlineStr">
        <is>
          <t>Subsequent Event [Member] | Key Resources, Inc [Member] | Paycheck Protection Program Loans [Member] | Affinity Bank [Member]</t>
        </is>
      </c>
    </row>
    <row r="96">
      <c r="A96" s="3" t="inlineStr">
        <is>
          <t>Subsequent Event [Line Items]</t>
        </is>
      </c>
    </row>
    <row r="97">
      <c r="A97" s="4" t="inlineStr">
        <is>
          <t>Principal amount forgiven</t>
        </is>
      </c>
      <c r="G97" s="5" t="n">
        <v>5443000</v>
      </c>
    </row>
    <row r="98">
      <c r="A98" s="4" t="inlineStr">
        <is>
          <t>Interest payable forgiven</t>
        </is>
      </c>
      <c r="G98" s="5" t="n">
        <v>63000</v>
      </c>
    </row>
    <row r="99">
      <c r="A99" s="4" t="inlineStr">
        <is>
          <t>Subsequent Event [Member] | Lighthouse Placement Services, LLC [Member] | Paycheck Protection Program Loans [Member] | Affinity Bank [Member]</t>
        </is>
      </c>
    </row>
    <row r="100">
      <c r="A100" s="3" t="inlineStr">
        <is>
          <t>Subsequent Event [Line Items]</t>
        </is>
      </c>
    </row>
    <row r="101">
      <c r="A101" s="4" t="inlineStr">
        <is>
          <t>Principal amount forgiven</t>
        </is>
      </c>
      <c r="G101" s="5" t="n">
        <v>1890000</v>
      </c>
    </row>
    <row r="102">
      <c r="A102" s="4" t="inlineStr">
        <is>
          <t>Interest payable forgiven</t>
        </is>
      </c>
      <c r="G102" s="5" t="n">
        <v>22000</v>
      </c>
    </row>
    <row r="103">
      <c r="A103" s="4" t="inlineStr">
        <is>
          <t>Subsequent Event [Member] | Staffing 360 Georgia LLC [Member] | Paycheck Protection Program Loans [Member] | Affinity Bank [Member]</t>
        </is>
      </c>
    </row>
    <row r="104">
      <c r="A104" s="3" t="inlineStr">
        <is>
          <t>Subsequent Event [Line Items]</t>
        </is>
      </c>
    </row>
    <row r="105">
      <c r="A105" s="4" t="inlineStr">
        <is>
          <t>Principal amount forgiven</t>
        </is>
      </c>
      <c r="G105" s="5" t="n">
        <v>2063000</v>
      </c>
    </row>
    <row r="106">
      <c r="A106" s="4" t="inlineStr">
        <is>
          <t>Interest payable forgiven</t>
        </is>
      </c>
      <c r="G106" s="6" t="n">
        <v>2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Net Income (Loss)</t>
        </is>
      </c>
      <c r="B4" s="6" t="n">
        <v>7848</v>
      </c>
      <c r="C4" s="6" t="n">
        <v>-3763</v>
      </c>
      <c r="D4" s="6" t="n">
        <v>6160</v>
      </c>
      <c r="E4" s="6" t="n">
        <v>-10760</v>
      </c>
    </row>
    <row r="5">
      <c r="A5" s="3" t="inlineStr">
        <is>
          <t>Other Comprehensive Income</t>
        </is>
      </c>
    </row>
    <row r="6">
      <c r="A6" s="4" t="inlineStr">
        <is>
          <t>Foreign exchange translation adjustment</t>
        </is>
      </c>
      <c r="B6" s="5" t="n">
        <v>58</v>
      </c>
      <c r="C6" s="5" t="n">
        <v>55</v>
      </c>
      <c r="D6" s="5" t="n">
        <v>50</v>
      </c>
      <c r="E6" s="5" t="n">
        <v>513</v>
      </c>
    </row>
    <row r="7">
      <c r="A7" s="4" t="inlineStr">
        <is>
          <t>Comprehensive Income (Loss) Attributable to the Company</t>
        </is>
      </c>
      <c r="B7" s="6" t="n">
        <v>7906</v>
      </c>
      <c r="C7" s="6" t="n">
        <v>-3708</v>
      </c>
      <c r="D7" s="6" t="n">
        <v>6210</v>
      </c>
      <c r="E7" s="6" t="n">
        <v>-102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36" customWidth="1" min="2" max="2"/>
    <col width="36" customWidth="1" min="3" max="3"/>
    <col width="34" customWidth="1" min="4" max="4"/>
    <col width="34" customWidth="1" min="5" max="5"/>
    <col width="34" customWidth="1" min="6" max="6"/>
    <col width="22" customWidth="1" min="7" max="7"/>
    <col width="36" customWidth="1" min="8" max="8"/>
    <col width="37" customWidth="1" min="9" max="9"/>
    <col width="27" customWidth="1" min="10" max="10"/>
    <col width="13" customWidth="1" min="11" max="11"/>
  </cols>
  <sheetData>
    <row r="1">
      <c r="A1" s="1" t="inlineStr">
        <is>
          <t>Condensed Consolidated Statements of Changes in Stockholders' (Deficit) Equity (Unaudited) - USD ($) $ in Thousands</t>
        </is>
      </c>
      <c r="B1" s="2" t="inlineStr">
        <is>
          <t>Series E-1 Preferred Stock [Member]</t>
        </is>
      </c>
      <c r="C1" s="2" t="inlineStr">
        <is>
          <t>Series G-1 Preferred Stock [Member]</t>
        </is>
      </c>
      <c r="D1" s="2" t="inlineStr">
        <is>
          <t>Series A Preferred Stock [Member]</t>
        </is>
      </c>
      <c r="E1" s="2" t="inlineStr">
        <is>
          <t>Series E Preferred Stock [Member]</t>
        </is>
      </c>
      <c r="F1" s="2" t="inlineStr">
        <is>
          <t>Series F Preferred Stock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eginning balance, value at Dec. 28, 2019</t>
        </is>
      </c>
      <c r="B2" s="4" t="inlineStr">
        <is>
          <t xml:space="preserve"> </t>
        </is>
      </c>
      <c r="C2" s="4" t="inlineStr">
        <is>
          <t xml:space="preserve"> </t>
        </is>
      </c>
      <c r="D2" s="4" t="inlineStr">
        <is>
          <t xml:space="preserve"> </t>
        </is>
      </c>
      <c r="E2" s="6" t="n">
        <v>13</v>
      </c>
      <c r="F2" s="4" t="inlineStr">
        <is>
          <t xml:space="preserve"> </t>
        </is>
      </c>
      <c r="G2" s="6" t="n">
        <v>1</v>
      </c>
      <c r="H2" s="6" t="n">
        <v>76214</v>
      </c>
      <c r="I2" s="6" t="n">
        <v>-58</v>
      </c>
      <c r="J2" s="6" t="n">
        <v>-76537</v>
      </c>
      <c r="K2" s="6" t="n">
        <v>-367</v>
      </c>
    </row>
    <row r="3">
      <c r="A3" s="4" t="inlineStr">
        <is>
          <t>Beginning balance, shares at Dec. 28, 2019</t>
        </is>
      </c>
      <c r="B3" s="5" t="n">
        <v>729</v>
      </c>
      <c r="D3" s="5" t="n">
        <v>1663008</v>
      </c>
      <c r="E3" s="5" t="n">
        <v>13000</v>
      </c>
      <c r="G3" s="5" t="n">
        <v>1464291</v>
      </c>
    </row>
    <row r="4">
      <c r="A4" s="4" t="inlineStr">
        <is>
          <t>Employees, directors and consultants</t>
        </is>
      </c>
      <c r="B4" s="4" t="inlineStr">
        <is>
          <t xml:space="preserve"> </t>
        </is>
      </c>
      <c r="C4" s="4" t="inlineStr">
        <is>
          <t xml:space="preserve"> </t>
        </is>
      </c>
      <c r="D4" s="4" t="inlineStr">
        <is>
          <t xml:space="preserve"> </t>
        </is>
      </c>
      <c r="E4" s="4" t="inlineStr">
        <is>
          <t xml:space="preserve"> </t>
        </is>
      </c>
      <c r="G4" s="4" t="inlineStr">
        <is>
          <t xml:space="preserve"> </t>
        </is>
      </c>
      <c r="H4" s="5" t="n">
        <v>339</v>
      </c>
      <c r="I4" s="4" t="inlineStr">
        <is>
          <t xml:space="preserve"> </t>
        </is>
      </c>
      <c r="J4" s="4" t="inlineStr">
        <is>
          <t xml:space="preserve"> </t>
        </is>
      </c>
      <c r="K4" s="5" t="n">
        <v>339</v>
      </c>
    </row>
    <row r="5">
      <c r="A5" s="4" t="inlineStr">
        <is>
          <t>Employees, directors and consultants, shares</t>
        </is>
      </c>
      <c r="G5" s="5" t="n">
        <v>3434</v>
      </c>
    </row>
    <row r="6">
      <c r="A6" s="4" t="inlineStr">
        <is>
          <t>Sale of common stock, net</t>
        </is>
      </c>
      <c r="B6" s="4" t="inlineStr">
        <is>
          <t xml:space="preserve"> </t>
        </is>
      </c>
      <c r="D6" s="4" t="inlineStr">
        <is>
          <t xml:space="preserve"> </t>
        </is>
      </c>
      <c r="E6" s="4" t="inlineStr">
        <is>
          <t xml:space="preserve"> </t>
        </is>
      </c>
      <c r="G6" s="4" t="inlineStr">
        <is>
          <t xml:space="preserve"> </t>
        </is>
      </c>
      <c r="H6" s="5" t="n">
        <v>324</v>
      </c>
      <c r="I6" s="4" t="inlineStr">
        <is>
          <t xml:space="preserve"> </t>
        </is>
      </c>
      <c r="J6" s="4" t="inlineStr">
        <is>
          <t xml:space="preserve"> </t>
        </is>
      </c>
      <c r="K6" s="6" t="n">
        <v>324</v>
      </c>
    </row>
    <row r="7">
      <c r="A7" s="4" t="inlineStr">
        <is>
          <t>Sale of common stock, net, shares</t>
        </is>
      </c>
      <c r="G7" s="5" t="n">
        <v>83334</v>
      </c>
      <c r="K7" s="5" t="n">
        <v>89473</v>
      </c>
    </row>
    <row r="8">
      <c r="A8" s="4" t="inlineStr">
        <is>
          <t>Dividends - Series A Preferred Stock - Related Party</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 Series A Preferred Stock - Related Party, shares</t>
        </is>
      </c>
      <c r="D9" s="5" t="n">
        <v>-623628</v>
      </c>
      <c r="G9" s="5" t="n">
        <v>2703</v>
      </c>
    </row>
    <row r="10">
      <c r="A10" s="4" t="inlineStr">
        <is>
          <t>Dividends - Series E Preferred Stock - Related Party</t>
        </is>
      </c>
      <c r="B10" s="4" t="inlineStr">
        <is>
          <t xml:space="preserve"> </t>
        </is>
      </c>
      <c r="D10" s="4" t="inlineStr">
        <is>
          <t xml:space="preserve"> </t>
        </is>
      </c>
      <c r="E10" s="4" t="inlineStr">
        <is>
          <t xml:space="preserve"> </t>
        </is>
      </c>
      <c r="G10" s="4" t="inlineStr">
        <is>
          <t xml:space="preserve"> </t>
        </is>
      </c>
      <c r="H10" s="5" t="n">
        <v>-62</v>
      </c>
      <c r="I10" s="4" t="inlineStr">
        <is>
          <t xml:space="preserve"> </t>
        </is>
      </c>
      <c r="J10" s="4" t="inlineStr">
        <is>
          <t xml:space="preserve"> </t>
        </is>
      </c>
      <c r="K10" s="5" t="n">
        <v>-62</v>
      </c>
    </row>
    <row r="11">
      <c r="A11" s="4" t="inlineStr">
        <is>
          <t>Dividends - Series E-1 Preferred Stock - Related Party</t>
        </is>
      </c>
      <c r="B11" s="4" t="inlineStr">
        <is>
          <t xml:space="preserve"> </t>
        </is>
      </c>
      <c r="D11" s="4" t="inlineStr">
        <is>
          <t xml:space="preserve"> </t>
        </is>
      </c>
      <c r="E11" s="4" t="inlineStr">
        <is>
          <t xml:space="preserve"> </t>
        </is>
      </c>
      <c r="G11" s="4" t="inlineStr">
        <is>
          <t xml:space="preserve"> </t>
        </is>
      </c>
      <c r="H11" s="5" t="n">
        <v>-1558</v>
      </c>
      <c r="I11" s="4" t="inlineStr">
        <is>
          <t xml:space="preserve"> </t>
        </is>
      </c>
      <c r="J11" s="4" t="inlineStr">
        <is>
          <t xml:space="preserve"> </t>
        </is>
      </c>
      <c r="K11" s="5" t="n">
        <v>-1558</v>
      </c>
    </row>
    <row r="12">
      <c r="A12" s="4" t="inlineStr">
        <is>
          <t>Dividends - Common Stockholders</t>
        </is>
      </c>
      <c r="B12" s="4" t="inlineStr">
        <is>
          <t xml:space="preserve"> </t>
        </is>
      </c>
      <c r="D12" s="4" t="inlineStr">
        <is>
          <t xml:space="preserve"> </t>
        </is>
      </c>
      <c r="E12" s="4" t="inlineStr">
        <is>
          <t xml:space="preserve"> </t>
        </is>
      </c>
      <c r="G12" s="4" t="inlineStr">
        <is>
          <t xml:space="preserve"> </t>
        </is>
      </c>
      <c r="H12" s="5" t="n">
        <v>-367</v>
      </c>
      <c r="I12" s="4" t="inlineStr">
        <is>
          <t xml:space="preserve"> </t>
        </is>
      </c>
      <c r="J12" s="4" t="inlineStr">
        <is>
          <t xml:space="preserve"> </t>
        </is>
      </c>
      <c r="K12" s="5" t="n">
        <v>-367</v>
      </c>
    </row>
    <row r="13">
      <c r="A13" s="4" t="inlineStr">
        <is>
          <t>Dividends - Common Stockholders, Shares</t>
        </is>
      </c>
      <c r="B13" s="5" t="n">
        <v>324</v>
      </c>
    </row>
    <row r="14">
      <c r="A14" s="4" t="inlineStr">
        <is>
          <t>Deemed Dividend</t>
        </is>
      </c>
      <c r="K14" s="4" t="inlineStr">
        <is>
          <t xml:space="preserve"> </t>
        </is>
      </c>
    </row>
    <row r="15">
      <c r="A15" s="4" t="inlineStr">
        <is>
          <t>Foreign currency translation gain</t>
        </is>
      </c>
      <c r="B15" s="4" t="inlineStr">
        <is>
          <t xml:space="preserve"> </t>
        </is>
      </c>
      <c r="D15" s="4" t="inlineStr">
        <is>
          <t xml:space="preserve"> </t>
        </is>
      </c>
      <c r="E15" s="4" t="inlineStr">
        <is>
          <t xml:space="preserve"> </t>
        </is>
      </c>
      <c r="G15" s="4" t="inlineStr">
        <is>
          <t xml:space="preserve"> </t>
        </is>
      </c>
      <c r="H15" s="4" t="inlineStr">
        <is>
          <t xml:space="preserve"> </t>
        </is>
      </c>
      <c r="I15" s="5" t="n">
        <v>513</v>
      </c>
      <c r="J15" s="4" t="inlineStr">
        <is>
          <t xml:space="preserve"> </t>
        </is>
      </c>
      <c r="K15" s="5" t="n">
        <v>513</v>
      </c>
    </row>
    <row r="16">
      <c r="A16" s="4" t="inlineStr">
        <is>
          <t>Net income (loss)</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5" t="n">
        <v>-10760</v>
      </c>
      <c r="K16" s="5" t="n">
        <v>-10760</v>
      </c>
    </row>
    <row r="17">
      <c r="A17" s="4" t="inlineStr">
        <is>
          <t>Ending balance, value at Jun. 27, 2020</t>
        </is>
      </c>
      <c r="B17" s="4" t="inlineStr">
        <is>
          <t xml:space="preserve"> </t>
        </is>
      </c>
      <c r="C17" s="4" t="inlineStr">
        <is>
          <t xml:space="preserve"> </t>
        </is>
      </c>
      <c r="D17" s="4" t="inlineStr">
        <is>
          <t xml:space="preserve"> </t>
        </is>
      </c>
      <c r="E17" s="6" t="n">
        <v>13</v>
      </c>
      <c r="F17" s="4" t="inlineStr">
        <is>
          <t xml:space="preserve"> </t>
        </is>
      </c>
      <c r="G17" s="6" t="n">
        <v>1</v>
      </c>
      <c r="H17" s="5" t="n">
        <v>74890</v>
      </c>
      <c r="I17" s="5" t="n">
        <v>455</v>
      </c>
      <c r="J17" s="5" t="n">
        <v>-87297</v>
      </c>
      <c r="K17" s="5" t="n">
        <v>-11938</v>
      </c>
    </row>
    <row r="18">
      <c r="A18" s="4" t="inlineStr">
        <is>
          <t>Ending balance, shares at Jun. 27, 2020</t>
        </is>
      </c>
      <c r="B18" s="5" t="n">
        <v>1053</v>
      </c>
      <c r="D18" s="5" t="n">
        <v>1039380</v>
      </c>
      <c r="E18" s="5" t="n">
        <v>13000</v>
      </c>
      <c r="G18" s="5" t="n">
        <v>1553762</v>
      </c>
    </row>
    <row r="19">
      <c r="A19" s="4" t="inlineStr">
        <is>
          <t>Beginning balance, value at Mar. 28, 2020</t>
        </is>
      </c>
      <c r="B19" s="4" t="inlineStr">
        <is>
          <t xml:space="preserve"> </t>
        </is>
      </c>
      <c r="C19" s="4" t="inlineStr">
        <is>
          <t xml:space="preserve"> </t>
        </is>
      </c>
      <c r="D19" s="4" t="inlineStr">
        <is>
          <t xml:space="preserve"> </t>
        </is>
      </c>
      <c r="E19" s="6" t="n">
        <v>13</v>
      </c>
      <c r="F19" s="4" t="inlineStr">
        <is>
          <t xml:space="preserve"> </t>
        </is>
      </c>
      <c r="G19" s="6" t="n">
        <v>1</v>
      </c>
      <c r="H19" s="5" t="n">
        <v>76028</v>
      </c>
      <c r="I19" s="5" t="n">
        <v>400</v>
      </c>
      <c r="J19" s="5" t="n">
        <v>-83534</v>
      </c>
      <c r="K19" s="5" t="n">
        <v>-7092</v>
      </c>
    </row>
    <row r="20">
      <c r="A20" s="4" t="inlineStr">
        <is>
          <t>Beginning balance, shares at Mar. 28, 2020</t>
        </is>
      </c>
      <c r="B20" s="5" t="n">
        <v>891</v>
      </c>
      <c r="D20" s="5" t="n">
        <v>1039380</v>
      </c>
      <c r="E20" s="5" t="n">
        <v>13000</v>
      </c>
      <c r="G20" s="5" t="n">
        <v>1517928</v>
      </c>
    </row>
    <row r="21">
      <c r="A21" s="4" t="inlineStr">
        <is>
          <t>Employees, directors and consult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6</v>
      </c>
      <c r="I21" s="4" t="inlineStr">
        <is>
          <t xml:space="preserve"> </t>
        </is>
      </c>
      <c r="J21" s="4" t="inlineStr">
        <is>
          <t xml:space="preserve"> </t>
        </is>
      </c>
      <c r="K21" s="5" t="n">
        <v>166</v>
      </c>
    </row>
    <row r="22">
      <c r="A22" s="4" t="inlineStr">
        <is>
          <t>Employees, directors and consultants, shares</t>
        </is>
      </c>
      <c r="G22" s="5" t="n">
        <v>2500</v>
      </c>
    </row>
    <row r="23">
      <c r="A23" s="4" t="inlineStr">
        <is>
          <t>Share issuance to Jackson</t>
        </is>
      </c>
      <c r="B23" s="4" t="inlineStr">
        <is>
          <t xml:space="preserve"> </t>
        </is>
      </c>
      <c r="D23" s="4" t="inlineStr">
        <is>
          <t xml:space="preserve"> </t>
        </is>
      </c>
      <c r="E23" s="4" t="inlineStr">
        <is>
          <t xml:space="preserve"> </t>
        </is>
      </c>
      <c r="G23" s="4" t="inlineStr">
        <is>
          <t xml:space="preserve"> </t>
        </is>
      </c>
      <c r="H23" s="5" t="n">
        <v>80</v>
      </c>
      <c r="I23" s="4" t="inlineStr">
        <is>
          <t xml:space="preserve"> </t>
        </is>
      </c>
      <c r="J23" s="4" t="inlineStr">
        <is>
          <t xml:space="preserve"> </t>
        </is>
      </c>
      <c r="K23" s="5" t="n">
        <v>80</v>
      </c>
    </row>
    <row r="24">
      <c r="A24" s="4" t="inlineStr">
        <is>
          <t>Share issuance to Jackson, shares</t>
        </is>
      </c>
      <c r="G24" s="5" t="n">
        <v>33334</v>
      </c>
    </row>
    <row r="25">
      <c r="A25" s="4" t="inlineStr">
        <is>
          <t>Dividends - Series A Preferred Stock - Related Party</t>
        </is>
      </c>
      <c r="B25" s="4" t="inlineStr">
        <is>
          <t xml:space="preserve"> </t>
        </is>
      </c>
      <c r="D25" s="4" t="inlineStr">
        <is>
          <t xml:space="preserve"> </t>
        </is>
      </c>
      <c r="E25" s="4" t="inlineStr">
        <is>
          <t xml:space="preserve"> </t>
        </is>
      </c>
      <c r="G25" s="4" t="inlineStr">
        <is>
          <t xml:space="preserve"> </t>
        </is>
      </c>
      <c r="H25" s="5" t="n">
        <v>-31</v>
      </c>
      <c r="I25" s="4" t="inlineStr">
        <is>
          <t xml:space="preserve"> </t>
        </is>
      </c>
      <c r="J25" s="4" t="inlineStr">
        <is>
          <t xml:space="preserve"> </t>
        </is>
      </c>
      <c r="K25" s="5" t="n">
        <v>-31</v>
      </c>
    </row>
    <row r="26">
      <c r="A26" s="4" t="inlineStr">
        <is>
          <t>Dividends - Series E Preferred Stock - Related Party</t>
        </is>
      </c>
      <c r="B26" s="4" t="inlineStr">
        <is>
          <t xml:space="preserve"> </t>
        </is>
      </c>
      <c r="D26" s="4" t="inlineStr">
        <is>
          <t xml:space="preserve"> </t>
        </is>
      </c>
      <c r="E26" s="4" t="inlineStr">
        <is>
          <t xml:space="preserve"> </t>
        </is>
      </c>
      <c r="G26" s="4" t="inlineStr">
        <is>
          <t xml:space="preserve"> </t>
        </is>
      </c>
      <c r="H26" s="5" t="n">
        <v>-1168</v>
      </c>
      <c r="I26" s="4" t="inlineStr">
        <is>
          <t xml:space="preserve"> </t>
        </is>
      </c>
      <c r="J26" s="4" t="inlineStr">
        <is>
          <t xml:space="preserve"> </t>
        </is>
      </c>
      <c r="K26" s="5" t="n">
        <v>-1168</v>
      </c>
    </row>
    <row r="27">
      <c r="A27" s="4" t="inlineStr">
        <is>
          <t>Dividends - Series E-1 Preferred Stock - Related Party</t>
        </is>
      </c>
      <c r="B27" s="4" t="inlineStr">
        <is>
          <t xml:space="preserve"> </t>
        </is>
      </c>
      <c r="D27" s="4" t="inlineStr">
        <is>
          <t xml:space="preserve"> </t>
        </is>
      </c>
      <c r="E27" s="4" t="inlineStr">
        <is>
          <t xml:space="preserve"> </t>
        </is>
      </c>
      <c r="G27" s="4" t="inlineStr">
        <is>
          <t xml:space="preserve"> </t>
        </is>
      </c>
      <c r="H27" s="5" t="n">
        <v>-185</v>
      </c>
      <c r="I27" s="4" t="inlineStr">
        <is>
          <t xml:space="preserve"> </t>
        </is>
      </c>
      <c r="J27" s="4" t="inlineStr">
        <is>
          <t xml:space="preserve"> </t>
        </is>
      </c>
      <c r="K27" s="5" t="n">
        <v>-185</v>
      </c>
    </row>
    <row r="28">
      <c r="A28" s="4" t="inlineStr">
        <is>
          <t>Dividends - Series E-1 Preferred Stock - Related Party, shares</t>
        </is>
      </c>
      <c r="B28" s="5" t="n">
        <v>162</v>
      </c>
    </row>
    <row r="29">
      <c r="A29" s="4" t="inlineStr">
        <is>
          <t>Deemed Dividend</t>
        </is>
      </c>
      <c r="K29" s="4" t="inlineStr">
        <is>
          <t xml:space="preserve"> </t>
        </is>
      </c>
    </row>
    <row r="30">
      <c r="A30" s="4" t="inlineStr">
        <is>
          <t>Foreign currency translation gain</t>
        </is>
      </c>
      <c r="B30" s="4" t="inlineStr">
        <is>
          <t xml:space="preserve"> </t>
        </is>
      </c>
      <c r="D30" s="4" t="inlineStr">
        <is>
          <t xml:space="preserve"> </t>
        </is>
      </c>
      <c r="E30" s="4" t="inlineStr">
        <is>
          <t xml:space="preserve"> </t>
        </is>
      </c>
      <c r="G30" s="4" t="inlineStr">
        <is>
          <t xml:space="preserve"> </t>
        </is>
      </c>
      <c r="H30" s="4" t="inlineStr">
        <is>
          <t xml:space="preserve"> </t>
        </is>
      </c>
      <c r="I30" s="5" t="n">
        <v>55</v>
      </c>
      <c r="J30" s="4" t="inlineStr">
        <is>
          <t xml:space="preserve"> </t>
        </is>
      </c>
      <c r="K30" s="5" t="n">
        <v>55</v>
      </c>
    </row>
    <row r="31">
      <c r="A31" s="4" t="inlineStr">
        <is>
          <t>Net income (los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5" t="n">
        <v>-3763</v>
      </c>
      <c r="K31" s="5" t="n">
        <v>-3763</v>
      </c>
    </row>
    <row r="32">
      <c r="A32" s="4" t="inlineStr">
        <is>
          <t>Ending balance, value at Jun. 27, 2020</t>
        </is>
      </c>
      <c r="B32" s="4" t="inlineStr">
        <is>
          <t xml:space="preserve"> </t>
        </is>
      </c>
      <c r="C32" s="4" t="inlineStr">
        <is>
          <t xml:space="preserve"> </t>
        </is>
      </c>
      <c r="D32" s="4" t="inlineStr">
        <is>
          <t xml:space="preserve"> </t>
        </is>
      </c>
      <c r="E32" s="6" t="n">
        <v>13</v>
      </c>
      <c r="F32" s="4" t="inlineStr">
        <is>
          <t xml:space="preserve"> </t>
        </is>
      </c>
      <c r="G32" s="6" t="n">
        <v>1</v>
      </c>
      <c r="H32" s="5" t="n">
        <v>74890</v>
      </c>
      <c r="I32" s="5" t="n">
        <v>455</v>
      </c>
      <c r="J32" s="5" t="n">
        <v>-87297</v>
      </c>
      <c r="K32" s="5" t="n">
        <v>-11938</v>
      </c>
    </row>
    <row r="33">
      <c r="A33" s="4" t="inlineStr">
        <is>
          <t>Ending balance, shares at Jun. 27, 2020</t>
        </is>
      </c>
      <c r="B33" s="5" t="n">
        <v>1053</v>
      </c>
      <c r="D33" s="5" t="n">
        <v>1039380</v>
      </c>
      <c r="E33" s="5" t="n">
        <v>13000</v>
      </c>
      <c r="G33" s="5" t="n">
        <v>1553762</v>
      </c>
    </row>
    <row r="34">
      <c r="A34" s="4" t="inlineStr">
        <is>
          <t>Beginning balance, value at Jan. 02, 2021</t>
        </is>
      </c>
      <c r="B34" s="4" t="inlineStr">
        <is>
          <t xml:space="preserve"> </t>
        </is>
      </c>
      <c r="C34" s="4" t="inlineStr">
        <is>
          <t xml:space="preserve"> </t>
        </is>
      </c>
      <c r="D34" s="4" t="inlineStr">
        <is>
          <t xml:space="preserve"> </t>
        </is>
      </c>
      <c r="E34" s="6" t="n">
        <v>11</v>
      </c>
      <c r="F34" s="4" t="inlineStr">
        <is>
          <t xml:space="preserve"> </t>
        </is>
      </c>
      <c r="G34" s="6" t="n">
        <v>1</v>
      </c>
      <c r="H34" s="5" t="n">
        <v>73844</v>
      </c>
      <c r="I34" s="5" t="n">
        <v>223</v>
      </c>
      <c r="J34" s="5" t="n">
        <v>-92179</v>
      </c>
      <c r="K34" s="5" t="n">
        <v>-18100</v>
      </c>
    </row>
    <row r="35">
      <c r="A35" s="4" t="inlineStr">
        <is>
          <t>Beginning balance, shares at Jan. 02, 2021</t>
        </is>
      </c>
      <c r="B35" s="5" t="n">
        <v>1363</v>
      </c>
      <c r="C35" s="4" t="inlineStr">
        <is>
          <t xml:space="preserve"> </t>
        </is>
      </c>
      <c r="D35" s="5" t="n">
        <v>1039380</v>
      </c>
      <c r="E35" s="5" t="n">
        <v>11080</v>
      </c>
      <c r="F35" s="4" t="inlineStr">
        <is>
          <t xml:space="preserve"> </t>
        </is>
      </c>
      <c r="G35" s="5" t="n">
        <v>2803381</v>
      </c>
    </row>
    <row r="36">
      <c r="A36" s="4" t="inlineStr">
        <is>
          <t>Employees, directors and consult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35</v>
      </c>
      <c r="I36" s="4" t="inlineStr">
        <is>
          <t xml:space="preserve"> </t>
        </is>
      </c>
      <c r="J36" s="4" t="inlineStr">
        <is>
          <t xml:space="preserve"> </t>
        </is>
      </c>
      <c r="K36" s="5" t="n">
        <v>335</v>
      </c>
    </row>
    <row r="37">
      <c r="A37" s="4" t="inlineStr">
        <is>
          <t>Employees, directors and consultants, shares</t>
        </is>
      </c>
      <c r="G37" s="5" t="n">
        <v>77606</v>
      </c>
    </row>
    <row r="38">
      <c r="A38" s="4" t="inlineStr">
        <is>
          <t>Series A Preferred Conver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A Preferred Conversion, shares</t>
        </is>
      </c>
      <c r="D39" s="5" t="n">
        <v>-1039380</v>
      </c>
      <c r="G39" s="5" t="n">
        <v>4504</v>
      </c>
    </row>
    <row r="40">
      <c r="A40" s="4" t="inlineStr">
        <is>
          <t>Sale of common stock,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7847</v>
      </c>
      <c r="I40" s="4" t="inlineStr">
        <is>
          <t xml:space="preserve"> </t>
        </is>
      </c>
      <c r="J40" s="4" t="inlineStr">
        <is>
          <t xml:space="preserve"> </t>
        </is>
      </c>
      <c r="K40" s="6" t="n">
        <v>17847</v>
      </c>
    </row>
    <row r="41">
      <c r="A41" s="4" t="inlineStr">
        <is>
          <t>Sale of common stock, net, shares</t>
        </is>
      </c>
      <c r="G41" s="5" t="n">
        <v>3642547</v>
      </c>
      <c r="K41" s="5" t="n">
        <v>3724655</v>
      </c>
    </row>
    <row r="42">
      <c r="A42" s="4" t="inlineStr">
        <is>
          <t>Sales of Series F Preferred Stock,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140</v>
      </c>
      <c r="I42" s="4" t="inlineStr">
        <is>
          <t xml:space="preserve"> </t>
        </is>
      </c>
      <c r="J42" s="4" t="inlineStr">
        <is>
          <t xml:space="preserve"> </t>
        </is>
      </c>
      <c r="K42" s="6" t="n">
        <v>4140</v>
      </c>
    </row>
    <row r="43">
      <c r="A43" s="4" t="inlineStr">
        <is>
          <t>Sales of Series F Preferred Stock, net, shares</t>
        </is>
      </c>
      <c r="F43" s="5" t="n">
        <v>4698</v>
      </c>
    </row>
    <row r="44">
      <c r="A44" s="4" t="inlineStr">
        <is>
          <t>Share issuance to Jackson, shares</t>
        </is>
      </c>
      <c r="G44" s="4" t="inlineStr">
        <is>
          <t xml:space="preserve"> </t>
        </is>
      </c>
    </row>
    <row r="45">
      <c r="A45" s="4" t="inlineStr">
        <is>
          <t>Redemption of Series E Preferred Stock - Related Party</t>
        </is>
      </c>
      <c r="B45" s="4" t="inlineStr">
        <is>
          <t xml:space="preserve"> </t>
        </is>
      </c>
      <c r="C45" s="4" t="inlineStr">
        <is>
          <t xml:space="preserve"> </t>
        </is>
      </c>
      <c r="D45" s="4" t="inlineStr">
        <is>
          <t xml:space="preserve"> </t>
        </is>
      </c>
      <c r="E45" s="6" t="n">
        <v>-5</v>
      </c>
      <c r="F45" s="4" t="inlineStr">
        <is>
          <t xml:space="preserve"> </t>
        </is>
      </c>
      <c r="G45" s="4" t="inlineStr">
        <is>
          <t xml:space="preserve"> </t>
        </is>
      </c>
      <c r="H45" s="5" t="n">
        <v>-4903</v>
      </c>
      <c r="I45" s="4" t="inlineStr">
        <is>
          <t xml:space="preserve"> </t>
        </is>
      </c>
      <c r="J45" s="4" t="inlineStr">
        <is>
          <t xml:space="preserve"> </t>
        </is>
      </c>
      <c r="K45" s="5" t="n">
        <v>-4908</v>
      </c>
    </row>
    <row r="46">
      <c r="A46" s="4" t="inlineStr">
        <is>
          <t>Redemption of Series E Preferred Stock - Related Party, shares</t>
        </is>
      </c>
      <c r="E46" s="5" t="n">
        <v>-4908</v>
      </c>
    </row>
    <row r="47">
      <c r="A47" s="4" t="inlineStr">
        <is>
          <t>Dividends - Series E Preferred Stock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19</v>
      </c>
      <c r="I47" s="4" t="inlineStr">
        <is>
          <t xml:space="preserve"> </t>
        </is>
      </c>
      <c r="J47" s="4" t="inlineStr">
        <is>
          <t xml:space="preserve"> </t>
        </is>
      </c>
      <c r="K47" s="5" t="n">
        <v>-319</v>
      </c>
    </row>
    <row r="48">
      <c r="A48" s="4" t="inlineStr">
        <is>
          <t>Dividends - Series E-1 Preferred Stock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92</v>
      </c>
      <c r="I48" s="4" t="inlineStr">
        <is>
          <t xml:space="preserve"> </t>
        </is>
      </c>
      <c r="J48" s="4" t="inlineStr">
        <is>
          <t xml:space="preserve"> </t>
        </is>
      </c>
      <c r="K48" s="5" t="n">
        <v>-192</v>
      </c>
    </row>
    <row r="49">
      <c r="A49" s="4" t="inlineStr">
        <is>
          <t>Dividends - Series E-1 Preferred Stock - Related Party, shares</t>
        </is>
      </c>
      <c r="B49" s="5" t="n">
        <v>130</v>
      </c>
    </row>
    <row r="50">
      <c r="A50" s="4" t="inlineStr">
        <is>
          <t>Dividends - Series G Preferred Stock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3</v>
      </c>
      <c r="I50" s="4" t="inlineStr">
        <is>
          <t xml:space="preserve"> </t>
        </is>
      </c>
      <c r="J50" s="4" t="inlineStr">
        <is>
          <t xml:space="preserve"> </t>
        </is>
      </c>
      <c r="K50" s="5" t="n">
        <v>-1237</v>
      </c>
    </row>
    <row r="51">
      <c r="A51" s="4" t="inlineStr">
        <is>
          <t>Dividends - Series G-1 Preferred Stock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8</v>
      </c>
      <c r="I51" s="4" t="inlineStr">
        <is>
          <t xml:space="preserve"> </t>
        </is>
      </c>
      <c r="J51" s="4" t="inlineStr">
        <is>
          <t xml:space="preserve"> </t>
        </is>
      </c>
      <c r="K51" s="5" t="n">
        <v>-78</v>
      </c>
    </row>
    <row r="52">
      <c r="A52" s="4" t="inlineStr">
        <is>
          <t>Conversion of Series E Preferred Stock - Related Party to Series G preferred Stock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of Series E Preferred Stock - Related Party to Series G preferred Stock - Related Party, shares</t>
        </is>
      </c>
      <c r="B53" s="5" t="n">
        <v>-1493</v>
      </c>
      <c r="C53" s="5" t="n">
        <v>1493</v>
      </c>
    </row>
    <row r="54">
      <c r="A54" s="4" t="inlineStr">
        <is>
          <t>Redeemable portion of Series E Preferred Stock - Related Party</t>
        </is>
      </c>
      <c r="B54" s="4" t="inlineStr">
        <is>
          <t xml:space="preserve"> </t>
        </is>
      </c>
      <c r="C54" s="4" t="inlineStr">
        <is>
          <t xml:space="preserve"> </t>
        </is>
      </c>
      <c r="D54" s="4" t="inlineStr">
        <is>
          <t xml:space="preserve"> </t>
        </is>
      </c>
      <c r="E54" s="6" t="n">
        <v>-6</v>
      </c>
      <c r="F54" s="4" t="inlineStr">
        <is>
          <t xml:space="preserve"> </t>
        </is>
      </c>
      <c r="G54" s="4" t="inlineStr">
        <is>
          <t xml:space="preserve"> </t>
        </is>
      </c>
      <c r="H54" s="5" t="n">
        <v>-4086</v>
      </c>
      <c r="I54" s="4" t="inlineStr">
        <is>
          <t xml:space="preserve"> </t>
        </is>
      </c>
      <c r="J54" s="4" t="inlineStr">
        <is>
          <t xml:space="preserve"> </t>
        </is>
      </c>
      <c r="K54" s="5" t="n">
        <v>-4092</v>
      </c>
    </row>
    <row r="55">
      <c r="A55" s="4" t="inlineStr">
        <is>
          <t>Redeemable portion of Series E Preferred Stock - Related Party, shares</t>
        </is>
      </c>
      <c r="E55" s="5" t="n">
        <v>-6172</v>
      </c>
    </row>
    <row r="56">
      <c r="A56" s="4" t="inlineStr">
        <is>
          <t>Fair Value Modification - Series E Preferred Stock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89</v>
      </c>
      <c r="I56" s="4" t="inlineStr">
        <is>
          <t xml:space="preserve"> </t>
        </is>
      </c>
      <c r="J56" s="4" t="inlineStr">
        <is>
          <t xml:space="preserve"> </t>
        </is>
      </c>
      <c r="K56" s="5" t="n">
        <v>389</v>
      </c>
    </row>
    <row r="57">
      <c r="A57" s="4" t="inlineStr">
        <is>
          <t>Series F Preferred Stock – Beneficial Conversion Fea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409</v>
      </c>
      <c r="I57" s="4" t="inlineStr">
        <is>
          <t xml:space="preserve"> </t>
        </is>
      </c>
      <c r="J57" s="4" t="inlineStr">
        <is>
          <t xml:space="preserve"> </t>
        </is>
      </c>
      <c r="K57" s="5" t="n">
        <v>1409</v>
      </c>
    </row>
    <row r="58">
      <c r="A58" s="4" t="inlineStr">
        <is>
          <t>Deemed Divide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798</v>
      </c>
      <c r="I58" s="4" t="inlineStr">
        <is>
          <t xml:space="preserve"> </t>
        </is>
      </c>
      <c r="J58" s="4" t="inlineStr">
        <is>
          <t xml:space="preserve"> </t>
        </is>
      </c>
      <c r="K58" s="5" t="n">
        <v>-1798</v>
      </c>
    </row>
    <row r="59">
      <c r="A59" s="4" t="inlineStr">
        <is>
          <t>Foreign currency translation ga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0</v>
      </c>
      <c r="J59" s="4" t="inlineStr">
        <is>
          <t xml:space="preserve"> </t>
        </is>
      </c>
      <c r="K59" s="5" t="n">
        <v>50</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160</v>
      </c>
      <c r="K60" s="5" t="n">
        <v>6160</v>
      </c>
    </row>
    <row r="61">
      <c r="A61" s="4" t="inlineStr">
        <is>
          <t>Ending balance, value at Jul. 03, 2021</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5" t="n">
        <v>86465</v>
      </c>
      <c r="I61" s="5" t="n">
        <v>273</v>
      </c>
      <c r="J61" s="5" t="n">
        <v>-86019</v>
      </c>
      <c r="K61" s="5" t="n">
        <v>720</v>
      </c>
    </row>
    <row r="62">
      <c r="A62" s="4" t="inlineStr">
        <is>
          <t>Ending balance, shares at Jul. 03, 2021</t>
        </is>
      </c>
      <c r="B62" s="4" t="inlineStr">
        <is>
          <t xml:space="preserve"> </t>
        </is>
      </c>
      <c r="C62" s="5" t="n">
        <v>1543</v>
      </c>
      <c r="D62" s="4" t="inlineStr">
        <is>
          <t xml:space="preserve"> </t>
        </is>
      </c>
      <c r="E62" s="4" t="inlineStr">
        <is>
          <t xml:space="preserve"> </t>
        </is>
      </c>
      <c r="F62" s="5" t="n">
        <v>4698</v>
      </c>
      <c r="G62" s="5" t="n">
        <v>6528038</v>
      </c>
    </row>
    <row r="63">
      <c r="A63" s="4" t="inlineStr">
        <is>
          <t>Beginning balance, value at Apr. 03, 2021</t>
        </is>
      </c>
      <c r="B63" s="4" t="inlineStr">
        <is>
          <t xml:space="preserve"> </t>
        </is>
      </c>
      <c r="C63" s="4" t="inlineStr">
        <is>
          <t xml:space="preserve"> </t>
        </is>
      </c>
      <c r="D63" s="4" t="inlineStr">
        <is>
          <t xml:space="preserve"> </t>
        </is>
      </c>
      <c r="E63" s="4" t="inlineStr">
        <is>
          <t xml:space="preserve"> </t>
        </is>
      </c>
      <c r="F63" s="4" t="inlineStr">
        <is>
          <t xml:space="preserve"> </t>
        </is>
      </c>
      <c r="G63" s="6" t="n">
        <v>1</v>
      </c>
      <c r="H63" s="5" t="n">
        <v>82532</v>
      </c>
      <c r="I63" s="5" t="n">
        <v>215</v>
      </c>
      <c r="J63" s="5" t="n">
        <v>-93867</v>
      </c>
      <c r="K63" s="5" t="n">
        <v>-11119</v>
      </c>
    </row>
    <row r="64">
      <c r="A64" s="4" t="inlineStr">
        <is>
          <t>Beginning balance, shares at Apr. 03, 2021</t>
        </is>
      </c>
      <c r="B64" s="5" t="n">
        <v>1466</v>
      </c>
      <c r="F64" s="4" t="inlineStr">
        <is>
          <t xml:space="preserve"> </t>
        </is>
      </c>
      <c r="G64" s="5" t="n">
        <v>6528038</v>
      </c>
    </row>
    <row r="65">
      <c r="A65" s="4" t="inlineStr">
        <is>
          <t>Employees, directors and consult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16</v>
      </c>
      <c r="I65" s="4" t="inlineStr">
        <is>
          <t xml:space="preserve"> </t>
        </is>
      </c>
      <c r="J65" s="4" t="inlineStr">
        <is>
          <t xml:space="preserve"> </t>
        </is>
      </c>
      <c r="K65" s="5" t="n">
        <v>116</v>
      </c>
    </row>
    <row r="66">
      <c r="A66" s="4" t="inlineStr">
        <is>
          <t>Sales of Series F Preferred Stock,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140</v>
      </c>
      <c r="I66" s="4" t="inlineStr">
        <is>
          <t xml:space="preserve"> </t>
        </is>
      </c>
      <c r="J66" s="4" t="inlineStr">
        <is>
          <t xml:space="preserve"> </t>
        </is>
      </c>
      <c r="K66" s="5" t="n">
        <v>4140</v>
      </c>
    </row>
    <row r="67">
      <c r="A67" s="4" t="inlineStr">
        <is>
          <t>Sales of Series F Preferred Stock, net, shares</t>
        </is>
      </c>
      <c r="F67" s="5" t="n">
        <v>4698</v>
      </c>
    </row>
    <row r="68">
      <c r="A68" s="4" t="inlineStr">
        <is>
          <t>Dividends - Series E Preferred Stock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4</v>
      </c>
      <c r="I68" s="4" t="inlineStr">
        <is>
          <t xml:space="preserve"> </t>
        </is>
      </c>
      <c r="J68" s="4" t="inlineStr">
        <is>
          <t xml:space="preserve"> </t>
        </is>
      </c>
      <c r="K68" s="5" t="n">
        <v>-74</v>
      </c>
    </row>
    <row r="69">
      <c r="A69" s="4" t="inlineStr">
        <is>
          <t>Dividends - Series E-1 Preferred Stock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8</v>
      </c>
      <c r="I69" s="4" t="inlineStr">
        <is>
          <t xml:space="preserve"> </t>
        </is>
      </c>
      <c r="J69" s="4" t="inlineStr">
        <is>
          <t xml:space="preserve"> </t>
        </is>
      </c>
      <c r="K69" s="5" t="n">
        <v>-48</v>
      </c>
    </row>
    <row r="70">
      <c r="A70" s="4" t="inlineStr">
        <is>
          <t>Dividends - Series E-1 Preferred Stock - Related Party, shares</t>
        </is>
      </c>
      <c r="B70" s="5" t="n">
        <v>27</v>
      </c>
    </row>
    <row r="71">
      <c r="A71" s="4" t="inlineStr">
        <is>
          <t>Dividends - Series G Preferred Stock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23</v>
      </c>
      <c r="I71" s="4" t="inlineStr">
        <is>
          <t xml:space="preserve"> </t>
        </is>
      </c>
      <c r="J71" s="4" t="inlineStr">
        <is>
          <t xml:space="preserve"> </t>
        </is>
      </c>
      <c r="K71" s="5" t="n">
        <v>-123</v>
      </c>
    </row>
    <row r="72">
      <c r="A72" s="4" t="inlineStr">
        <is>
          <t>Dividends - Series G-1 Preferred Stock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78</v>
      </c>
      <c r="I72" s="4" t="inlineStr">
        <is>
          <t xml:space="preserve"> </t>
        </is>
      </c>
      <c r="J72" s="4" t="inlineStr">
        <is>
          <t xml:space="preserve"> </t>
        </is>
      </c>
      <c r="K72" s="5" t="n">
        <v>-78</v>
      </c>
    </row>
    <row r="73">
      <c r="A73" s="4" t="inlineStr">
        <is>
          <t>Conversion of Series E Preferred Stock - Related Party to Series G preferred Stock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sion of Series E Preferred Stock - Related Party to Series G preferred Stock - Related Party, shares</t>
        </is>
      </c>
      <c r="B74" s="5" t="n">
        <v>-1493</v>
      </c>
      <c r="C74" s="5" t="n">
        <v>1493</v>
      </c>
    </row>
    <row r="75">
      <c r="A75" s="4" t="inlineStr">
        <is>
          <t>Series F Preferred Stock – Beneficial Conversion Fea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409</v>
      </c>
      <c r="I75" s="4" t="inlineStr">
        <is>
          <t xml:space="preserve"> </t>
        </is>
      </c>
      <c r="J75" s="4" t="inlineStr">
        <is>
          <t xml:space="preserve"> </t>
        </is>
      </c>
      <c r="K75" s="5" t="n">
        <v>1409</v>
      </c>
    </row>
    <row r="76">
      <c r="A76" s="4" t="inlineStr">
        <is>
          <t>Deemed Divide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409</v>
      </c>
      <c r="I76" s="4" t="inlineStr">
        <is>
          <t xml:space="preserve"> </t>
        </is>
      </c>
      <c r="J76" s="4" t="inlineStr">
        <is>
          <t xml:space="preserve"> </t>
        </is>
      </c>
      <c r="K76" s="5" t="n">
        <v>-1409</v>
      </c>
    </row>
    <row r="77">
      <c r="A77" s="4" t="inlineStr">
        <is>
          <t>Foreign currency translation gai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8</v>
      </c>
      <c r="J77" s="4" t="inlineStr">
        <is>
          <t xml:space="preserve"> </t>
        </is>
      </c>
      <c r="K77" s="5" t="n">
        <v>58</v>
      </c>
    </row>
    <row r="78">
      <c r="A78" s="4" t="inlineStr">
        <is>
          <t>Net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7848</v>
      </c>
      <c r="K78" s="5" t="n">
        <v>7848</v>
      </c>
    </row>
    <row r="79">
      <c r="A79" s="4" t="inlineStr">
        <is>
          <t>Ending balance, value at Jul. 03, 2021</t>
        </is>
      </c>
      <c r="B79" s="4" t="inlineStr">
        <is>
          <t xml:space="preserve"> </t>
        </is>
      </c>
      <c r="C79" s="4" t="inlineStr">
        <is>
          <t xml:space="preserve"> </t>
        </is>
      </c>
      <c r="D79" s="4" t="inlineStr">
        <is>
          <t xml:space="preserve"> </t>
        </is>
      </c>
      <c r="E79" s="4" t="inlineStr">
        <is>
          <t xml:space="preserve"> </t>
        </is>
      </c>
      <c r="F79" s="4" t="inlineStr">
        <is>
          <t xml:space="preserve"> </t>
        </is>
      </c>
      <c r="G79" s="6" t="n">
        <v>1</v>
      </c>
      <c r="H79" s="6" t="n">
        <v>86465</v>
      </c>
      <c r="I79" s="6" t="n">
        <v>273</v>
      </c>
      <c r="J79" s="6" t="n">
        <v>-86019</v>
      </c>
      <c r="K79" s="6" t="n">
        <v>720</v>
      </c>
    </row>
    <row r="80">
      <c r="A80" s="4" t="inlineStr">
        <is>
          <t>Ending balance, shares at Jul. 03, 2021</t>
        </is>
      </c>
      <c r="B80" s="4" t="inlineStr">
        <is>
          <t xml:space="preserve"> </t>
        </is>
      </c>
      <c r="C80" s="5" t="n">
        <v>1543</v>
      </c>
      <c r="D80" s="4" t="inlineStr">
        <is>
          <t xml:space="preserve"> </t>
        </is>
      </c>
      <c r="E80" s="4" t="inlineStr">
        <is>
          <t xml:space="preserve"> </t>
        </is>
      </c>
      <c r="F80" s="5" t="n">
        <v>4698</v>
      </c>
      <c r="G80" s="5" t="n">
        <v>6528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3, 2021</t>
        </is>
      </c>
      <c r="C2" s="2" t="inlineStr">
        <is>
          <t>Jun. 27, 2020</t>
        </is>
      </c>
    </row>
    <row r="3">
      <c r="A3" s="3" t="inlineStr">
        <is>
          <t>CASH FLOWS FROM OPERATING ACTIVITIES:</t>
        </is>
      </c>
    </row>
    <row r="4">
      <c r="A4" s="4" t="inlineStr">
        <is>
          <t>Net Income (Loss)</t>
        </is>
      </c>
      <c r="B4" s="6" t="n">
        <v>6160</v>
      </c>
      <c r="C4" s="6" t="n">
        <v>-10760</v>
      </c>
    </row>
    <row r="5">
      <c r="A5" s="3" t="inlineStr">
        <is>
          <t>Adjustments to reconcile net income (loss) income to net cash used in operating activities:</t>
        </is>
      </c>
    </row>
    <row r="6">
      <c r="A6" s="4" t="inlineStr">
        <is>
          <t>Depreciation and amortization</t>
        </is>
      </c>
      <c r="B6" s="5" t="n">
        <v>1434</v>
      </c>
      <c r="C6" s="5" t="n">
        <v>1544</v>
      </c>
    </row>
    <row r="7">
      <c r="A7" s="4" t="inlineStr">
        <is>
          <t>Amortization of debt discount and deferred financing costs</t>
        </is>
      </c>
      <c r="B7" s="5" t="n">
        <v>173</v>
      </c>
      <c r="C7" s="5" t="n">
        <v>357</v>
      </c>
    </row>
    <row r="8">
      <c r="A8" s="4" t="inlineStr">
        <is>
          <t>Bad debt expense</t>
        </is>
      </c>
      <c r="B8" s="5" t="n">
        <v>239</v>
      </c>
      <c r="C8" s="4" t="inlineStr">
        <is>
          <t xml:space="preserve"> </t>
        </is>
      </c>
    </row>
    <row r="9">
      <c r="A9" s="4" t="inlineStr">
        <is>
          <t>Goodwill impairment</t>
        </is>
      </c>
      <c r="B9" s="4" t="inlineStr">
        <is>
          <t xml:space="preserve"> </t>
        </is>
      </c>
      <c r="C9" s="5" t="n">
        <v>2969</v>
      </c>
    </row>
    <row r="10">
      <c r="A10" s="4" t="inlineStr">
        <is>
          <t>Right of use assets amortization</t>
        </is>
      </c>
      <c r="B10" s="5" t="n">
        <v>591</v>
      </c>
      <c r="C10" s="5" t="n">
        <v>733</v>
      </c>
    </row>
    <row r="11">
      <c r="A11" s="4" t="inlineStr">
        <is>
          <t>Stock based compensation</t>
        </is>
      </c>
      <c r="B11" s="5" t="n">
        <v>335</v>
      </c>
      <c r="C11" s="5" t="n">
        <v>339</v>
      </c>
    </row>
    <row r="12">
      <c r="A12" s="4" t="inlineStr">
        <is>
          <t>Forgiveness of PPP loan and related accrued interest</t>
        </is>
      </c>
      <c r="B12" s="5" t="n">
        <v>-10105</v>
      </c>
      <c r="C12" s="4" t="inlineStr">
        <is>
          <t xml:space="preserve"> </t>
        </is>
      </c>
    </row>
    <row r="13">
      <c r="A13" s="4" t="inlineStr">
        <is>
          <t>Re-measurement (gain) loss on intercompany note</t>
        </is>
      </c>
      <c r="B13" s="5" t="n">
        <v>-96</v>
      </c>
      <c r="C13" s="5" t="n">
        <v>790</v>
      </c>
    </row>
    <row r="14">
      <c r="A14" s="3" t="inlineStr">
        <is>
          <t>Changes in operating assets and liabilities:</t>
        </is>
      </c>
    </row>
    <row r="15">
      <c r="A15" s="4" t="inlineStr">
        <is>
          <t>Accounts receivable</t>
        </is>
      </c>
      <c r="B15" s="5" t="n">
        <v>-2970</v>
      </c>
      <c r="C15" s="5" t="n">
        <v>-1516</v>
      </c>
    </row>
    <row r="16">
      <c r="A16" s="4" t="inlineStr">
        <is>
          <t>Prepaid expenses and other current assets</t>
        </is>
      </c>
      <c r="B16" s="5" t="n">
        <v>-42</v>
      </c>
      <c r="C16" s="5" t="n">
        <v>-672</v>
      </c>
    </row>
    <row r="17">
      <c r="A17" s="4" t="inlineStr">
        <is>
          <t>Other assets</t>
        </is>
      </c>
      <c r="B17" s="5" t="n">
        <v>-610</v>
      </c>
      <c r="C17" s="5" t="n">
        <v>544</v>
      </c>
    </row>
    <row r="18">
      <c r="A18" s="4" t="inlineStr">
        <is>
          <t>Accounts payable and accrued expenses</t>
        </is>
      </c>
      <c r="B18" s="5" t="n">
        <v>1270</v>
      </c>
      <c r="C18" s="5" t="n">
        <v>812</v>
      </c>
    </row>
    <row r="19">
      <c r="A19" s="4" t="inlineStr">
        <is>
          <t>Interest payable - related party</t>
        </is>
      </c>
      <c r="B19" s="5" t="n">
        <v>536</v>
      </c>
      <c r="C19" s="5" t="n">
        <v>-1129</v>
      </c>
    </row>
    <row r="20">
      <c r="A20" s="4" t="inlineStr">
        <is>
          <t>Other current liabilities</t>
        </is>
      </c>
      <c r="B20" s="5" t="n">
        <v>-15</v>
      </c>
      <c r="C20" s="5" t="n">
        <v>151</v>
      </c>
    </row>
    <row r="21">
      <c r="A21" s="4" t="inlineStr">
        <is>
          <t>Other long-term liabilities and other</t>
        </is>
      </c>
      <c r="B21" s="5" t="n">
        <v>-133</v>
      </c>
      <c r="C21" s="5" t="n">
        <v>497</v>
      </c>
    </row>
    <row r="22">
      <c r="A22" s="4" t="inlineStr">
        <is>
          <t>NET CASH USED IN OPERATING ACTIVITIES</t>
        </is>
      </c>
      <c r="B22" s="5" t="n">
        <v>-3233</v>
      </c>
      <c r="C22" s="5" t="n">
        <v>-5341</v>
      </c>
    </row>
    <row r="23">
      <c r="A23" s="3" t="inlineStr">
        <is>
          <t>CASH FLOWS FROM INVESTING ACTIVITIES:</t>
        </is>
      </c>
    </row>
    <row r="24">
      <c r="A24" s="4" t="inlineStr">
        <is>
          <t>Purchase of property and equipment</t>
        </is>
      </c>
      <c r="B24" s="5" t="n">
        <v>-10</v>
      </c>
      <c r="C24" s="5" t="n">
        <v>-178</v>
      </c>
    </row>
    <row r="25">
      <c r="A25" s="4" t="inlineStr">
        <is>
          <t>Collection of UK factoring facility deferred purchase price</t>
        </is>
      </c>
      <c r="B25" s="5" t="n">
        <v>3382</v>
      </c>
      <c r="C25" s="5" t="n">
        <v>5098</v>
      </c>
    </row>
    <row r="26">
      <c r="A26" s="4" t="inlineStr">
        <is>
          <t>NET CASH PROVIDED BY INVESTING ACTIVITIES</t>
        </is>
      </c>
      <c r="B26" s="5" t="n">
        <v>3372</v>
      </c>
      <c r="C26" s="5" t="n">
        <v>4920</v>
      </c>
    </row>
    <row r="27">
      <c r="A27" s="3" t="inlineStr">
        <is>
          <t>CASH FLOWS FROM FINANCING ACTIVITIES:</t>
        </is>
      </c>
    </row>
    <row r="28">
      <c r="A28" s="4" t="inlineStr">
        <is>
          <t>Third party financing costs</t>
        </is>
      </c>
      <c r="B28" s="5" t="n">
        <v>-2136</v>
      </c>
      <c r="C28" s="4" t="inlineStr">
        <is>
          <t xml:space="preserve"> </t>
        </is>
      </c>
    </row>
    <row r="29">
      <c r="A29" s="4" t="inlineStr">
        <is>
          <t>Repayment of term loan – related party</t>
        </is>
      </c>
      <c r="B29" s="5" t="n">
        <v>-17935</v>
      </c>
      <c r="C29" s="5" t="n">
        <v>-164</v>
      </c>
    </row>
    <row r="30">
      <c r="A30" s="4" t="inlineStr">
        <is>
          <t>Proceeds from term loan</t>
        </is>
      </c>
      <c r="B30" s="4" t="inlineStr">
        <is>
          <t xml:space="preserve"> </t>
        </is>
      </c>
      <c r="C30" s="5" t="n">
        <v>1234</v>
      </c>
    </row>
    <row r="31">
      <c r="A31" s="4" t="inlineStr">
        <is>
          <t>Proceeds from term loan – Related Party</t>
        </is>
      </c>
      <c r="B31" s="5" t="n">
        <v>130</v>
      </c>
      <c r="C31" s="4" t="inlineStr">
        <is>
          <t xml:space="preserve"> </t>
        </is>
      </c>
    </row>
    <row r="32">
      <c r="A32" s="4" t="inlineStr">
        <is>
          <t>Repayment of term loan</t>
        </is>
      </c>
      <c r="B32" s="5" t="n">
        <v>-634</v>
      </c>
      <c r="C32" s="5" t="n">
        <v>-2538</v>
      </c>
    </row>
    <row r="33">
      <c r="A33" s="4" t="inlineStr">
        <is>
          <t>Proceeds from PPP loans</t>
        </is>
      </c>
      <c r="B33" s="4" t="inlineStr">
        <is>
          <t xml:space="preserve"> </t>
        </is>
      </c>
      <c r="C33" s="5" t="n">
        <v>19395</v>
      </c>
    </row>
    <row r="34">
      <c r="A34" s="4" t="inlineStr">
        <is>
          <t>Repayments on accounts receivable financing, net</t>
        </is>
      </c>
      <c r="B34" s="5" t="n">
        <v>-5860</v>
      </c>
      <c r="C34" s="5" t="n">
        <v>-4322</v>
      </c>
    </row>
    <row r="35">
      <c r="A35" s="4" t="inlineStr">
        <is>
          <t>Dividends paid to related parties</t>
        </is>
      </c>
      <c r="B35" s="5" t="n">
        <v>-591</v>
      </c>
      <c r="C35" s="5" t="n">
        <v>-552</v>
      </c>
    </row>
    <row r="36">
      <c r="A36" s="4" t="inlineStr">
        <is>
          <t>Redemption of Series E preferred stock, related party</t>
        </is>
      </c>
      <c r="B36" s="5" t="n">
        <v>-4908</v>
      </c>
      <c r="C36" s="4" t="inlineStr">
        <is>
          <t xml:space="preserve"> </t>
        </is>
      </c>
    </row>
    <row r="37">
      <c r="A37" s="4" t="inlineStr">
        <is>
          <t>Proceeds from sale of common stock</t>
        </is>
      </c>
      <c r="B37" s="5" t="n">
        <v>19670</v>
      </c>
      <c r="C37" s="4" t="inlineStr">
        <is>
          <t xml:space="preserve"> </t>
        </is>
      </c>
    </row>
    <row r="38">
      <c r="A38" s="4" t="inlineStr">
        <is>
          <t>Proceeds from sale of Series F preferred stock</t>
        </is>
      </c>
      <c r="B38" s="5" t="n">
        <v>4698</v>
      </c>
      <c r="C38" s="4" t="inlineStr">
        <is>
          <t xml:space="preserve"> </t>
        </is>
      </c>
    </row>
    <row r="39">
      <c r="A39" s="4" t="inlineStr">
        <is>
          <t>NET CASH (USED IN) PROVIDED BY FINANCING ACTIVITIES</t>
        </is>
      </c>
      <c r="B39" s="5" t="n">
        <v>-7566</v>
      </c>
      <c r="C39" s="5" t="n">
        <v>13053</v>
      </c>
    </row>
    <row r="40">
      <c r="A40" s="4" t="inlineStr">
        <is>
          <t>NET (DECREASE) INCREASE IN CASH AND RESTRICTED CASH</t>
        </is>
      </c>
      <c r="B40" s="5" t="n">
        <v>-7427</v>
      </c>
      <c r="C40" s="5" t="n">
        <v>12632</v>
      </c>
    </row>
    <row r="41">
      <c r="A41" s="4" t="inlineStr">
        <is>
          <t>Effect of exchange rates on cash</t>
        </is>
      </c>
      <c r="B41" s="5" t="n">
        <v>19</v>
      </c>
      <c r="C41" s="5" t="n">
        <v>3</v>
      </c>
    </row>
    <row r="42">
      <c r="A42" s="4" t="inlineStr">
        <is>
          <t>CASH AND RESTRICTED CASH - Beginning of period</t>
        </is>
      </c>
      <c r="B42" s="5" t="n">
        <v>10336</v>
      </c>
      <c r="C42" s="5" t="n">
        <v>1196</v>
      </c>
    </row>
    <row r="43">
      <c r="A43" s="4" t="inlineStr">
        <is>
          <t>CASH AND RESTRICTED CASH - End of period</t>
        </is>
      </c>
      <c r="B43" s="6" t="n">
        <v>2928</v>
      </c>
      <c r="C43" s="6" t="n">
        <v>138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l. 03, 2021</t>
        </is>
      </c>
    </row>
    <row r="3">
      <c r="A3" s="3" t="inlineStr">
        <is>
          <t>Accounting Policies [Abstract]</t>
        </is>
      </c>
    </row>
    <row r="4">
      <c r="A4" s="4" t="inlineStr">
        <is>
          <t>ORGANIZATION AND DESCRIPTION OF BUSINESS</t>
        </is>
      </c>
      <c r="B4" s="4" t="inlineStr">
        <is>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As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 The
Company effected a one-for-six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January 2, 2021 which are included in the Company’s January 2, 2021 Form 10-K (“Fiscal
2020”), filed with the United States Securities and Exchange Commission on April 16,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July 3, 2021 are not necessarily indicative of results for the entire year end. This report is for
the period January 3, 2021 to July 3, 2021 (“Q2 2021 YTD”) and December 29, 2019 to June 27, 2020 (“Q2 2020 YTD”).
The Company uses a 4-4-5 calendar month which only has 364 days and as such an extra week would need to be added every few years. In
October of 2020, the Company’s board of directors (the “Board”) approved the addition of such an extra week to last
year’s fiscal year end resulting in the last year ended on January 2, 2021. Liquidity The
accompanying financial statements do not include any adjustments or classifications that may result from the possible inability of the
Company to continue as a going concern. As shown in the accompanying financial statements as of the quarter ended July 3, 2021, the Company
has an accumulated deficit of $ 86,019
and a working capital deficit of $ 20,509 .
At July 3, 2021, we had total gross debt of $ 26,958
and total cash of $ 2,928 2,080 848 was
unrestricted . We have historically met our cash needs through a combination
of cash flows from operating activities, term loans, promissory note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the Second Amended and Restated 12 %
Senior Secured Note, due September
30, 2022 (the “Jackson Note”) that
the Company issued on October 26, 2020 to Jackson Investment Group LLC (“Jackson”) pursuant to that certain Second Amended
and Restated Note Purchase Agreement, dated October 26, 2020, among the Company, certain of its subsidiaries and Jackson (the “Amended
Note Purchase Agreement”), and the Company’s accounts receivable financing facility with MidCap Funding X Trust (“MidCap”)
include certain customary financial covenants and the Company has had instances of non-compliance, including the current quarter
ended July 3, 2021. Management has historically been able to obtain from Jackson and MidCap waivers of any non-compliance, including
the current quarter ended July 3, 2021 and management expects to continue to be able to obtain necessary waivers in the event of future
non-compliance; however, there can be no assurance that the Company will be able to obtain such waivers, and should Jackson and MidCap
refuse to provide a waiver in the future, the outstanding debt under the Amended Note Purchase Agreement, the Jackson Note
and the MidCap accounts receivable financing facility could become due immediately, which exceeds our current cash balance. STAFFING
360 SOLUTIONS, INC. AND SUBSIDIARIES NOTES
TO CONDENSED CONSOLIDATED FINANCIAL STATEMENTS (All
amounts in thousands, except share, per share and stated value per share) (UNAUDITED) On
February 12, 2021, the Company closed an offering (the “February 2021 Offering”) of 3,475,200
shares of common stock and pre-funded warrants
to purchase up to 167,347
shares of common stock (the “Pre-funded
Warrants”). The Pre-funded Warrants were sold at $ 5.40
per Pre-funded Warrant. The Pre-funded
Warrants were exercised immediately upon issuance, whereupon 167,347
shares of common stock were issued on February
12, 2021. The
net proceeds to the Company from the February 2021 Offering were approximately $ 18,100 , after deducting placement agent
fees and estimated offering expenses totaling $ 1,596
payable by the Company. The Company also incurred
professional fees related to the February 2021 Offering totaling $ 227 . Prior to the exchange of the Company’s Series E Preferred Stock (as defined herein) for newly issued Series G Preferred
Stock (as defined herein), consummated on May 6, 2021, the Company was required to use the proceeds of any sales of equity securities,
including the securities offered in the February 2021 Offering, exclusively to redeem any outstanding shares of the Company’s Series
E Preferred Stock, subject to certain limitations. On
February 5, 2021, the Company received a Limited Consent and Waiver from Jackson (the “Limited Consent”), the sole
holder of the Company’s outstanding shares of Series E Convertible Preferred Stock, to use approximately (i) 75% of the net proceeds
from the February 2021 Offering to redeem a portion of the Jackson Note, which had an outstanding principal amount of $ 32,710
as
of February 9, 2021, and (ii) 25% of the net proceeds from the February 2021 Offering to redeem a portion of the Company’s Series
E Preferred Stock. Pursuant
to the Limited Consent, upon closing of the February 2021 Offering, the Company redeemed a portion of the Jackson Note with an outstanding
principal amount of $ 13,556
and redeemed 4,518
shares of the Series E Convertible Preferred
Stock (the “Series E Convertible Preferred Stock”). Following the redemption of the portion of the Jackson Note and
the Series E Convertible Preferred Stock, the Jackson Note balance was $ 19,154
and the Company had 6,172
shares of Series E Convertible Preferred
Stock outstanding with an aggregate stated value of $ 6,172 . On
April 21, 2021, the Company entered into a securities purchase agreement (the “April 2021 Purchase Agreement”) with
certain institutional and accredited investors for the issuance and sale of an aggregate of 4,698 shares
of Series F Convertible Preferred Stock at a price of $ 1,000 per
share (the “Series F Preferred Stock”) and warrants (the “April 2021 Warrants”) to purchase up to an
aggregate of 1,304,901 shares
of common stock, at an exercise price of $ 3.60 per
share (the “April 2021 Private Placement”). The April 2021 Warrants are exercisable six months following the closing of
the April 2021 Private Placement and will expire five
years following the date that the April 2021 Warrants first
become exercisable. The
Series F Preferred Stock is convertible into an aggregate of approximately 1,304,901
shares of common stock at a conversion price
of $ 3.60
per share, subject to certain ownership limitations,
upon the Company amending its certificate of incorporation to effect
a reverse split within a range of 2-into-1 to up to 20-into-1 to
be determined by the Board. On June 30, 2021, the Company effectuated the Reverse Stock Split. The
net proceeds to the Company from the April 2021 Private Placement were approximately $ 4,200 , after deducting placement agent
fees and estimate offering expenses payable by the Company. The Company used approximately $ 3,200
of the net proceeds to redeem a portion
of the Jackson Note, which had an outstanding principal amount of $ 19,154
immediately prior to such redemption. In addition,
the Company used $ 1,000
of the net proceeds for working capital purposes. On
July 20, 2021, the Company entered into a securities purchase agreement (the “July 2021 Purchase Agreement”) with
certain institutional investors. Pursuant to the July 2021 Purchase Agreement, the Company agreed to sell in a registered direct
offering, 2,199,132
shares of the Company’s common stock, $ 0.00001
par value per share, to the purchasers at an
offering price of $ 3.45
per share and associated warrant (the “July
2021 Registered Direct Offering”). Pursuant to the July 2021 Purchase Agreement, in a concurrent private placement (the
“July 2021 Private Placement” and, together with the July 2021 Registered Direct Offering, the “July 2021 Offerings”),
the Company also sold to the purchasers unregistered warrants to purchase up to an aggregate of 1,099,566
shares of common stock, representing 50%
of the shares of common stock that were issued and sold in the July 2021 Registered Direct Offering (the “July 2021 Warrants”).
The July 2021 Warrants are exercisable at an exercise price of $ 3.80
per share, were exercisable immediately
upon issuance and have a term of exercise equal to five years from the date of issuance. The
net proceeds to the Company from the July 2021 Offerings were approximately $ 6,760 ,
after deducting placement agent fees and estimate offering expenses payable by the Company. The Company used $ 5,000
of the net proceeds to redeem a portion of
the Jackson Note, which had an outstanding principal amount of approximately $ 21,700
immediately prior to such redemption. In
addition, the Company used approximately $ 1,700
of the net proceeds for working capital purposes. On
August 9, 2021, the Company entered into a securities purchase agreement (the “August 2021 Purchase Agreement”) with certain
institutional investors. Pursuant to the August 2021 Purchase Agreement, the Company agreed to sell in a registered direct offering,
1,383,162
shares of the Company’s common stock, $ 0.00001
par value per share, to the purchasers at an
offering price of $ 2.64
per share and associated warrant (the “August
2021 Registered Direct Offering”). Pursuant to the August 2021 Purchase Agreement, in a concurrent private placement (the “August
2021 Private Placement” and, together with the August 2021 Registered Direct Offering, the “August 2021 Offerings”),
the Company also sold to the purchasers unregistered warrants to purchase up to an aggregate of 691,581
shares of common stock, representing 50% of the
shares of common stock that were issued and sold in the August 2021 Registered Direct Offering (the “August 2021 Warrants”).
The August 2021 Warrants are exercisable at an exercise price of $ 2.58
per share, were exercisable immediately upon
issuance and have a term of exercise equal to five
years from the date of issuance. The net proceeds to the Company from the August 2021 Offerings were approximately
$ 3,281 3,281 16,731 Going concern The accompanying financial statements have
been prepared in conformity with GAAP, which contemplate continuation of the Company as a going concern. The Company’s debt
obligations and certain unsecured payments associated with historical acquisitions are due in the next 12 months, and the
Company’s debt obligations with Jackson and MidCap may become due on demand due to certain covenant violations discussed
above, which are in excess of cash on hand. Lastly, as of July 3, 2021, the Company had short term debt obligations amounting to
$ 9,395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d declines in revenues during Fiscal
2020. While expected to be temporary, prolonged workforce disruptions can negatively impact sales in fiscal year 2021 and the Company’s
overall liquidity. STAFFING
360 SOLUTIONS, INC. AND SUBSIDIARIES NOTES
TO CONDENSED CONSOLIDATED FINANCIAL STATEMENTS (All
amounts in thousands, except share, per share and stated value per share) (UNAUDITED) The
Company’s negative working capital and liquidity position combined with the uncertainty generated by the economic reaction to the
COVID-19 pandemic raise substantial doubt about the Company’s ability to continue as a going concern. Divesture
of Business On
September 24, 2020, the Company and Staffing 360 Georgia, LLC d/b/a first first first first In
addition, the Buyer agreed to assume certain liabilities related to the Assets. The purchase price in connection with the first 3,300 ,
of which (a) $ 1,220
was paid at closing (the “Initial Payment”)
and (b) $ 2,080
was held in a separate escrow account (the “Escrow
Funds”), which will be released upon receipt of the forgiveness of the Company’s Paycheck Protection Program loans (the “PPP
Loans”) by the U.S. Small Business Administration (the “SBA”). In the event that all or any portion of the PPP Loans
is not forgiven by the SBA, all or portion of the Escrow Funds will be used to repay any unforgiven portion of the PPP Loans in full.
The first 2,080
is presented as cash in escrow in the Company’s
consolidated balance sheet as of July 3, 2021 and January 2, 2021 due to the escrow arrangement and restrictions set forth by Jackson.
In September 2020, the Company submitted the PPP Loan forgiveness applications to the SBA. All of the PPP Loans have
been approved for forgiveness and on July 22, 2021 the Escrow Funds were used to redeem a portion of the Jackson Note.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our Amended and Restated Note Purchase Agreement, dated September 15, 2017.
Under the terms of the Consent and the Certificate of Designation of the Company’s Series E Convertible Preferred Stock (the
“Series E Preferred Stock”), in consideration for Jackson’s consent to the first 1,300
shares of Series E Convertible Preferred
Stock for $ 1,300
and on July 22, 2021, after conversion of the
Series G Preferred Stock to a new 12% Senior Secured Note, the Company redeemed $ 2,080
of the outstanding note with the Escrow Funds. To
induce the Buyer to enter into the Asset Purchase Agreement, the Company also entered into a Transition Services Agreement with the Buyer,
pursuant to which each party agreed to provide certain transition services such as payrolling through to year end 2020 to minimize any
disruption to the businesses of the Seller and the Buyer arising from the first COVID-19 The
full impact of the COVID-19 pandemic continues to evolve as of the date of this quarterly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pandemic, including new information which may emerge concerning the severity of COVID-19 and
the global responses to curb its spread and to treat its impact, the Company is not able to estimate the duration of the effects of the
COVID-19 pandemic on its results of operations, financial condition, or liquidity beyond fiscal year 2021, however the Company
continues to take action to reduce the negative effects of the COVID-19 pandemic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the U.S. President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an indirect subsidiary of the Company, entered into a note
(the “May 12 Note”) with Newton Federal Bank (the “Bank”), pursuant to the PPP of the CARES Act administered
by the SBA. The principal amount of the May 12 Note is $ 10,000 In
accordance with the requirements of the CARES Act, the Company and Monroe (collectively, the “May 12 Note Borrowers”)
used the proceeds from the May 12 Note in accordance with the requirements of the PPP to cover certain qualified expenses, including
payroll costs, rent and utility costs. Interest accrues on the May 12 Note at the rate of 1.00 STAFFING
360 SOLUTIONS, INC. AND SUBSIDIARIES NOTES
TO CONDENSED CONSOLIDATED FINANCIAL STATEMENTS (All
amounts in thousands, except share, per share and stated value per share) (UNAUDITED) Subject
to any forgiveness under the PPP, the May 12 Note matures two years following the date of issuance of the May 12 Note and included a
period for the first ten months during which time required payments of interest and principal are deferred. Beginning on the eleventh
month following the date of the May 12 Note, the May 12 Note Borrowers are required to make 14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5, 2021, the Company was notified by its lender, Affinity Bank, that the May 12 Note, in the amount of $ 10,000 105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 5,443 1,890 2,063 9,395 In
accordance with the requirements of the CARES Act, the Company, KRI, LH and SG (collectively, the “May 20 Note Borrowers”)
used the proceeds from the May 20 Notes in accordance with the requirements of the PPP to cover certain qualified expenses, including
payroll costs, rent and utility costs. Interest accrues on each of the May 20 Notes at the rate of 1.00 Subject
to any forgiveness under the PPP, each of the May 20 Notes mature two years following the date of issuance of the May 20 Notes and
included a period for the first ten months during which time required payments of interest and principal are deferred. Beginning on
the eleventh month following the date of each of the May 20 Notes, the May 20 Note Borrowers are required to make 14 monthly
payments of principal and interest. Based upon these payment terms, as of July 3, 2021, the Company recognized $ 9,395 of
the PPP Loans as a short-term obligation and $ 0 as
non-curren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STAFFING
360 SOLUTIONS, INC. AND SUBSIDIARIES NOTES
TO CONDENSED CONSOLIDATED FINANCIAL STATEMENTS (All
amounts in thousands, except share, per share and stated value per share) (UNAUDITED) On
July 14, 2021, the Company was notified by its lender, Affinity Bank, that the May 20 Notes for the Company’s subsidiaries KRI,
LH and SG, in the amounts of $ 5,443 ,
$ 1,890
and $ 2,063 ,
respectively, in principal and $ 63 ,
$ 22
and $ 24 ,
respectively, in interest, were forgiven in their entirety by the SBA. Effective
March 27, 2020, the Company is deferring Federal Insurance Contributions Act taxes under the CARES Act section 2302. Payment of these
tax deferrals of $ 2,473
and $ 2,473
are delayed to December 31, 2021 and December
31, 2022, respectively and are recorded as other current liabilities and other long-term liabilities, respectively.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January 2, 2021 the Company changed its annual measurement date from the first day of the fiscal fourth
quarter to the last day of the fiscal year end.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first 2,969 STAFFING
360 SOLUTIONS, INC. AND SUBSIDIARIES NOTES
TO CONDENSED CONSOLIDATED FINANCIAL STATEMENTS (All
amounts in thousands, except share, per share and stated value per share) (UNAUDITED) No
If the assumptions utilized by management are not achieved and declines to operations are greater than anticipated, while failing to
achieve growth in future periods as a result of the prolonged impact of COVID-19 pandemic, an impairment to goodwill could be recorded
and such amount could be material to the financial statements. A reduction in the projected long-term operating performance of the reporting
units, market declines, changes in discount rates or other conditions could result in a material impairment in the future.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Q2 2021 YTD was comprised of $ 97,106
of temporary contractor revenue and $ 2,375
of permanent placement revenue, compared
with $ 97,974
and $ 4,079
in
Q2 2020 YTD, respectively. Refer to Note 10 for further details on breakdown by segments.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with those forecasted at the beginning of the fiscal year and each interim period thereafter. The
effective income tax rate was 0.86% ,
(1.26%) ,
0.49% and 1.15 %
for the period ending Q2 2021, Q2 2020, Q2 2021 YTD and Q2 2020 YTD, respectively. The Company’s effective tax rate differs from
the U.S. federal statutory rate of 21 %,
primarily due to changes in valuation allowances in the U.S., which eliminates the effective tax rate on current year losses, offset
by current state taxes and changes to goodwill naked credit. STAFFING
360 SOLUTIONS, INC. AND SUBSIDIARIES NOTES
TO CONDENSED CONSOLIDATED FINANCIAL STATEMENTS (All
amounts in thousands, except share, per share and stated value per share) (UNAUDITED) Foreign
Currency The
Company recorded a non-cash foreign currency remeasurement (loss) gain of $ (32) ,
$ (115) ,
$ 96 and
($790) in Q2 2021, Q2 2020, Q2 2021 YTD and Q2 2020 YTD, associated
with its U.S dollar denominated intercompany note. 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On
December 31, 2019, the FASB issued ASC 2019-12 “Income Taxes: Simplifying the Accounting for Income Taxes” (Topic 740).
The amendments in this update simplify the accounting for income taxes by removing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6:14:35Z</dcterms:created>
  <dcterms:modified xmlns:dcterms="http://purl.org/dc/terms/" xmlns:xsi="http://www.w3.org/2001/XMLSchema-instance" xsi:type="dcterms:W3CDTF">2021-08-17T16:14:35Z</dcterms:modified>
</cp:coreProperties>
</file>